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in Real Property" sheetId="11" r:id="rId11"/>
    <s:sheet name="Debt Related Investments" sheetId="12" r:id="rId12"/>
    <s:sheet name="Debt Obligations" sheetId="13" r:id="rId13"/>
    <s:sheet name="Derivatives And Hedging Activit" sheetId="14" r:id="rId14"/>
    <s:sheet name="Fair Value of Financial Instrum" sheetId="15" r:id="rId15"/>
    <s:sheet name="Related Party Transactions" sheetId="16" r:id="rId16"/>
    <s:sheet name="Net Income Per Common Share" sheetId="17" r:id="rId17"/>
    <s:sheet name="Segment Information" sheetId="18" r:id="rId18"/>
    <s:sheet name="Subsequent Events" sheetId="19" r:id="rId19"/>
    <s:sheet name="Summary of Significant Accoun20" sheetId="20" r:id="rId20"/>
    <s:sheet name="Investments in Real Property (T" sheetId="21" r:id="rId21"/>
    <s:sheet name="Debt Related Investments (Table" sheetId="22" r:id="rId22"/>
    <s:sheet name="Debt Obligations (Tables)" sheetId="23" r:id="rId23"/>
    <s:sheet name="Derivatives And Hedging Activ24" sheetId="24" r:id="rId24"/>
    <s:sheet name="Fair Value of Financial Instr25" sheetId="25" r:id="rId25"/>
    <s:sheet name="Related Party Transactions (Tab" sheetId="26" r:id="rId26"/>
    <s:sheet name="Net Income Per Common Share (Ta" sheetId="27" r:id="rId27"/>
    <s:sheet name="Segment Information (Tables)" sheetId="28" r:id="rId28"/>
    <s:sheet name="Organization (Details)" sheetId="29" r:id="rId29"/>
    <s:sheet name="Investments in Real Property (N" sheetId="30" r:id="rId30"/>
    <s:sheet name="Investments In Real Property (C" sheetId="31" r:id="rId31"/>
    <s:sheet name="Investments in Real Property (S" sheetId="32" r:id="rId32"/>
    <s:sheet name="Investments in Real Property 33" sheetId="33" r:id="rId33"/>
    <s:sheet name="Investments in Real Property 34" sheetId="34" r:id="rId34"/>
    <s:sheet name="Investments in Real Property 35" sheetId="35" r:id="rId35"/>
    <s:sheet name="Investments in Real Property 36" sheetId="36" r:id="rId36"/>
    <s:sheet name="Investments in Real Property 37" sheetId="37" r:id="rId37"/>
    <s:sheet name="Investments in Real Property 38" sheetId="38" r:id="rId38"/>
    <s:sheet name="Investments in Real Property 39" sheetId="39" r:id="rId39"/>
    <s:sheet name="Investments in Real Property 40" sheetId="40" r:id="rId40"/>
    <s:sheet name="Debt Related Investments (Narra" sheetId="41" r:id="rId41"/>
    <s:sheet name="Debt Related Investments (Sched" sheetId="42" r:id="rId42"/>
    <s:sheet name="Debt Related Investments (Recor" sheetId="43" r:id="rId43"/>
    <s:sheet name="Debt Obligations (Narrative) (D" sheetId="44" r:id="rId44"/>
    <s:sheet name="Debt Obligations (Summary of Bo" sheetId="45" r:id="rId45"/>
    <s:sheet name="Debt Obligations (Schedule Of R" sheetId="46" r:id="rId46"/>
    <s:sheet name="Debt Obligations (Summary of 47" sheetId="47" r:id="rId47"/>
    <s:sheet name="Derivatives And Hedging Activ48" sheetId="48" r:id="rId48"/>
    <s:sheet name="Derivatives And Hedging Activ49" sheetId="49" r:id="rId49"/>
    <s:sheet name="Derivatives And Hedging Activ50" sheetId="50" r:id="rId50"/>
    <s:sheet name="Derivatives And Hedging Activ51" sheetId="51" r:id="rId51"/>
    <s:sheet name="Fair Value of Financial Instr52" sheetId="52" r:id="rId52"/>
    <s:sheet name="Related Party Transactions (Nar" sheetId="53" r:id="rId53"/>
    <s:sheet name="Related Party Transactions (Sch" sheetId="54" r:id="rId54"/>
    <s:sheet name="Related Party Transactions (Sum" sheetId="55" r:id="rId55"/>
    <s:sheet name="Net Income Per Common Share (De" sheetId="56" r:id="rId56"/>
    <s:sheet name="Segment Information (Revenue an" sheetId="57" r:id="rId57"/>
    <s:sheet name="Segment Information (Reconcilia" sheetId="58" r:id="rId58"/>
    <s:sheet name="Segment Information (Schedule o"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886">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Dividend Capital Diversified Property Fund Inc.</t>
  </si>
  <si>
    <t>Entity Central Index Key</t>
  </si>
  <si>
    <t>Current Fiscal Year End Date</t>
  </si>
  <si>
    <t>--12-31</t>
  </si>
  <si>
    <t>Entity Filer Category</t>
  </si>
  <si>
    <t>Non-accelerated Filer</t>
  </si>
  <si>
    <t>Class E</t>
  </si>
  <si>
    <t>Entity Common Stock, Shares Outstanding</t>
  </si>
  <si>
    <t>Class A</t>
  </si>
  <si>
    <t>Class W</t>
  </si>
  <si>
    <t>Class I</t>
  </si>
  <si>
    <t>CONDENSED CONSOLIDATED BALANCE SHEETS - USD ($) $ in Thousands</t>
  </si>
  <si>
    <t>Dec. 31, 2014</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2]</t>
  </si>
  <si>
    <t>Total Assets</t>
  </si>
  <si>
    <t>Liabilities:</t>
  </si>
  <si>
    <t>Accounts payable and accrued expenses</t>
  </si>
  <si>
    <t>Mortgage notes and other secured borrowings</t>
  </si>
  <si>
    <t>[3]</t>
  </si>
  <si>
    <t>Unsecured borrowings</t>
  </si>
  <si>
    <t>Intangible lease liabilities, net</t>
  </si>
  <si>
    <t>Other liabilities</t>
  </si>
  <si>
    <t>Liabilities associated with assets held for sale</t>
  </si>
  <si>
    <t>Total Liabilities</t>
  </si>
  <si>
    <t>Stockholders' equity:</t>
  </si>
  <si>
    <t>Common stock, $0.01 par value; 1,000,000,000 shares authorized; 182,067,150 and 178,399,679 shares issued and outstanding, as of June 30, 2015 and December 31, 2014, respectively</t>
  </si>
  <si>
    <t>[4]</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83.3 million and $82.7 million, after accumulated depreciation and amortization, in consolidated real property variable interest entity investments as of June 30, 2015 and December 31, 2014, respectively.</t>
  </si>
  <si>
    <t>Includes other assets and restricted cash related to properties classified as held for sale in the accompanying balance sheet as of December 31, 2014.</t>
  </si>
  <si>
    <t>Includes approximately $58.8 million and $59.4 million in consolidated mortgage notes in variable interest entity investments as of June 30, 2015 and December 31, 2014, respectively.</t>
  </si>
  <si>
    <t>Includes 157,819,161 shares of Class E common stock, 1,362,971 shares of Class A common stock, 1,193,192 shares of Class W common stock, and 21,691,826 shares of Class I common stock issued and outstanding as of June 30, 2015, and 163,067,835 shares of Class E common stock, 1,187,215 shares of Class A common stock, 1,116,698 shares of Class W common stock, and 13,027,931 shares of Class I common stock issued and outstanding as of December 31, 2014.</t>
  </si>
  <si>
    <t>CONDENSED CONSOLIDATED BALANCE SHEETS (Parenthetical) - USD ($) $ in Thousands</t>
  </si>
  <si>
    <t>Common stock, par value</t>
  </si>
  <si>
    <t>Common stock, shares authorized</t>
  </si>
  <si>
    <t>Common stock, shares issued</t>
  </si>
  <si>
    <t>Common stock, shares outstanding</t>
  </si>
  <si>
    <t>Investment in real property</t>
  </si>
  <si>
    <t>Variable interest entity investments</t>
  </si>
  <si>
    <t>Mortgage notes</t>
  </si>
  <si>
    <t>CONDENSED CONSOLIDATED STATEMENTS OF INCOME - USD ($) shares in Thousands, $ in Thousands</t>
  </si>
  <si>
    <t>3 Months Ended</t>
  </si>
  <si>
    <t>Jun. 30, 2014</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t>
  </si>
  <si>
    <t>Interest expense</t>
  </si>
  <si>
    <t>Loss on extinguishment of debt and financing commitments</t>
  </si>
  <si>
    <t>Gain on sale of real property</t>
  </si>
  <si>
    <t>Income from continuing operations</t>
  </si>
  <si>
    <t>Discontinued operations</t>
  </si>
  <si>
    <t>Net Income</t>
  </si>
  <si>
    <t>Net income attributable to noncontrolling interests</t>
  </si>
  <si>
    <t>NET INCOME ATTRIBUTABLE TO COMMON STOCKHOLDERS</t>
  </si>
  <si>
    <t>Net income per basic and diluted common share:</t>
  </si>
  <si>
    <t>Continuing operations</t>
  </si>
  <si>
    <t>NET INCOME PER BASIC AND DILUTED COMMON SHARE</t>
  </si>
  <si>
    <t>WEIGHTED AVERAGE NUMBER OF COMMON SHARES OUTSTANDING</t>
  </si>
  <si>
    <t>Basic</t>
  </si>
  <si>
    <t>Diluted</t>
  </si>
  <si>
    <t>Distributions declared per common share</t>
  </si>
  <si>
    <t>Includes approximately $1.8 million and $1.6 million paid to our Advisor and its affiliates for reimbursable expenses during the three months ended June 30, 2015 and 2014, respectively, and approximately $3.5 million and $3.3 million paid to our Advisor and its affiliates for reimbursable expenses during the six months ended June 30, 2015 and 2014, respectively.</t>
  </si>
  <si>
    <t>Includes approximately $125,000 paid to our Advisor for advisory fees associated with the disposition of real properties during the three and six months ended June 30, 2015.</t>
  </si>
  <si>
    <t>Includes approximately $65,000 paid to our Advisor for advisory fees associated with the disposition of real properties during the three months ended June 30, 2014, and approximately $4.5 million and $328,000 paid to our Advisor for advisory fees associated with the disposition of real properties during the six months ended June 30, 2015 and 2014, respectively.</t>
  </si>
  <si>
    <t>Includes approximately $1.6 million paid to our Advisor for advisory fees associated with the disposition of real properties during the six months ended June 30, 2014.</t>
  </si>
  <si>
    <t>CONDENSED CONSOLIDATED STATEMENTS OF INCOME (Parenthetical) - USD ($)</t>
  </si>
  <si>
    <t>Gains Losses On Sales Of Investment Real Estate</t>
  </si>
  <si>
    <t>Affiliated Entity [Member]</t>
  </si>
  <si>
    <t>Advisory Fees Related to the Disposition Of Real Properties [Member]</t>
  </si>
  <si>
    <t>CONDENSED CONSOLIDATED STATEMENTS OF COMPREHENSIVE INCOME - USD ($) $ in Thousands</t>
  </si>
  <si>
    <t>CONDENSED CONSOLIDATED STATEMENTS OF COMPREHENSIVE INCOME [Abstract]</t>
  </si>
  <si>
    <t>Other Comprehensive (Loss) Income:</t>
  </si>
  <si>
    <t>Net unrealized change from available-for-sale securities</t>
  </si>
  <si>
    <t>Unrealized change from cash flow hedging derivatives</t>
  </si>
  <si>
    <t>Comprehensive income</t>
  </si>
  <si>
    <t>Comprehensive income attributable to noncontrolling interests</t>
  </si>
  <si>
    <t>COMPREHENSIVE INCOME ATTRIBUTABLE TO COMMON STOCKHOLDERS</t>
  </si>
  <si>
    <t>CONDENSED CONSOLIDATED STATEMENT OF EQUITY - 6 months ended Jun. 30, 2015 - USD ($) $ in Thousands</t>
  </si>
  <si>
    <t>Common Stock</t>
  </si>
  <si>
    <t>Additional Paid-in Capital</t>
  </si>
  <si>
    <t>Distributions in Excess of Earnings</t>
  </si>
  <si>
    <t>Accumulated Other Comprehensive (Loss) Income</t>
  </si>
  <si>
    <t>Noncontrolling Interests</t>
  </si>
  <si>
    <t>Total</t>
  </si>
  <si>
    <t>Beginning Balances (in shares) at Dec. 31, 2014</t>
  </si>
  <si>
    <t>Beginning Balances at Dec. 31, 2014</t>
  </si>
  <si>
    <t>Comprehensive income (loss):</t>
  </si>
  <si>
    <t>Net income</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in shares)</t>
  </si>
  <si>
    <t>Redemptions of common stock</t>
  </si>
  <si>
    <t>Amortization of stock based compensation</t>
  </si>
  <si>
    <t>Distributions declared on common stock</t>
  </si>
  <si>
    <t>Noncontrolling interests:</t>
  </si>
  <si>
    <t>Contributions of noncontrolling interests</t>
  </si>
  <si>
    <t>Distributions declared to noncontrolling interests</t>
  </si>
  <si>
    <t>Redemptions of noncontrolling interests</t>
  </si>
  <si>
    <t>Ending Balances (in shares) at Jun. 30, 2015</t>
  </si>
  <si>
    <t>Ending Balances at Jun. 30, 2015</t>
  </si>
  <si>
    <t>CONDENSED CONSOLIDATED STATEMENTS OF CASH FLOWS - USD ($) $ in Thousands</t>
  </si>
  <si>
    <t>OPERATING ACTIVITIES:</t>
  </si>
  <si>
    <t>Adjustments to reconcile net income to net cash provided by operating activities:</t>
  </si>
  <si>
    <t>Gain on disposition of real property</t>
  </si>
  <si>
    <t>Impairment real estate property</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 related investments</t>
  </si>
  <si>
    <t>Other investing activities</t>
  </si>
  <si>
    <t>Net cash provided by investing activities</t>
  </si>
  <si>
    <t>FINANCING ACTIVITIES:</t>
  </si>
  <si>
    <t>Mortgage note principal repayments</t>
  </si>
  <si>
    <t>Defeasance of mortgage note borrowings</t>
  </si>
  <si>
    <t>Net repayments of revolving line of credit borrowings</t>
  </si>
  <si>
    <t>Repayment of term loan</t>
  </si>
  <si>
    <t>Repayment of other secured borrowings</t>
  </si>
  <si>
    <t>Redemption of common shares</t>
  </si>
  <si>
    <t>Distributions on common stock</t>
  </si>
  <si>
    <t>Proceeds from sale of common stock</t>
  </si>
  <si>
    <t>Offering costs for issuance of common stock</t>
  </si>
  <si>
    <t>Distributions to noncontrolling interest holders</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Issuances of OP Units for beneficial interests</t>
  </si>
  <si>
    <t>Non-cash investment in real property</t>
  </si>
  <si>
    <t>Non-cash principal collection on debt related investments</t>
  </si>
  <si>
    <t>Non-cash disposition of real property</t>
  </si>
  <si>
    <t>Non-cash repayment of mortgage note and other secured borrowings</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As of June 30, 2015 and December 31, 2014, we owned approximately 93.3% and 93.6% ,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June 30, 2015 and December 31, 2014, our Operating Partnership had issued and outstanding approximately 13.1 million and 12.1 million Class E OP Units held by third party investors, respectively, which represent limited partnership interests issued in connection with its private placement offerings. As of June 30, 2015 and December 31, 2014, such Class E OP Units had a maximum approximate redemption value of $96.5 million and $87.0 million, respectively, based on the most recent selling price of our common stock pursuant to our primary offering. Furthermore, during the six months ended June 30, 2015, we exercised our option to acquire, at fair value, previously sold fractional interests in a retail property in the Jacksonville, FL market for a combination of (i) approximately 1.0 million Class E OP Units issued at a price of $7.18 per OP Unit, representing approximately $7.3 million of the aggregate purchase price and (ii) approximately $783,000 in cash. The result of this activity was a net decrease in our financing obligations of approximately $17.9 million and a net increase in our noncontrolling interests of $16.2 million.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We are currently offering shares of our common stock to the public pursuant to a public offering and to our stockholders pursuant to an amended and restated distribution reinvestment plan. During the six months ended June 30, 2015, we raised gross proceeds of approximately $74.8 million from the sale of approximately 10.3 million shares, including approximately $10.6 million raised through our distribution reinvestment plan. </t>
  </si>
  <si>
    <t>Summary of Significant Accounting Policies</t>
  </si>
  <si>
    <t>Summary of Significant Accounting Policies [Abstract]</t>
  </si>
  <si>
    <t>2. SUMMARY OF SIGNIFICANT ACCOUNTING POLICIES
Interim Financial Statements
The accompanying interim condensed consolidated financial statements (herein referred to as “financial statements,” “balance sheets,” “statements of income,” “statement of equity,” or “statements of comprehensive income”) have been prepared in accordance with accounting principles generally accepted in the United States (“GAAP”) and with the Securities and Exchange Commission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filed with the Commission on March 3, 2015. There have been no significant changes to the Company’s significant accounting policies during the six months ended June 30, 2015 other than the updates described below.
Reclassifications
Certain amounts included in the accompanying financial statements for 2014 have been reclassified to conform to the 2015 financial statements presentation. Statements of income amounts for properties disposed of or classified as held for sale as of December 31, 2013, have been reclassified to discontinued operations for all periods presented. Amounts in our segment disclosures in Note 10 reflect the reclassification of amounts related to properties that have been disposed of or classified as held for sale as of December 31, 2013.
New Accounting Pronouncements
In June 2015, the Financial Accounting Standards Board (the “FASB”) issued Accounting Standards Update 2015-10 (“ASU 2015-10”), which (i) made technical corrections and improvements to ASC Topic 815, Derivatives and Hedging (“ASC Topic 815”), which became effective upon the issuance of ASU 2015-10, and (ii) made technical corrections and improvements to ASC Topic 820, Fair Value Measurement and Disclosures (“ASC Topic 820”), which is effective for annual reporting periods (including interim reporting periods within those periods) beginning after December 15, 2015, with early adoption permitted, including adoption in an interim period. We are currently evaluating the impact this guidance will have on our financial statements as well as the expected adoption method.
In April 2015, the FASB issued Accounting Standards Update 2015-03 (“ASU 2015-03”), which simplifies the presentation of debt issuance costs in financial statemen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is guidance. ASU 2015-03 is effective for annual reporting periods (including interim reporting periods within those periods) beginning after December 15, 2015 and will require retrospective application. Early adoption is permitted for financial statements that have not been previously issued. We are currently evaluating the impact this guidance will have on our financial statements as well as the expected adoption method.
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are currently evaluating the impact this guidance will have on our financial statements as well as the expected adoption method.</t>
  </si>
  <si>
    <t>Investments in Real Property</t>
  </si>
  <si>
    <t>Investments in Real Property [Abstract]</t>
  </si>
  <si>
    <t>3. INVESTMENTS IN REAL PROPERTY
Currently, our consolidated investments in real property consist of investments in office, industrial and retail properties. The following tables summarize our consolidated investments in real property as of June 30, 2015 and December 31, 2014 (amounts in thousands):
Real Property
Land
Building and Improvements
Intangible Lease Assets
Total
Investment
Amount
Intangible Lease Liabilities
Net
Investment
Amount
As of June 30, 2015:
Office
$
$
$
$
$
$
Industrial
Retail
Total gross book value
Accumulated
depreciation/amortization
—
Total net book value
$
$
$
$
$
$
As of December 31, 2014:
Office (1)
$
$
$
$
$
$
Industrial
Retail
Total gross book value
Accumulated
depreciation/amortization
—
Total net book value
$
$
$
$
$
$
__________________
(1)
Includes $4.1 million in land, $19.3 million in building and improvements, and $7.0 million in intangible lease assets before accumulated depreciation of $10.2 million, related to an office property classified as held for sale in the accompanying balance sheet as of December 31, 2014.
Acquisitions
The following table summarizes our acquisitions of real properties during the six months ended June 30, 2015 (dollar amounts and square footage in thousands):
Real Property
Market
Property Type
Number of Properties
Date of Acquisition
Acquired Ownership
Acquisition Price
Net Rentable Square Feet
Percent Leased
City View
Austin, TX
Office
1
April 24, 2015
100%
$
South Cape
Greater Boston (1)
Retail
1
March 18, 2015
100%
Rialto
Austin, TX
Office
1
January 15, 2015
100%
Total 2015 real
property
acquisitions
3
$
__________________
(1)
Our Greater Boston market comprises the greater metro area around Boston, MA. As of June 30, 2015, properties in our Greater Boston market are located in the following states: Massachusetts, Connecticut, New Hampshire, and Rhode Island.
The following table summarizes the allocation of the fair value of our acquired real properties during the six months ended June 30, 2015 (dollar amounts in thousands):
Weighted-average Amortization Period (Years)
Real Property
Land
Building and Improvements
Intangible Lease Assets
Intangible Lease Liabilities
Total Fair Value
Prorations and Credits
Contract Price
Intangible Lease Assets
Intangible Lease Liabilities
City View
$
$
$
$
$
$
$
South Cape
—
Rialto
Total 2015 real property acquisitions
$
$
$
$
$
$
$
For the three and six months ended June 30, 2015, our consolidated statements of income include aggregate revenue and net operating income (“NOI”) attributable to our acquired real properties during the six months ended June 30, 2015 as shown in the table below (amounts in thousands):
For the Three Months Ended June 30, 2015
For the Six Months Ended June 30, 2015
Revenue
NOI (1)
Revenue
NOI (1)
Real Property
City View
$
$
$
$
South Cape
Rialto
Total
$
$
$
$
__________________
(1)
For a discussion as to why we view NOI to be an appropriate supplemental performance measure and a reconciliation to GAAP net income, refer to Note 10.
Dispositions
On March 11, 2015, we completed the sale of a portfolio of twelve wholly owned office and industrial properties comprising approximately 2.7 million net rentable square feet (the “Portfolio”) to an unrelated third party, for a gross sales price of approximately $398.6 million. We incurred closing costs and fees of approximately $7.8 million upon the closing of this transaction, including approximately $4.0 million in advisory fees related to the disposition of real property paid to our Advisor. See Note 5 for information regarding financing related to the disposition of the Portfolio.
During the six months ended June 30, 2015, we disposed of the following properties (dollar amounts and square footage in thousands):
Type of Property
Market
DPF Ownership
Building Square Feet
Disposition Date
Contract Sales Price
Gain on Sale
Retail
Pittsburgh, PA
100%
May 5, 2015
$
$
—
Office and Industrial Portfolio (1)
Various (1)
100%
March 11, 2015
Office
Dallas, TX
100%
January 16, 2015
$
$
__________________
(1)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For the three and six months ended June 30, 2015, our consolidated statements of income include $0 and $6.3 million of aggregate revenue, respectively, and $0 and $6.1 million of NOI attributable to the Portfolio. For the three and six months ended June 30, 2014, our consolidated statements of income include $8.6 million and $16.9 million of aggregate revenue, respectively, and $8.4 million and $16.6 million of NOI, respectively, attributable to the Portfolio.
Assets Held for Sale
We did not have any assets or related liabilities classified as held for sale as of June 30, 2015. As of December 31, 2014, we had agreed to dispose of an office property to an unrelated third party. Accordingly, the assets and liabilities related to this property were classified as held for sale in the accompanying balance sheet as of December 31, 2014. We sold the property on January 16, 2015. The following table summarizes the carrying amounts of the major classes of assets and liabilities classified as held for sale as of December 31, 2014 (amounts in thousands):
As of December 31, 2014
Land
$
Building and improvements
Intangible lease assets
Accumulated depreciation
Other assets, net
Assets held for sale
$
Other liabilities
Liabilities related to assets held for sale
$
Real Property Impairment
During the three and six months ended June 30, 2015, we recorded $224,000 and $1.6 million of impairment charges, respectively, related to one of our wholly-owned retail properties in the Pittsburgh, PA market, which was classified as held for sale as of March 31, 2015. As of March 31, 2015, the net book value of this retail property exceeded our estimate of the fair value of the property less the cost to sell by $1.4 million. Accordingly, we recorded an impairment to reduce the net book value of the property to our estimate of its fair value less the cost to sell. During the three months ended June 30, 2015, we recorded an additional impairment of $224,000 related to this retail property primarily due to additional capital expenditures and transaction costs incurred during the three months ended June 30, 2015.
Discontinued Operations
We present the results of operations and the respective aggregate net gains (losses), of (i) any property or group of properties that were disposed or classified as held for sale as of December 31, 2013 when the operations and cash flows have been (or will be) eliminated from our ongoing operations and we will not have any significant continuing involvement, and (ii)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Interest expense is included in discontinued operations only if it is directly attributable to these operations or properties. Discontinued operations for the three and six months ended June 30, 2014 include the results of operations and net gain on the disposition of 12 properties classified as held for sale as of December 31, 2013. Properties sold or classified as held for sale after December 31, 2013 are not classified as discontinued operations unless the sale or classification as held for sale meets the new accounting requirements pursuant to Accounting Standards Update 2014-08, Reporting Discontinued Operations and Disclosures of Disposals of Components of an Entity, issued by the FASB in April 2014. We did not have any discontinued operations for the three and six months ended June 30, 2015. The following table summarizes amounts recorded as discontinued operations for the three and six months ended June 30, 2014 (amounts in thousands):
For the
Three Months Ended
June 30, 2014
For the
Six Months Ended
June 30, 2014
Revenues
$
$
Rental expense
Interest expense
—
Other expenses
Income from discontinued operations
Gain on disposition
Discontinued operations
Discontinued operations attributable to
noncontrolling interests
Discontinued operations attributable to
common stockholders
$
$
We did not record any capital expenditures related to our discontinued operations during the three or six months ended June 30, 2014. We did not record any significant operating or investing noncash items related to our discontinued operations during the three months ended June 30, 2014. The following table summarizes significant operating and investing noncash items related to our discontinued operations for the six months ended June 30, 2014 (amounts in thousands):
For the Six Months Ended June 30, 2014
Noncash items:
Straight-line rent adjustments
$
Non-cash disposition of real property
Rental Revenue
The following table summarizes the adjustments to rental revenue related to the amortization of above-market lease assets, below-market lease liabilities, and straight-line rental adjustments for the three and six months ended June 30, 2015 and 2014. In addition, the following table summarizes tenant recovery income received from tenants for real estate taxes, insurance and other property operating expenses and recognized as rental revenue (amounts in thousands):
For the Three Months Ended
June 30,
For the Six Months Ended June 30,
2015
2014
2015
2014
Straight-line rent adjustments
$
$
$
$
Above-market lease assets
Below-market lease liabilities
Total increase to rental revenue
$
$
$
$
Tenant recovery income (1)
$
$
$
$
__________________
(1)
Tenant recovery income presented in this table excludes real estate taxes that were paid directly by our tenants that are subject to triple net lease contracts. Such payments totaled approximately $1.5 million and $3.1 million during the three months ended June 30, 2015 and 2014, respectively, and approximately $4.1 million and $6.2 million during the six months ended June 30, 2015 and 2014, respectively.
Concentration of Credit Risk
Concentration of credit risk with respect to our sources of revenue currently exists due to a number of tenants whose rental payments to us make up a relatively high percentage of our rental revenue. The following is a summary of the top five tenants as a percentage of consolidated annual base rent and square feet as of June 30, 2015 (dollar amounts and square feet in thousands):
Tenant
Locations
Industry
Annualized Base Rent (1)
% of Total Annualized Base Rent
Square Feet
% of Total Portfolio Square Feet
Charles Schwab &amp; Co., Inc.
Securities, Commodities, Fin. Inv./Rel. Activities
$
Sybase
Publishing Information (except Internet)
Northrop Grumman
Professional, Scientific and Technical Services
Stop &amp; Shop
Food and Beverage Stores
Novo Nordisk
Chemical Manufacturing
$
__________________
(1)
Annualized base rent represents the annualized monthly base rent of executed leases as of June 30, 2015.
Rental revenue from our lease with Charles Schwab &amp; Co., Inc., as master tenant of one of our office properties, represented approximately $13.0 million, or 11.3% , of our total revenue for the six months ended June 30, 2015. Our properties in Massachusetts, New Jersey, California, Texas, and Virginia accounted for approximately 20% , 17% , 16% , 12% , and 10% , respectively, of our total gross investment in real property portfolio as of June 30, 2015.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t>
  </si>
  <si>
    <t>Debt Related Investments</t>
  </si>
  <si>
    <t>Debt Related Investments [Abstract]</t>
  </si>
  <si>
    <t>4. DEBT RELATED INVESTMENTS
As of June 30 , 2015 and December 31, 2014, we had invested in seven and 11 debt related investments, respectively. The weighted average maturity of our debt related investments structured as mortgage notes as of June 30 , 2015 was 3.1 years, based on our recorded net investments. As discussed in Note 11, we received full repayment of a mezzanine debt investment s ubsequent to June 30, 2015. The following table describes our debt related income for the three and six months ended June 30 , 2015 and 2014 (dollar amounts in thousands):
For the Three Months Ended June 30,
For the Six Months Ended June 30,
Weighted Average Yield as of
Investment Type
2015
2014
2015
2014
June 30, 2015 (1)
Mortgage notes (2)
$
$
$
$
5.8%
Mezzanine debt
16.7%
Total
$
$
$
$
10.0%
__________________
(1)
Weighted average yield is calculated on an unlevered basis using the amount invested, current interest rates and accretion of premiums or discounts realized upon the initial investment for each investment type as of June 30, 2015. As of June 30, 2015, all of our debt related investments bear interest at fixed rates.
(2)
We had three debt related investments repaid in full during the six months ended June 30, 2015 and 2014. During the three and six months ended June 30, 2015 and 2014, amounts recorded include early repayment fees received and accelerated amortization of origination fees offset by accelerated amortization of deferred due diligence costs related to certain of these repayments.
Repayments
During the six months ended June 30 , 2015, we received full repayment s of three debt related investment s , which were structured as mortgage note s . We received cash proceeds from the repayment s of approximately $31.0 million, which comprised principal repayment s of $41.1 million and an early repayment fee of $1.1 million, partially offset by the repayment s of borrowing s secured by these and other debt related investment s of approximately $11.2 million.
Impairment
We review each of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related investment. Regardless of the measurement method, we measure impairment based on the fair value of the collateral when it is determined that foreclosure is probable. We had recorded an allowance for loan loss of $3.0 million as of December 31, 2014. Based on our review during the three months ended June 30, 2015, we determined that the impaired debt related investment did not have any value and therefore recorded a direct write-off of the allowance for loan loss of $3.0 million. We did not record any current period provision for loan loss or recoveries of amounts previously charged off during the three and six months ended June 30, 2015.
We had one B-note debt related investment on non-accrual status as of December 31, 2014. We did not have any debt related investment on non-accrual status as of June 30, 2015. When a debt related investment is on non-accrual status, we record income on the investment using the cash basis of accounting. All of our debt related investments that were past due 90 days or more were on non-accrual status as of December 31, 2014.
As of December 31, 2014, we had one impaired debt related investment with an unpaid principal balance of approximately $3.0 million. The following table describes our recorded investment in debt related investments before allowance for loan loss, and the related allowance for loan loss (amounts in thousands):
Debt Related Investments Individually Evaluated for Impairment as of
June 30, 2015
December 31, 2014
Debt related investments
$
$
Less: Allowance for loan losses
—
Total
$
$
As of December 31, 2014, o ur imp aired debt related investment was a subordinate debt related investment. As of December 31, 2014, we had a gross recorded investment in impaired debt related investments of $3.0 million, with a related allowance for loan loss of $3.0 million. As of June 30 , 2015 and December 31, 2014, we did not have any impaired loans for which we have not recorded an allowance for loan loss.
We did not record any interest income related to our impaired debt related investment during the three and six months ended June 30 , 2015 or 2014.</t>
  </si>
  <si>
    <t>Debt Obligations</t>
  </si>
  <si>
    <t>Debt Obligations [Abstract]</t>
  </si>
  <si>
    <t>5. DEBT OBLIGATIONS
The following table describes our borrowings as of June 30, 2015 and December 31, 2014 (dollar amounts in thousands):
Weighted Average Stated Interest Rate as of
Outstanding Balance as of (1)
Gross Investment Amount Securing Borrowings as of (2)
June 30, 2015
December 31, 2014
June 30, 2015
December 31, 2014
June 30, 2015
December 31, 2014
Fixed-rate mortgages
5.9%
5.8%
$
$
$
$
Floating-rate mortgages (3)
3.2%
3.2%
Total mortgage notes
5.9%
5.8%
Repurchase facility (4)
N/A
2.8%
—
—
Total secured borrowings
5.9%
5.6%
Line of credit (5) (6)
N/A
2.6%
—
N/A
N/A
Term loans (5) (7)
2.2%
2.7%
N/A
N/A
Total unsecured borrowings
2.2%
2.7%
N/A
N/A
Total borrowings
4.8%
4.8%
$
$
N/A
N/A
__________________
(1)
Amounts are presented on a GAAP basis and are net of (i) unamortized premiums to the face value of our outstanding fixed-rate mortgages of $1.4 million and $2.0 million as of June 30, 2015 and December 31, 2014, respectively, and (ii) GAAP principal amortization related to troubled debt restructurings of $2.7 million and $2.3 million as of June 30, 2015 and December 31,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3)
As of June 30, 2015 and December 31, 2014, our floating 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June 30, 2015, we had entered into interest rate swap agreements with total notional of $333.8 million which we entered into to fix the LIBOR component of the interest rate of our unsecured borrowings. Of these swaps, $200.0 million mature in December 2016 and fix the LIBOR rate at 0.64% , $33.8 million mature in May 2017 and fix the LIBOR rate at 0.59% , and $100.0 million mature in January 2022 and fix the LIBOR rate at 1.96% . We are obligated to pay our counterparties under these swap agreements regardless of the level of the related borrowings.
(6)
As of December 31, 2014, borrowings under our line of credit were subject to interest at a floating rate of 1.75% over one-month LIBOR. However, we had effectively fixed the interest rate of approximately $30.0 million of the total of $75.0 million in borrowings using interest rate swaps at 3.60% , resulting in a weighted average interest rate on the total line of credit of 2.56% .
(7)
As of June 30, 2015 and December 31, 2014, borrowings under our term loans were subject to interest at weighted average floating rate s of 1.47% and 1.70% , respectively, over one-month LIBOR. However, we had effectively fixed the interest rate s of the borrowings using interest rate swaps at 2.22% and 2.69% as of June 30, 2015 and December 31, 2014, respectively.
As of June 30, 2015, nine mortgage notes were interest-only and 13 mortgage notes were fully amortizing with outstanding principal balances of approximately $273.8 million and $301.5 million, respectively. None of our mortgage notes are recourse to us.
Assumption and Defeasance of Mortgage Note
As discussed in Note 3, we completed the sale of the Portfolio on March 11, 2015. Upon the disposition of the Portfolio, the buyer assumed approximately $128.0 million of a mortgage note borrowing, which is scheduled to mature in July 2020 and bears interest at 5.46% . In addition, we were released of our obligations on $44.8 million of the mortgage note borrowing that was not assumed by the buyer through a defeasance process. Accordingly, we incurred defeasance costs of approximately $8.6 million, which are included within gain on sale of real property in the accompanying statements of income. Upon such defeasance, we derecognized the associated borrowing, which was assumed by an unrelated successor borrower.
Repayment of Mortgage Notes an d Repurchase Facility
During the six months ended June 30, 2015, we repaid four mortgage note borrowings in full prio r to their scheduled maturities and repaid the borrowings under our repurchase facility in full using proceeds from our term loans and our revolving credit facility as discussed below. The following table describes our repayment of the borrowings during the six months ended June 30, 2015 (dollar amounts in thousands):
Debt Obligation
Repayment Date
Balance Repaid
Stated
Interest
Rate (1)
Contractual Maturity Date
Collateral Type
Collateral Market
Campus Road
April 10, 2015
$
4.75%
July 10, 2015
Office Property
Princeton, NJ
Mansfield
April 1, 2015
6.03%
October 1, 2015
Retail Property
Greater Boston
Orleans
January 2, 2015
6.02%
July 1, 2015
Retail Property
Greater Boston
Whitman
January 2, 2015
6.02%
July 1, 2015
Retail Property
Greater Boston
Total/weighted average mortgage notes
5.35%
Repurchase facility
May 29, 2015
2.84%
May 29, 2015
Debt Related Investments
Various
Total/weighted average borrowings
$
4.42%
__________________
(1)
We had effectively fixed the stated interest rates of certain of our borrowings by using interest rate swaps.
Recast of Credit Facility
On January 13, 2015 , we amended and restated our $620 million senior unsecured term loan and revolving line of credit (the “Old Facility”) to provide for a $550 million senior unsecured term loan and revolving line of credit (the “Amended Facility”) with a syndicate of 14 lenders led by Bank of America, N.A., as Administrative Agent. The Amended Facility provides us with the ability from time to time to increase the size of the Amended Facility up to a total of $900 million less the amount of any prepayments under the term loan component of the Amended Facility, subject to receipt of lender commitments and other conditions. Because many members of the lending group participated as lenders in the Old Facility, the credit agreement for the Amended Facility is an amended and restated form of the credit agreement for the Old Facility.
The $550 million Amended Facility consists of a $400 million revolving credit facility (the “Revolving Credit Facility”) and a $150 million term loan (the “$150 Million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12 -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150 Million Term Loan is based on LIBOR, plus a margin ranging from 1.35% to 2.20% , depending on our consolidated leverage ratio. The maturity date of the $150 Million Term Loan is January 31, 2018 and contains two 12 -month extension options that we may exercise upon (i) payment of an extension fee equal to 0.125% of the sum of the amount outstanding under the $150 Million Term Loan at the time of each extension, and (ii) compliance with the other conditions set forth in the credit agreement.
Borrowings under the Amended Facility are available for general business purposes including, but not limited to, refinancing of existing indebtedness and financing the acquisition of permitted investments, including commercial properties. Upon entering into the Amended Facility on January 13, 2015, we borrowed $280 million on the Revolving Credit Facility and $100 million on the $150 Million Term Loan. We primarily used the proceeds from the Amended Facility to repay $380 million of outstanding bor rowings under the Old Facility.
We accounted for the amendment and restatement of the Old Facility as a modification of debt, and recognized approximately $896,000 within loss on extinguishment of debt and financing commitments during the six months ended June 30, 2015, primarily resulting from the write-off of a portion of the deferred financing costs incurred in connection with the issuance of the Old Facility.
Term Loan Credit Agreement
On February 27, 2015 , we entered into a $200 million seven -year term loan credit agreement (the “$200 Million Term Loan”) with a syndicate of six lenders led by Wells Fargo Bank, National Association as Administrative Agent and Regions Bank as Syndication Agent.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Pursuant to the terms of the $200 Million Term Loan, we may draw up to the maximum $200.0 million on or before August 26, 2015.
As of June 30, 2015, we had outstanding borrowings of $150.0 million under the $150 Million Term Loan component of our Amended Facility and did not have any outstanding borrowings under the Revolving Credit Facility component of our Amended Facility. As of June 30, 2015, we had outstanding borrowings of $100.0 million under the $200 Million Term Loan. As of June 30, 2015, the unused portion of our Amended Facility and our $200 Million Term Loan collectively was approximately $497.8 million, of which approximately $450.0 million was available due to covenant constraints. As of December 31, 2014, we had outstanding borrowings of $270.0 million and $75.0 million under the term loan and revolving credit facility components of the Old Facility, respectively, and $189.4 million was available for us to borrow due to covenant constraints under the revolving credit facility component of the Old Facility.
The following table reflects our contractual debt maturities as of June 30, 2015, specifically our obligations under secured borrowings and unsecured borrowings (dollar amounts in thousands):
As of June 30, 2015
Mortgage Notes and Other Secured Borrowings
Unsecured Borrowings
Total
Year Ending December 31,
Number of Borrowings Maturing
Outstanding Principal Balance
Number of Borrowings Maturing
Outstanding Principal Balance (1)
Outstanding Principal Balance (2)
2015
1
$
—
$
—
$
2016
12
—
—
2017
6
—
—
2018
—
1
2019
—
—
—
2020
—
—
—
2021
—
—
—
2022
1
1
2023
—
—
—
2024
—
—
—
Thereafter
2
—
—
Total
22
$
2
$
$
__________________
(1)
Unsecured borrowings presented include (i) borrowings under the $150 Million Term Loan of $150.0 million, which are scheduled to mature in 2018, subject to two one-year extension options, and (ii) borrowings under the $200 Million Term Loan of $100.0 million, which are scheduled to mature in 2022 with no extension options.
(2)
Outstanding balance represents expected cash outflows for contractual amortization and scheduled balloon payment maturities and does not include the GAAP principal amortization of our restructured mortgage note of approximately $2.7 million that does not reduce the contractual amount due of the related mortgage note as of June 30, 2015, partially offset by the mark-to-market premium on assumed debt of $1.4 million as of June 30, 2015.</t>
  </si>
  <si>
    <t>Derivatives And Hedging Activities</t>
  </si>
  <si>
    <t>Derivatives And Hedging Activities [Abstract]</t>
  </si>
  <si>
    <t>6. 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2.1 million will be reclassified as an increase to interest expense related to active effective hedges of existing floating-rate debt , and we estimate that approximately $1.8 million will be reclassified as an increase to interest expense related to effective forward started interest rate swaps where the hedging instrument has been terminated . The ineffective portion of the change in fair value of the derivatives is recognized directly in earnings. The table below presents a reconciliation of the beginning and ending balances, between December 31, 2014 and June 30, 2015,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Gains and Losses
on Cash Flow
Hedges
Unrealized Losses on Available-For- Sale Securities
Accumulated Other Comprehensive Loss
Beginning balance as of December 31, 2014:
$
$
$
Other comprehensive income:
Amortization of OCI into interest expense
(effective portion) (net of tax benefit of $0)
—
Change in fair value recognized in OCI
(effective portion) (net of tax benefit of $0)
—
Net current-period other comprehensive income
—
Attribution of and other adjustments to OCI
attributable to noncontrolling interests
—
Ending balance as of June 30, 2015:
$
$
$
Fair Values of Derivative Instruments
The table below presents the gross fair value of our derivative financial instruments as well as their classification on our accompanying balance sheets as of June 30, 2015 and December 31, 2014 (amounts in thousands):
Fair Value of Asset Derivatives as of
Fair Value of Liability Derivatives as of
Balance Sheet
June 30,
December 31,
Balance Sheet
June 30,
December 31,
Location
2015
2014
Location
2015
2014
Derivatives designated as
hedging instruments
under ASC Topic 815
Interest rate contracts
Other
assets, net (1 )
$
$
Other
liabilities ( 1)
$
$
Total derivatives
$
$
$
$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June 30, 2015,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Designated Derivatives
As of June 30, 2015 and December 31, 2014, we had 11 outstanding interest rate swaps that were designated as cash flow hedges of interest rate risk, with a total notional amount of $333.8 million and $339.2 million, respectively. In addition, as of June 30, 2015, we had two interest rate swaps, which will become effective in December 2016 and mature in January 2020, with a total notional amount of $100.0 million that were designated as cash flow hedges of interest rate risk.
Non-Designated Derivatives
Derivatives not designated as hedges are not speculative and are used to hedge our exposure to interest rate movements and other identified risks but do not meet hedge accounting requirements. As of both June 30, 2015 and December 31, 2014 , we did not have any outstanding derivatives that were not designated as hedges.
Effect of Derivative Instruments on the Statements of Comprehensive Income
The table below presents the effect of our derivative financial instruments on our accompanying financial statements for the three and six months ended June 30, 2015 and 2014 (amounts in thousands):
For the Three Months Ended June 30,
For the Six Months Ended June 30,
2015
2014
2015
2014
Derivatives Designated as Hedging Instruments
Derivative type
Interest rate contracts
Interest rate contracts
Interest rate contracts
Interest rate contracts
Amount of gain (loss) recognized in OCI (effective portion)
$
$
$
$
Location of loss reclassified from accumulated OCI into income (effective portion)
Interest expense
Interest expense
Interest expense
Interest expense
Amount of loss reclassified from accumulated OCI into income (effective portion)
$
$
$
$
Location of gain (loss) recognized in income (ineffective portion and amount excluded from effectiveness testing)
Interest and other income (expense)
Interest and other income (expense)
Interest and other income (expense)
Interest and other income (expense)
Amount of gain (loss) recognized in income (ineffective portion and amount excluded from effectiveness testing)
$
$
$
$</t>
  </si>
  <si>
    <t>Fair Value of Financial Instruments</t>
  </si>
  <si>
    <t>Fair Value of Financial Instruments [Abstract]</t>
  </si>
  <si>
    <t>7. FAIR VALUE OF FINANCIAL INSTRUMENTS
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se the framework established in ASC Topic 820 to measure the fair value of our financial instruments as disclosed in the table below. The fair values estimated below are indicative of certain interest rate and other assumptions as of June 30, 2015 and December 31, 2014,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carrying amounts and estimated fair values of our other financial instruments as of June 30, 2015 and December 31, 2014 were as follows (amounts in thousands):
As of June 30, 2015
As of December 31, 2014
Carrying Amount
Estimated Fair Value
Carrying Amount
Estimated Fair Value
Assets:
Investments in real estate securities
$
$
$
$
Fixed-rate debt related investments, net
Floating-rate debt related investments, net
—
—
Derivative instruments
Liabilities:
Fixed-rate mortgage notes
$
$
$
$
Floating-rate mortgage notes
Floating-rate other secured borrowings
—
—
Floating-rate unsecured borrowings
Derivative liabilities
The methodologies used and key assumptions made to estimate fair values of the financial instruments, other than derivatives disclosed in Note 6, described in the above table are as follows:
Debt Related Investments —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Secured Borrowings Carried at Amortized Cost — The fair value of our mortgage notes and other 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Related Party Transactions</t>
  </si>
  <si>
    <t>Related Party Transactions [Abstract]</t>
  </si>
  <si>
    <t>8. RELATED PARTY TRANSACTIONS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Dividend Capital Securities LLC, which we refer to as the “Dealer Manager,” is distributing the shares of our common stock in our public o ffering on a “best efforts” basis. The Dealer Manager is an entity related to the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our public o ffering.
The Company and the Dealer Manager previously entered into a certain Amended and Restated Dealer Manager Agreement dated February 8, 2013, as amended by Amendment No. 1 dated May 31, 2013 (“Amendment No. 1”), Amendment No. 2 dated June 26, 2013 and Amendment No. 3 dated March 20, 2014. Amendment No. 1 provides that from time to time we may pay the Dealer Manager a primary dealer fee in the amount of up to 5.0% of the gross proceeds raised from the sale of Class I shares in the primary portion of our public o ffering, provided that the total gross proceeds raised with respect to which the primary dealer fee will apply may not exceed $300,000,000 . Pursuant to this amendment, the Dealer Manager retains 0.5% of such gross proceeds and reallows the remainder of the primary dealer fee to the participating broker-dealers involved in selling such Class I shares based on the portion of the gross proceeds raised from their customers. The primary dealer fee is considered underwriting compensation (as defined in accordance with, and subject to the underwriting compensation limits of, applicable FINRA rules).
On March 26, 2015, we notified the Dealer Manager that we would pay a primary dealer fee in the amount of up to 5.0% of the gross proceeds raised from the sale of Class I shares in the primary portion of our public o ffering from March 26, 2015 through June 19, 2015 (the “Third Managed Offering Term”), but only with respect to sales made by participating broker-dealers specifically approved by us as being eligible (“Primary Dealers”). We have approved four participating broker-dealers as being eligible to participate, generally through selected dealer agreements entered into between the Primary Dealers and the Dealer Manager. In addition, we, the Dealer Manager and the Advisor entered into a new selected dealer agreement (the “Third Managed Offering Selected Dealer Agreement”) with one of the four approved Primary Dealers, Raymond James &amp; Associates, Inc. (“Raymond James”), pursuant to which Raymond James will use its best efforts to sell Class I shares in transactions entitling it to primary dealer fees during the Third Managed Offering Term. Pursuant to this agreement, Raymond James may sell Class I shares in the primary portion of our public o ffering up to $50 million in total gross proceeds, provided that we may unilaterally elect to increase the limit up to $100 million. During the Third Managed Offering Term, we may allow other participating broker-dealers to join as Primary Dealers eligible to receive primary dealer fees.
During the three and six months ended June 30, 201 5 , we incurred primary dealer fees earned from the gross proceeds raised during the Third Managed Offering Term of approximately $2.5 million , of which approximately $254,000 was retained by the Dealer Manager . During the three and six months ended June 30, 2014, we incurred primary dealer fees earned pursuant to Amendment No. 1 of approximately $549,000 , of which approximately $55,000 was retained by the Dealer Manager.
As of June 30, 2015 and December 31, 2014, we owed approximately $2.2 million and $1.9 million to our Advisor and affiliates of our Advisor for such services and reimbursement of certain expenses, respectively. Pursuant to the Advisory Agreement, we accrue the advisory fee on a daily basis and pay our Advisor amounts due subsequent to each month-end.
Restricted Stock Unit Agreements
We have entered into Restricted Stock Unit Agreements (the “Advisor RSU Agreements”) with our Advisor. The purposes of the Advisor RSU Agreements are to promote an alignment of interests among our stockholders, the Advisor and the personnel of our Advisor and its affiliates, and to promote retention of the personnel of our Advisor and its affiliates. Pursuant to the terms of the Advisor RSU Agreements, we have granted approximately 441,000 restricted stock units (“Company RSUs”) to the Advisor that remain unvested and unsettled as of June 30, 2015. Each Company RSU will ,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the Advisor based on a value of the net asset value (“ NAV ”) per Class I share on the grant date of the applicable Company RSU (the weighted average grant-date NAV per Class I share with respect to the unsettled Company RSUs is $7.06 as of June 30, 2015). As of Ju ne 30, 2015, the Advisor had 115 , 000 shares of Class I common stock issued upon settlement of Company RSUs that remained subject to fee offset.
Vesting and Payment Offset
The chart below shows the grant dates, vesting dates and Class I NAV on the grant dates of the unvested Company RSUs as of June 30, 2015 (share amounts are in thousands) .
Award
Grant Date
Vesting Dates
Number of Unvested Shares
Applicable Grant Date NAV per Share
Company RSU
April 7, 2014
April 15, 2016, April 15, 2017
$
Company RSU
February 25, 2015
April 15, 2016, April 15, 2017
Company RSU
February 25, 2015
April 15, 2018
$
On each vesting date, an offset amount will be calculated and deducted on a pro rata basis over the next 12 months from the cash payments otherwise due and payable to the Advisor under our then-current Advisory Agreement for any fees or expense reimbursements. Each offset amount will equal the number of Company RSUs vesting on such date multiplied by the grant-date NAV per Class I share. For each Company RSU, the offset amount will always be calculated based on the grant-date NAV per Class I share, even beyond the initial grant and vesting dates. At the end of each 12-month period following each vesting date, if the offset amount has not been fully realized by offsets from the cash payments otherwise due and payable to the Advisor under the Advisory Agreement, the Advisor will promptly pay any shortfall to us.
Termination
The Advisor RSU Agreements will automatically terminate upon termination or non-renewal of the Advisory Agreement by any party for any reason. In addition, upon a change in control of us, then either the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the Advisor will promptly pay any unused offset amounts to us or, at the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Company RSUs, the Advisor will have the right to acquire from us the number of Class I shares equal to the number of Company RSUs forfeited, in return for a purchase price equal to such number of Class I shares multiplied by the grant-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the Advisor will be entitled to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unpaid and outstanding. Any such dividend equivalents may be paid in cash or Class I shares, at the Advisor’s election.
Summary of Fees and Other Amounts
The following table summarizes fees and other amounts earned by our Advisor and its related parties in connection with services performed for us during the three and six months ended June 30, 2015 and 2014 (amounts in thousands):
For the Three Months Ended June 30,
For the Six Months Ended June 30,
2015
2014
2015
2014
Advisory fees (1)
$
$
$
$
Other reimbursements paid to our Advisor (2)
Other reimbursements paid to our Dealer Manager
Advisory fees related to the disposition of real properties
Development management fee
Primary dealer fee
Selling commissions, dealer manager, and distribution fees
Total
$
$
$
$
__________________
(1)
Amounts reported for the three months ended June 30, 2015 include approximately $280,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six months ended June 30, 2015 include approximately $502,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
(2)
Includes reimbursements paid to our Advisor, which primarily comprise salary, bonus, and overhead reimbursements.</t>
  </si>
  <si>
    <t>Net Income Per Common Share</t>
  </si>
  <si>
    <t>Net Income Per Common Share [Abstract]</t>
  </si>
  <si>
    <t>9. NET INCOME PER COMMON SHARE
Reconciliations of the numerator and denominator used to calculate basic net income per common share to the numerator and denominator used to calculate diluted net income per common share for the three and six months ended June 30, 2015 and 2014 are described in the following table (amounts in thousands, except per share information):
For the Three Months Ended June 30,
For the Six Months Ended June 30,
Numerator
2015
2014
2015
2014
Income from continuing operations
$
$
$
$
Income from continuing operations attributable
to noncontrolling interests
Income from continuing operations attributable to common stockholders
Dilutive noncontrolling interests share of income from continuing operations
Numerator for diluted earnings
per share – adjusted income from
continuing operations
Income from discontinued operations
—
—
Income from discontinued operations
attributable to noncontrolling interests
—
—
Income from discontinued operations
attributable to common stockholders
—
—
Dilutive noncontrolling interests share
of discontinued operations
—
—
Numerator for diluted earnings
per share – adjusted income from
discontinued operations
$
—
$
$
—
$
Denominator
Weighted average shares outstanding-basic
Incremental weighted average shares effect of conversion of OP units
Weighted average shares outstanding-diluted
INCOME PER COMMON SHARE-BASIC AND DILUTED
Net income from continuing operations
$
$
$
$
Net income from discontinued operations
—
—
Net income
$
$
$
$</t>
  </si>
  <si>
    <t>Segment Information</t>
  </si>
  <si>
    <t>Segment Information [Abstract]</t>
  </si>
  <si>
    <t>10. SEGMENT INFORMATION
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The following table s set forth revenue and the components of net operating income (“NOI”) of our segments for the three and six months ended June 30, 2015 and 2014 (amounts in thousands):
For the Three Months Ended June 30,
Revenues
NOI
2015
2014
2015
2014
Real property (1)
Office
$
$
$
$
Industrial
Retail
Debt related investments
Total
$
$
$
$
For the Six Months Ended June 30,
Revenues
NOI
2015
2014
2015
2014
Real property (1)
Office
$
$
$
$
Industrial
Retail
Debt related investments
Total
$
$
$
$
__________________
(1)
Excludes results of operations of real properties categorized as discontinued operations.
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NOI to our reported net income attributable to common stockholders for the three and six months ended June 30, 2015 and 2014 (amounts in thousands):
For the Three Months Ended June 30,
For the Six Months Ended June 30,
2015
2014
2015
2014
Net operating income
$
$
$
$
Real estate depreciation and amortization expense
General and administrative expenses
Advisory fees, related party
Acquisition-related expenses
Impairment of real estate property
—
—
Interest and other income
Interest expense
Loss on extinguishment of debt and financing commitments
—
Gain on sale of real property
—
Discontinued operations
—
—
Net income attributable to noncontrolling interests
Net income attributable to common stockholders
$
$
$
$
The following table reflects our total assets by business segment as of June 30, 2015 and December 31, 2014 (amounts in thousands):
As of
June 30, 2015
December 31, 2014
Segment assets:
Net investments in real property
Office (1)
$
$
Industrial
Retail
Debt related investments, net
Total segment assets, net
Non-segment assets:
Cash and cash equivalents
Other non-segment assets (2)
Assets held for sale (3)
—
Total assets
$
$
__________________
(1)
In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t>
  </si>
  <si>
    <t>Subsequent Events</t>
  </si>
  <si>
    <t>Subsequent Events [Abstract]</t>
  </si>
  <si>
    <t xml:space="preserve">11. SUBSEQUENT EVENTS
We have evaluated subsequent events for the period from June 30 , 2015, the date of these financial statements, through the date these financial statements are issued.
Self- Tender Offer
On July 7, 2015, we commenced a self-tender offer to purchase for cash up to $115 million of our unclassified shares of common stock, which we refer to as “ Class E ” shares, subject to our ability to increase the number of shares accepted for payment in the offer by up to but not more than 2% of our outstanding Class E shares (resulting in a commensurate increase in the dollar volume by up to approximately $23 million) without amending or extending the offer in accordance with rules promulgated by the Commission, at a price specified by the tendering stockholders of not greater than $7.36 per share, which equals the NAV per share determined in accordance with our valuation procedures as of July 6, 2015, or less than $6.65 per s hare, net to the seller in cash, less any applicable withholding taxes and without interest. The offer was made upon the terms and subject to the conditions set forth in the Offer to Purchase, dated July 7, 2015, and in the related Letter of Transmittal, filed with the Commission on Schedule T O on July 7, 2015 . T he offer expire d at 5:00 p.m. Central Time, on Wednesday, August 5, 2015. In ac cordance with the terms of the o ffer, o n August 12, 2015, we accepted for purchase approximately 17.2 million Class E shares at a purchase price of $7.25 per share for an aggregate cost of approximately $124.3 million. We funded the purchase with a $115.0 million draw on our R evolving C redit F acility and existing cash.
Repayment of Debt Related Investment s
Subsequent to June 30, 2015, we received full repayment s of two debt related investments , which were structured as a mezzanine debt and a mortgage note . We received c ash proceeds from the repayments of approximately $29.3 million.
Repayment of Mortgage Notes
Subsequent to June 30, 2015, we repaid two mortgage note borrowings in full prior to their scheduled maturit ies . Our “Preston Sherry” mortgage note had a balance of approximately $22.3 million as of June 30, 2015, with an interest rate of 5.85% and a maturity date of September 1, 2015, and was secured by an office property in the Dallas, TX market. Our “Austin-Mueller” mortgage note had a balance of approximately $17.1 million as of June 30, 2015, with an interest rate of 7.50% and a maturity date of January 1, 2016, and was secured by an office property in the Austin , TX market. Both mortgage notes were repaid in full within the open prepayment period using proceeds from our Revolving Credit Facility.
Acquisition of Real Property
On August 6, 2015, we acquired a retail property in Davie, FL comprising approximately 124,000 net rentable square feet from an unaffiliated third party, for a gross purchase price of approximately $32.7 million. At acquisition, the property was approximately 99% leased to 40 tenants. The property is subject to a $10.9 million mortgage loan with a maturity date of September 1, 2021 . We acquired the property using existing cash and proceeds from our Revolving Credit Facility.
On August 6, 2015, we also acquired a three -building office property in Hollywood, FL comprising approximately 253,000 net rentable square feet from an unaffiliated third party, for a gross purchase price of approximately $45.8 million. At acquisition, the property was approximately 97% leased to 29 tenants. We acquired the property using existing cash and proceeds from our Revolving Credit Facility.
The purchase price allocations for these acquisitions have not been completed as of the date of this report and will be based on the Company’s estimate of the fair value determined from all available information. The purchase price allocations will be finalized within the measurement period, which will not exceed 12 months from the acquisition dates.
Disposition of Real Property
On July 20, 2015, we disposed of a vacant office property in Los Angeles, CA comprising approximately 111,000 net rentable square feet to an unaffiliated third party. We sold the property, which had a net investment basis of approximately $9.1 million as of June 30, 2015, for a total contract sales price of $12.5 million. The property did not meet our criteria to be classified as held for sale as of June 30, 2015.
Termination of Purchase Option
As discussed in Item 1 A and Item 2 of Part I of our Annual Report on Form 10-K for the year ended December 31, 2014, filed with the Commission on March 3, 2015, “Harborside,” an office property l ocated in Northern New Jersey, wa s subject to a purchase option held by a third party with an exercise price that we estimate d to be approximately $239.4 million and an exercise date in May 2016. On August 5 , 2015, we paid the option holder to terminate the option. As a result, the option is no longer outstanding. </t>
  </si>
  <si>
    <t>Summary of Significant Accounting Policies (Policy)</t>
  </si>
  <si>
    <t>Interim Financial Statements</t>
  </si>
  <si>
    <t xml:space="preserve">Interim Financial Statements
The accompanying interim condensed consolidated financial statements (herein referred to as “financial statements,” “balance sheets,” “statements of income,” “statement of equity,” or “statements of comprehensive income”) have been prepared in accordance with accounting principles generally accepted in the United States (“GAAP”) and with the Securities and Exchange Commission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filed with the Commission on March 3, 2015. There have been no significant changes to the Company’s significant accounting policies during the six months ended June 30, 2015 other than the updates described below. </t>
  </si>
  <si>
    <t>Reclassifications</t>
  </si>
  <si>
    <t xml:space="preserve">Reclassifications
Certain amounts included in the accompanying financial statements for 2014 have been reclassified to conform to the 2015 financial statements presentation. Statements of income amounts for properties disposed of or classified as held for sale as of December 31, 2013, have been reclassified to discontinued operations for all periods presented. Amounts in our segment disclosures in Note 10 reflect the reclassification of amounts related to properties that have been disposed of or classified as held for sale as of December 31, 2013. </t>
  </si>
  <si>
    <t>New Accounting Pronouncements</t>
  </si>
  <si>
    <t xml:space="preserve">New Accounting Pronouncements
In June 2015, the Financial Accounting Standards Board (the “FASB”) issued Accounting Standards Update 2015-10 (“ASU 2015-10”), which (i) made technical corrections and improvements to ASC Topic 815, Derivatives and Hedging (“ASC Topic 815”), which became effective upon the issuance of ASU 2015-10, and (ii) made technical corrections and improvements to ASC Topic 820, Fair Value Measurement and Disclosures (“ASC Topic 820”), which is effective for annual reporting periods (including interim reporting periods within those periods) beginning after December 15, 2015, with early adoption permitted, including adoption in an interim period. We are currently evaluating the impact this guidance will have on our financial statements as well as the expected adoption method.
In April 2015, the FASB issued Accounting Standards Update 2015-03 (“ASU 2015-03”), which simplifies the presentation of debt issuance costs in financial statemen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is guidance. ASU 2015-03 is effective for annual reporting periods (including interim reporting periods within those periods) beginning after December 15, 2015 and will require retrospective application. Early adoption is permitted for financial statements that have not been previously issued. We are currently evaluating the impact this guidance will have on our financial statements as well as the expected adoption method.
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are currently evaluating the impact this guidance will have on our financial statements as well as the expected adoption method. </t>
  </si>
  <si>
    <t>Investments in Real Property (Tables)</t>
  </si>
  <si>
    <t>Schedule of Consolidated Investments in Real Property</t>
  </si>
  <si>
    <t xml:space="preserve">Real Property
Land
Building and Improvements
Intangible Lease Assets
Total
Investment
Amount
Intangible Lease Liabilities
Net
Investment
Amount
As of June 30, 2015:
Office
$
$
$
$
$
$
Industrial
Retail
Total gross book value
Accumulated
depreciation/amortization
—
Total net book value
$
$
$
$
$
$
As of December 31, 2014:
Office (1)
$
$
$
$
$
$
Industrial
Retail
Total gross book value
Accumulated
depreciation/amortization
—
Total net book value
$
$
$
$
$
$
__________________
(1)
Includes $4.1 million in land, $19.3 million in building and improvements, and $7.0 million in intangible lease assets before accumulated depreciation of $10.2 million, related to an office property classified as held for sale in the accompanying balance sheet as of December 31, 2014. </t>
  </si>
  <si>
    <t>Schedule of Acquisitions of Real Property</t>
  </si>
  <si>
    <t xml:space="preserve">Real Property
Market
Property Type
Number of Properties
Date of Acquisition
Acquired Ownership
Acquisition Price
Net Rentable Square Feet
Percent Leased
City View
Austin, TX
Office
1
April 24, 2015
100%
$
South Cape
Greater Boston (1)
Retail
1
March 18, 2015
100%
Rialto
Austin, TX
Office
1
January 15, 2015
100%
Total 2015 real
property
acquisitions
3
$
__________________
(1)
Our Greater Boston market comprises the greater metro area around Boston, MA. As of June 30, 2015, properties in our Greater Boston market are located in the following states: Massachusetts, Connecticut, New Hampshire, and Rhode Island. </t>
  </si>
  <si>
    <t>Schedule of Allocation of the Fair Value of Acquired Real Properties</t>
  </si>
  <si>
    <t>Weighted-average Amortization Period (Years)
Real Property
Land
Building and Improvements
Intangible Lease Assets
Intangible Lease Liabilities
Total Fair Value
Prorations and Credits
Contract Price
Intangible Lease Assets
Intangible Lease Liabilities
City View
$
$
$
$
$
$
$
South Cape
—
Rialto
Total 2015 real property acquisitions
$
$
$
$
$
$
$</t>
  </si>
  <si>
    <t>Schedule of Revenue and Net Operating Income of Properties Acquired During 2014</t>
  </si>
  <si>
    <t xml:space="preserve">For the Three Months Ended June 30, 2015
For the Six Months Ended June 30, 2015
Revenue
NOI (1)
Revenue
NOI (1)
Real Property
City View
$
$
$
$
South Cape
Rialto
Total
$
$
$
$
__________________
(1)
For a discussion as to why we view NOI to be an appropriate supplemental performance measure and a reconciliation to GAAP net income, refer to Note 10. </t>
  </si>
  <si>
    <t>Schedule Of Disposed Properties [Table Text Block]</t>
  </si>
  <si>
    <t xml:space="preserve">Type of Property
Market
DPF Ownership
Building Square Feet
Disposition Date
Contract Sales Price
Gain on Sale
Retail
Pittsburgh, PA
100%
May 5, 2015
$
$
—
Office and Industrial Portfolio (1)
Various (1)
100%
March 11, 2015
Office
Dallas, TX
100%
January 16, 2015
$
$
__________________
(1)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t>
  </si>
  <si>
    <t>Carrying Amounts of Major Classes of Assets and Liabilities Included in Discontinued Operations and Classified as Held for Sale</t>
  </si>
  <si>
    <t>As of December 31, 2014
Land
$
Building and improvements
Intangible lease assets
Accumulated depreciation
Other assets, net
Assets held for sale
$
Other liabilities
Liabilities related to assets held for sale
$</t>
  </si>
  <si>
    <t>Schedule of Amounts Recorded as Discontinued Operations</t>
  </si>
  <si>
    <t>For the
Three Months Ended
June 30, 2014
For the
Six Months Ended
June 30, 2014
Revenues
$
$
Rental expense
Interest expense
—
Other expenses
Income from discontinued operations
Gain on disposition
Discontinued operations
Discontinued operations attributable to
noncontrolling interests
Discontinued operations attributable to
common stockholders
$
$</t>
  </si>
  <si>
    <t>Capital Expenditures and Signficant Operating and Investing Noncash Items Related to Discontinued Operations</t>
  </si>
  <si>
    <t>For the Six Months Ended June 30, 2014
Noncash items:
Straight-line rent adjustments
$
Non-cash disposition of real property</t>
  </si>
  <si>
    <t>Schedule of Adjustments to Rental Revenue Related to Amortization of Above-Market Lease Assets, Below-Market Lease Liabilities, and for Straight-Line Rental Adjustments</t>
  </si>
  <si>
    <t>For the Three Months Ended
June 30,
For the Six Months Ended June 30,
2015
2014
2015
2014
Straight-line rent adjustments
$
$
$
$
Above-market lease assets
Below-market lease liabilities
Total increase to rental revenue
$
$
$
$
Tenant recovery income (1)
$
$
$
$
__________________
(1)
Tenant recovery income presented in this table excludes real estate taxes that were paid directly by our tenants that are subject to triple net lease contracts. Such payments totaled approximately $1.5 million and $3.1 million during the three months ended June 30, 2015 and 2014, respectively, and approximately $4.1 million and $6.2 million during the six months ended June 30, 2015 and 2014, respectively.</t>
  </si>
  <si>
    <t>Schedule of Top Five Tenants as Percentage of Consolidated Annual Base Rent and Square Feet</t>
  </si>
  <si>
    <t xml:space="preserve">Tenant
Locations
Industry
Annualized Base Rent (1)
% of Total Annualized Base Rent
Square Feet
% of Total Portfolio Square Feet
Charles Schwab &amp; Co., Inc.
Securities, Commodities, Fin. Inv./Rel. Activities
$
Sybase
Publishing Information (except Internet)
Northrop Grumman
Professional, Scientific and Technical Services
Stop &amp; Shop
Food and Beverage Stores
Novo Nordisk
Chemical Manufacturing
$
__________________
(1)
Annualized base rent represents the annualized monthly base rent of executed leases as of June 30, 2015. </t>
  </si>
  <si>
    <t>Debt Related Investments (Tables)</t>
  </si>
  <si>
    <t>Details of Debt Related Income</t>
  </si>
  <si>
    <t xml:space="preserve">For the Three Months Ended June 30,
For the Six Months Ended June 30,
Weighted Average Yield as of
Investment Type
2015
2014
2015
2014
June 30, 2015 (1)
Mortgage notes (2)
$
$
$
$
5.8%
Mezzanine debt
16.7%
Total
$
$
$
$
10.0%
__________________
(1)
Weighted average yield is calculated on an unlevered basis using the amount invested, current interest rates and accretion of premiums or discounts realized upon the initial investment for each investment type as of June 30, 2015. As of June 30, 2015, all of our debt related investments bear interest at fixed rates.
(2)
We had three debt related investments repaid in full during the six months ended June 30, 2015 and 2014. During the three and six months ended June 30, 2015 and 2014, amounts recorded include early repayment fees received and accelerated amortization of origination fees offset by accelerated amortization of deferred due diligence costs related to certain of these repayments. </t>
  </si>
  <si>
    <t>Recorded Investment in Debt Related Investments before Allowance for Loan Loss, and Related Allowance for Loan Loss</t>
  </si>
  <si>
    <t>Debt Related Investments Individually Evaluated for Impairment as of
June 30, 2015
December 31, 2014
Debt related investments
$
$
Less: Allowance for loan losses
—
Total
$
$</t>
  </si>
  <si>
    <t>Debt Obligations (Tables)</t>
  </si>
  <si>
    <t>Schedule of Borrowings</t>
  </si>
  <si>
    <t xml:space="preserve">Weighted Average Stated Interest Rate as of
Outstanding Balance as of (1)
Gross Investment Amount Securing Borrowings as of (2)
June 30, 2015
December 31, 2014
June 30, 2015
December 31, 2014
June 30, 2015
December 31, 2014
Fixed-rate mortgages
5.9%
5.8%
$
$
$
$
Floating-rate mortgages (3)
3.2%
3.2%
Total mortgage notes
5.9%
5.8%
Repurchase facility (4)
N/A
2.8%
—
—
Total secured borrowings
5.9%
5.6%
Line of credit (5) (6)
N/A
2.6%
—
N/A
N/A
Term loans (5) (7)
2.2%
2.7%
N/A
N/A
Total unsecured borrowings
2.2%
2.7%
N/A
N/A
Total borrowings
4.8%
4.8%
$
$
N/A
N/A
__________________
(1)
Amounts are presented on a GAAP basis and are net of (i) unamortized premiums to the face value of our outstanding fixed-rate mortgages of $1.4 million and $2.0 million as of June 30, 2015 and December 31, 2014, respectively, and (ii) GAAP principal amortization related to troubled debt restructurings of $2.7 million and $2.3 million as of June 30, 2015 and December 31,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3)
As of June 30, 2015 and December 31, 2014, our floating 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June 30, 2015, we had entered into interest rate swap agreements with total notional of $333.8 million which we entered into to fix the LIBOR component of the interest rate of our unsecured borrowings. Of these swaps, $200.0 million mature in December 2016 and fix the LIBOR rate at 0.64% , $33.8 million mature in May 2017 and fix the LIBOR rate at 0.59% , and $100.0 million mature in January 2022 and fix the LIBOR rate at 1.96% . We are obligated to pay our counterparties under these swap agreements regardless of the level of the related borrowings.
(6)
As of December 31, 2014, borrowings under our line of credit were subject to interest at a floating rate of 1.75% over one-month LIBOR. However, we had effectively fixed the interest rate of approximately $30.0 million of the total of $75.0 million in borrowings using interest rate swaps at 3.60% , resulting in a weighted average interest rate on the total line of credit of 2.56% .
(7)
As of June 30, 2015 and December 31, 2014, borrowings under our term loans were subject to interest at weighted average floating rate s of 1.47% and 1.70% , respectively, over one-month LIBOR. However, we had effectively fixed the interest rate s of the borrowings using interest rate swaps at 2.22% and 2.69% as of June 30, 2015 and December 31, 2014, respectively. </t>
  </si>
  <si>
    <t>Schedule Of Repayment Of Mortgage Notes And Repurchase Facility</t>
  </si>
  <si>
    <t xml:space="preserve">Debt Obligation
Repayment Date
Balance Repaid
Stated
Interest
Rate (1)
Contractual Maturity Date
Collateral Type
Collateral Market
Campus Road
April 10, 2015
$
4.75%
July 10, 2015
Office Property
Princeton, NJ
Mansfield
April 1, 2015
6.03%
October 1, 2015
Retail Property
Greater Boston
Orleans
January 2, 2015
6.02%
July 1, 2015
Retail Property
Greater Boston
Whitman
January 2, 2015
6.02%
July 1, 2015
Retail Property
Greater Boston
Total/weighted average mortgage notes
5.35%
Repurchase facility
May 29, 2015
2.84%
May 29, 2015
Debt Related Investments
Various
Total/weighted average borrowings
$
4.42%
__________________
(1)
We had effectively fixed the stated interest rates of certain of our borrowings by using interest rate swaps. </t>
  </si>
  <si>
    <t>Schedule of Borrowings Reflects Contractual Debt Maturities</t>
  </si>
  <si>
    <t xml:space="preserve">As of June 30, 2015
Mortgage Notes and Other Secured Borrowings
Unsecured Borrowings
Total
Year Ending December 31,
Number of Borrowings Maturing
Outstanding Principal Balance
Number of Borrowings Maturing
Outstanding Principal Balance (1)
Outstanding Principal Balance (2)
2015
1
$
—
$
—
$
2016
12
—
—
2017
6
—
—
2018
—
1
2019
—
—
—
2020
—
—
—
2021
—
—
—
2022
1
1
2023
—
—
—
2024
—
—
—
Thereafter
2
—
—
Total
22
$
2
$
$
__________________
(1)
Unsecured borrowings presented include (i) borrowings under the $150 Million Term Loan of $150.0 million, which are scheduled to mature in 2018, subject to two one-year extension options, and (ii) borrowings under the $200 Million Term Loan of $100.0 million, which are scheduled to mature in 2022 with no extension options.
Outstanding balance represents expected cash outflows for contractual amortization and scheduled balloon payment maturities and does not include the GAAP principal amortization of our restructured mortgage note of approximately $2.7 million that does not reduce the contractual amount due of the related mortgage note as of June 30, 2015, partially offset by the mark-to-market premium on assumed debt of $1.4 million as of June 30, 2015. </t>
  </si>
  <si>
    <t>Derivatives And Hedging Activities (Tables)</t>
  </si>
  <si>
    <t>Reconciliation of Accumulated Other Comprehensive Loss</t>
  </si>
  <si>
    <t>Gains and Losses
on Cash Flow
Hedges
Unrealized Losses on Available-For- Sale Securities
Accumulated Other Comprehensive Loss
Beginning balance as of December 31, 2014:
$
$
$
Other comprehensive income:
Amortization of OCI into interest expense
(effective portion) (net of tax benefit of $0)
—
Change in fair value recognized in OCI
(effective portion) (net of tax benefit of $0)
—
Net current-period other comprehensive income
—
Attribution of and other adjustments to OCI
attributable to noncontrolling interests
—
Ending balance as of June 30, 2015:
$
$
$</t>
  </si>
  <si>
    <t>Gross Fair Value of Derivative Financial Instruments as Well as Their Classification</t>
  </si>
  <si>
    <t xml:space="preserve">Fair Value of Asset Derivatives as of
Fair Value of Liability Derivatives as of
Balance Sheet
June 30,
December 31,
Balance Sheet
June 30,
December 31,
Location
2015
2014
Location
2015
2014
Derivatives designated as
hedging instruments
under ASC Topic 815
Interest rate contracts
Other
assets, net (1 )
$
$
Other
liabilities ( 1)
$
$
Total derivatives
$
$
$
$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Effect of Derivative Financial Instruments on Financial Statements</t>
  </si>
  <si>
    <t>For the Three Months Ended June 30,
For the Six Months Ended June 30,
2015
2014
2015
2014
Derivatives Designated as Hedging Instruments
Derivative type
Interest rate contracts
Interest rate contracts
Interest rate contracts
Interest rate contracts
Amount of gain (loss) recognized in OCI (effective portion)
$
$
$
$
Location of loss reclassified from accumulated OCI into income (effective portion)
Interest expense
Interest expense
Interest expense
Interest expense
Amount of loss reclassified from accumulated OCI into income (effective portion)
$
$
$
$
Location of gain (loss) recognized in income (ineffective portion and amount excluded from effectiveness testing)
Interest and other income (expense)
Interest and other income (expense)
Interest and other income (expense)
Interest and other income (expense)
Amount of gain (loss) recognized in income (ineffective portion and amount excluded from effectiveness testing)
$
$
$
$</t>
  </si>
  <si>
    <t>Fair Value of Financial Instruments (Tables)</t>
  </si>
  <si>
    <t>Schedule of Carrying Amount and Fair Values of Other Financial Instruments</t>
  </si>
  <si>
    <t>As of June 30, 2015
As of December 31, 2014
Carrying Amount
Estimated Fair Value
Carrying Amount
Estimated Fair Value
Assets:
Investments in real estate securities
$
$
$
$
Fixed-rate debt related investments, net
Floating-rate debt related investments, net
—
—
Derivative instruments
Liabilities:
Fixed-rate mortgage notes
$
$
$
$
Floating-rate mortgage notes
Floating-rate other secured borrowings
—
—
Floating-rate unsecured borrowings
Derivative liabilities</t>
  </si>
  <si>
    <t>Related Party Transactions (Tables)</t>
  </si>
  <si>
    <t>Schedule Of RSU Grants</t>
  </si>
  <si>
    <t>Award
Grant Date
Vesting Dates
Number of Unvested Shares
Applicable Grant Date NAV per Share
Company RSU
April 7, 2014
April 15, 2016, April 15, 2017
$
Company RSU
February 25, 2015
April 15, 2016, April 15, 2017
Company RSU
February 25, 2015
April 15, 2018
$</t>
  </si>
  <si>
    <t>Schedule of Fees and Other Amounts Earned by Advisor</t>
  </si>
  <si>
    <t xml:space="preserve">For the Three Months Ended June 30,
For the Six Months Ended June 30,
2015
2014
2015
2014
Advisory fees (1)
$
$
$
$
Other reimbursements paid to our Advisor (2)
Other reimbursements paid to our Dealer Manager
Advisory fees related to the disposition of real properties
Development management fee
Primary dealer fee
Selling commissions, dealer manager, and distribution fees
Total
$
$
$
$
__________________
(1)
Amounts reported for the three months ended June 30, 2015 include approximately $280,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six months ended June 30, 2015 include approximately $502,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
(2)
Includes reimbursements paid to our Advisor, which primarily comprise salary, bonus, and overhead reimbursements. </t>
  </si>
  <si>
    <t>Net Income Per Common Share (Tables)</t>
  </si>
  <si>
    <t>Details of Numerator and Denominator Used to Calculate Diluted Net Income Per Common Share</t>
  </si>
  <si>
    <t>For the Three Months Ended June 30,
For the Six Months Ended June 30,
Numerator
2015
2014
2015
2014
Income from continuing operations
$
$
$
$
Income from continuing operations attributable
to noncontrolling interests
Income from continuing operations attributable to common stockholders
Dilutive noncontrolling interests share of income from continuing operations
Numerator for diluted earnings
per share – adjusted income from
continuing operations
Income from discontinued operations
—
—
Income from discontinued operations
attributable to noncontrolling interests
—
—
Income from discontinued operations
attributable to common stockholders
—
—
Dilutive noncontrolling interests share
of discontinued operations
—
—
Numerator for diluted earnings
per share – adjusted income from
discontinued operations
$
—
$
$
—
$
Denominator
Weighted average shares outstanding-basic
Incremental weighted average shares effect of conversion of OP units
Weighted average shares outstanding-diluted
INCOME PER COMMON SHARE-BASIC AND DILUTED
Net income from continuing operations
$
$
$
$
Net income from discontinued operations
—
—
Net income
$
$
$
$</t>
  </si>
  <si>
    <t>Segment Information (Tables)</t>
  </si>
  <si>
    <t>Revenue and Components of Net Operating Income</t>
  </si>
  <si>
    <t xml:space="preserve">For the Three Months Ended June 30,
Revenues
NOI
2015
2014
2015
2014
Real property (1)
Office
$
$
$
$
Industrial
Retail
Debt related investments
Total
$
$
$
$
For the Six Months Ended June 30,
Revenues
NOI
2015
2014
2015
2014
Real property (1)
Office
$
$
$
$
Industrial
Retail
Debt related investments
Total
$
$
$
$
__________________
(1)
Excludes results of operations of real properties categorized as discontinued operations. </t>
  </si>
  <si>
    <t>Reconciliation of Net Operating Income to Reported Net Income (Loss)</t>
  </si>
  <si>
    <t>For the Three Months Ended June 30,
For the Six Months Ended June 30,
2015
2014
2015
2014
Net operating income
$
$
$
$
Real estate depreciation and amortization expense
General and administrative expenses
Advisory fees, related party
Acquisition-related expenses
Impairment of real estate property
—
—
Interest and other income
Interest expense
Loss on extinguishment of debt and financing commitments
—
Gain on sale of real property
—
Discontinued operations
—
—
Net income attributable to noncontrolling interests
Net income attributable to common stockholders
$
$
$
$</t>
  </si>
  <si>
    <t>Summary of Total Assets by Business Segment</t>
  </si>
  <si>
    <t xml:space="preserve">As of
June 30, 2015
December 31, 2014
Segment assets:
Net investments in real property
Office (1)
$
$
Industrial
Retail
Debt related investments, net
Total segment assets, net
Non-segment assets:
Cash and cash equivalents
Other non-segment assets (2)
Assets held for sale (3)
—
Total assets
$
$
__________________
(1)
In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 </t>
  </si>
  <si>
    <t>Organization (Details) - USD ($)</t>
  </si>
  <si>
    <t>Organization [Line Items]</t>
  </si>
  <si>
    <t>Percentage of proceeds received from public offerings of common stock contributed to our Operating Partnership</t>
  </si>
  <si>
    <t>100.00%</t>
  </si>
  <si>
    <t>Redemption value</t>
  </si>
  <si>
    <t>Units issued</t>
  </si>
  <si>
    <t>Units issued, price per share</t>
  </si>
  <si>
    <t>Net decrease in financing obligations</t>
  </si>
  <si>
    <t>Proceeds from issuance, DRIP</t>
  </si>
  <si>
    <t>Operating Partnership Units</t>
  </si>
  <si>
    <t>Limited partnership interest owned in Operating Partnership</t>
  </si>
  <si>
    <t>93.30%</t>
  </si>
  <si>
    <t>93.60%</t>
  </si>
  <si>
    <t>Class E OP Units [Member]</t>
  </si>
  <si>
    <t>Operating Partnership units issued</t>
  </si>
  <si>
    <t>Operating Partnership units outstanding</t>
  </si>
  <si>
    <t>NAV Offering [Member]</t>
  </si>
  <si>
    <t>Gross proceeds from sale of shares in the Offering</t>
  </si>
  <si>
    <t>Shares issued</t>
  </si>
  <si>
    <t>Retail Property, Jacksonville, FL Market [Member]</t>
  </si>
  <si>
    <t>Purchase of beneficial interests</t>
  </si>
  <si>
    <t>Decrease in liabilities due to OP unit issuance</t>
  </si>
  <si>
    <t>Increase in noncontrolling interest</t>
  </si>
  <si>
    <t>Retail Property, Jacksonville, FL Market [Member] | Operating Partnership Units</t>
  </si>
  <si>
    <t>Value of OP Units issued</t>
  </si>
  <si>
    <t>Investments in Real Property (Narrative) (Details) ft² in Thousands</t>
  </si>
  <si>
    <t>Mar. 11, 2015USD ($)ft²property</t>
  </si>
  <si>
    <t>Jun. 30, 2015USD ($)ft²</t>
  </si>
  <si>
    <t>Mar. 31, 2015USD ($)</t>
  </si>
  <si>
    <t>Jun. 30, 2014USD ($)</t>
  </si>
  <si>
    <t>Dec. 31, 2014property</t>
  </si>
  <si>
    <t>Dec. 31, 2013property</t>
  </si>
  <si>
    <t>Real Estate Properties [Line Items]</t>
  </si>
  <si>
    <t>Number of properties sold | property</t>
  </si>
  <si>
    <t>Number of properties classified as held for sale | property</t>
  </si>
  <si>
    <t>Rentable square feet | ft²</t>
  </si>
  <si>
    <t>Gross sales price</t>
  </si>
  <si>
    <t>Impairment charges</t>
  </si>
  <si>
    <t>Closing costs and fees</t>
  </si>
  <si>
    <t>Massachusetts</t>
  </si>
  <si>
    <t>Gross investments, real property portfolio percentage</t>
  </si>
  <si>
    <t>20.00%</t>
  </si>
  <si>
    <t>New Jersey</t>
  </si>
  <si>
    <t>17.00%</t>
  </si>
  <si>
    <t>California</t>
  </si>
  <si>
    <t>16.00%</t>
  </si>
  <si>
    <t>Texas</t>
  </si>
  <si>
    <t>12.00%</t>
  </si>
  <si>
    <t>Virginia</t>
  </si>
  <si>
    <t>10.00%</t>
  </si>
  <si>
    <t>Retail Property; Pittsburgh, PA Market [Member]</t>
  </si>
  <si>
    <t>Advisory Fees</t>
  </si>
  <si>
    <t>Charles Schwab and Company, Inc.</t>
  </si>
  <si>
    <t>Charles Schwab and Company, Inc. | Rental Revenue [Member]</t>
  </si>
  <si>
    <t>Concentration percentage</t>
  </si>
  <si>
    <t>11.30%</t>
  </si>
  <si>
    <t>Office and Industrial Portfolio; Various Markets [Member]</t>
  </si>
  <si>
    <t>Disposed portfolio, NOI</t>
  </si>
  <si>
    <t>Office Property; Dallas, TX Market [Member]</t>
  </si>
  <si>
    <t>The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t>
  </si>
  <si>
    <t>Investments In Real Property (Consolidated Investments in Real Property) (Details) $ in Thousands</t>
  </si>
  <si>
    <t>Jun. 30, 2015USD ($)</t>
  </si>
  <si>
    <t>Dec. 31, 2014USD ($)property</t>
  </si>
  <si>
    <t>Investment in real property, Gross book value</t>
  </si>
  <si>
    <t>Intangible lease liabilities, Gross book value</t>
  </si>
  <si>
    <t>Real estate investments, Gross book value</t>
  </si>
  <si>
    <t>Intangible lease liabilities, accumulated amortization</t>
  </si>
  <si>
    <t>Accumulated depreciation/amortization</t>
  </si>
  <si>
    <t>Intangible lease liabilities, Net book value</t>
  </si>
  <si>
    <t>Real estate investments, Net book value</t>
  </si>
  <si>
    <t>Land</t>
  </si>
  <si>
    <t>Building and improvements</t>
  </si>
  <si>
    <t>Intangible lease assets</t>
  </si>
  <si>
    <t>Accumulated depreciation</t>
  </si>
  <si>
    <t>Building and Building Improvements</t>
  </si>
  <si>
    <t>Building and Improvements</t>
  </si>
  <si>
    <t>Intangible Lease Assets</t>
  </si>
  <si>
    <t>Office</t>
  </si>
  <si>
    <t>Office | Land</t>
  </si>
  <si>
    <t>Office | Building and Building Improvements</t>
  </si>
  <si>
    <t>Office | Intangible Lease Assets</t>
  </si>
  <si>
    <t>Industrial</t>
  </si>
  <si>
    <t>Industrial | Land</t>
  </si>
  <si>
    <t>Industrial | Building and Building Improvements</t>
  </si>
  <si>
    <t>Industrial | Intangible Lease Assets</t>
  </si>
  <si>
    <t>Retail</t>
  </si>
  <si>
    <t>Retail | Land</t>
  </si>
  <si>
    <t>Retail | Building and Building Improvements</t>
  </si>
  <si>
    <t>Retail | Intangible Lease Assets</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Investments in Real Property (Summary of Acquisitions of Real Property) (Details) - Jun. 30, 2015 ft² in Thousands, $ in Thousands</t>
  </si>
  <si>
    <t>USD ($)ft²property</t>
  </si>
  <si>
    <t>Significant Acquisitions and Disposals [Line Items]</t>
  </si>
  <si>
    <t>Net Rentable Square Feet</t>
  </si>
  <si>
    <t>CityView, Office Property; Austin, TX [Member]</t>
  </si>
  <si>
    <t>Number of Properties | property</t>
  </si>
  <si>
    <t>Acquisition Price | $</t>
  </si>
  <si>
    <t>Percent Leased</t>
  </si>
  <si>
    <t>92.00%</t>
  </si>
  <si>
    <t>South Cape, Retail Property; Greater Boston Market [Member]</t>
  </si>
  <si>
    <t>94.00%</t>
  </si>
  <si>
    <t>Rialto, Office Property; Austin, TX Market</t>
  </si>
  <si>
    <t>99.00%</t>
  </si>
  <si>
    <t>Disposition Date</t>
  </si>
  <si>
    <t>Jan. 16,
		2015</t>
  </si>
  <si>
    <t>Real property</t>
  </si>
  <si>
    <t>96.00%</t>
  </si>
  <si>
    <t>Our Greater Boston market comprises the greater metro area around Boston, MA. As of June 30, 2015, properties in our Greater Boston market are located in the following states: Massachusetts, Connecticut, New Hampshire, and Rhode Island.</t>
  </si>
  <si>
    <t>Investments in Real Property (Summary of Fair Value of Acquired Real Properties) (Details) - Jun. 30, 2015 - USD ($) $ in Thousands</t>
  </si>
  <si>
    <t>Intangible Lease Liabilities</t>
  </si>
  <si>
    <t>Business Combination, Recognized Identifiable Assets Acquired and Liabilities Assumed, Net, Total</t>
  </si>
  <si>
    <t>Prorations and Credits</t>
  </si>
  <si>
    <t>Contract Price</t>
  </si>
  <si>
    <t>Weighted-average Amortization Period, assets</t>
  </si>
  <si>
    <t>5 years 6 months</t>
  </si>
  <si>
    <t>Intangible Lease Assets | CityView, Office Property; Austin, TX [Member]</t>
  </si>
  <si>
    <t>4 years 6 months</t>
  </si>
  <si>
    <t>Intangible Lease Assets | South Cape, Retail Property; Greater Boston Market [Member]</t>
  </si>
  <si>
    <t>7 years 10 months 24 days</t>
  </si>
  <si>
    <t>Intangible Lease Assets | Rialto, Office Property; Austin, TX Market</t>
  </si>
  <si>
    <t>5 years 2 months 12 days</t>
  </si>
  <si>
    <t>Weighted-average Amortization Period, liabilities</t>
  </si>
  <si>
    <t>13 years 9 months 18 days</t>
  </si>
  <si>
    <t>Intangible Lease Liabilities | CityView, Office Property; Austin, TX [Member]</t>
  </si>
  <si>
    <t>3 years 10 months 24 days</t>
  </si>
  <si>
    <t>Intangible Lease Liabilities | South Cape, Retail Property; Greater Boston Market [Member]</t>
  </si>
  <si>
    <t>23 years 9 months 18 days</t>
  </si>
  <si>
    <t>Intangible Lease Liabilities | Rialto, Office Property; Austin, TX Market</t>
  </si>
  <si>
    <t>2 years 8 months 12 days</t>
  </si>
  <si>
    <t>Investments in Real Property (Summary of Revenue and Net Operating Income of Properties Acquired During 2014) (Details) - USD ($) $ in Thousands</t>
  </si>
  <si>
    <t>Revenue</t>
  </si>
  <si>
    <t>Net Operating Income</t>
  </si>
  <si>
    <t>Properties Acquired During 2015 [Member]</t>
  </si>
  <si>
    <t>For a discussion as to why we view NOI to be an appropriate supplemental performance measure and a reconciliation to GAAP net income, refer to Note 10.</t>
  </si>
  <si>
    <t>Investments in Real Property (Summary of Disposed Properties) (Details) ft² in Thousands, $ in Thousands</t>
  </si>
  <si>
    <t>Mar. 11, 2015USD ($)ft²</t>
  </si>
  <si>
    <t>Jun. 30, 2015USD ($)ft²property</t>
  </si>
  <si>
    <t>Square feet | ft²</t>
  </si>
  <si>
    <t>Contract Sales Price</t>
  </si>
  <si>
    <t>Gain on Sale</t>
  </si>
  <si>
    <t>DPF Ownership</t>
  </si>
  <si>
    <t>Mar. 11,
		2015</t>
  </si>
  <si>
    <t>Industrial Portfolio Properties; Various Markets [Member]</t>
  </si>
  <si>
    <t>Office Portfolio Properties; Various Markets [Member]</t>
  </si>
  <si>
    <t>May 5,
		2015</t>
  </si>
  <si>
    <t>California | Office and Industrial Portfolio; Various Markets [Member]</t>
  </si>
  <si>
    <t>California | Office and Industrial Portfolio, Los Angeles Market [Member]</t>
  </si>
  <si>
    <t>Number of buildings on property | property</t>
  </si>
  <si>
    <t>Investments in Real Property (Summary of Carrying Amounts of Major Classes of Assets and Liabilities) (Details) $ in Thousands</t>
  </si>
  <si>
    <t>Dec. 31, 2014USD ($)</t>
  </si>
  <si>
    <t>Disclosure Summary Of Consolidated Investments In Real Property [Abstract]</t>
  </si>
  <si>
    <t>Liabilities related to assets held for sale</t>
  </si>
  <si>
    <t>Investments in Real Property (Summary of Income and Expenses Attributable to Discontinued Operations) (Details) - Jun. 30, 2014 - USD ($) $ in Thousands</t>
  </si>
  <si>
    <t>Revenues</t>
  </si>
  <si>
    <t>Other expenses</t>
  </si>
  <si>
    <t>Income from discontinued operations</t>
  </si>
  <si>
    <t>Gain on disposition</t>
  </si>
  <si>
    <t>Discontinued operations attributable to noncontrolling interests</t>
  </si>
  <si>
    <t>Income from discontinued operations attributable to common stockholders</t>
  </si>
  <si>
    <t>Investments in Real Property (Summary of Capital Expenditures, Significant Operating and Investing Noncash Items Related to Discontinued Operations) (Details) - USD ($) $ in Thousands</t>
  </si>
  <si>
    <t>Straight-line rent adjustments</t>
  </si>
  <si>
    <t>Discontinued Operations</t>
  </si>
  <si>
    <t>Investments in Real Property (Summary of Adjustments to Rental Revenue Related to Amortization of Above-Market Lease Assets, Below-Market Lease Liabilities, and for Straight-Line Rental Adjustments) (Details) - USD ($) $ in Thousands</t>
  </si>
  <si>
    <t>Above-market lease assets</t>
  </si>
  <si>
    <t>Below-market lease liabilities</t>
  </si>
  <si>
    <t>Total increase to rental revenue</t>
  </si>
  <si>
    <t>Tenant recovery income</t>
  </si>
  <si>
    <t>Real estate taxes paid directly by tenants subject to triple net lease Contracts</t>
  </si>
  <si>
    <t>Tenant recovery income presented in this table excludes real estate taxes that were paid directly by our tenants that are subject to triple net lease contracts. Such payments totaled approximately $1.5 million and $3.1 million during the three months ended June 30, 2015 and 2014, respectively, and approximately $4.1 million and $6.2 million during the six months ended June 30, 2015 and 2014, respectively.</t>
  </si>
  <si>
    <t>Investments in Real Property (Summary of Concentration of Risk Respect to Accounts Receivable) (Details) ft² in Thousands, $ in Thousands</t>
  </si>
  <si>
    <t>Mar. 11, 2015ft²</t>
  </si>
  <si>
    <t>Revenue, Major Customer [Line Items]</t>
  </si>
  <si>
    <t>Number of Tenant Locations | property</t>
  </si>
  <si>
    <t>Annualized Rental Revenue</t>
  </si>
  <si>
    <t>Percent of Total Annualized Rental Revenue</t>
  </si>
  <si>
    <t>45.00%</t>
  </si>
  <si>
    <t>Square Feet | ft²</t>
  </si>
  <si>
    <t>Percent of Total Portfolio Square Feet</t>
  </si>
  <si>
    <t>31.80%</t>
  </si>
  <si>
    <t>13.70%</t>
  </si>
  <si>
    <t>7.20%</t>
  </si>
  <si>
    <t>Sybase, Inc.</t>
  </si>
  <si>
    <t>10.70%</t>
  </si>
  <si>
    <t>4.90%</t>
  </si>
  <si>
    <t>Northrop Grumman, Inc.</t>
  </si>
  <si>
    <t>9.40%</t>
  </si>
  <si>
    <t>7.00%</t>
  </si>
  <si>
    <t>Stop and Shop Supermarket Company LLC.</t>
  </si>
  <si>
    <t>8.50%</t>
  </si>
  <si>
    <t>Novo Nordisk</t>
  </si>
  <si>
    <t>2.70%</t>
  </si>
  <si>
    <t>2.00%</t>
  </si>
  <si>
    <t>Annualized base rent represents the annualized monthly base rent of executed leases as of June 30, 2015.</t>
  </si>
  <si>
    <t>Debt Related Investments (Narrative) (Details)</t>
  </si>
  <si>
    <t>12 Months Ended</t>
  </si>
  <si>
    <t>Jun. 30, 2015USD ($)security</t>
  </si>
  <si>
    <t>Jun. 30, 2014security</t>
  </si>
  <si>
    <t>Dec. 31, 2014USD ($)security</t>
  </si>
  <si>
    <t>Investment [Line Items]</t>
  </si>
  <si>
    <t>Number of debt investments | security</t>
  </si>
  <si>
    <t>Weighted average maturity of our debt investments</t>
  </si>
  <si>
    <t>3 years 1 month 6 days</t>
  </si>
  <si>
    <t>Number of debt investment repaid | security</t>
  </si>
  <si>
    <t>Net cash proceeds from repayment</t>
  </si>
  <si>
    <t>Principal repayment</t>
  </si>
  <si>
    <t>Prepayment of fee</t>
  </si>
  <si>
    <t>Repayments of borrowings</t>
  </si>
  <si>
    <t>Provision for loan loss</t>
  </si>
  <si>
    <t>Recorded Investment</t>
  </si>
  <si>
    <t>Provision losses</t>
  </si>
  <si>
    <t>Direct write off of allowance for loan loss</t>
  </si>
  <si>
    <t>Unpaid principal balance of impaired debt investments</t>
  </si>
  <si>
    <t>Number of impaired debt investments | security</t>
  </si>
  <si>
    <t>Interest Income Recognized</t>
  </si>
  <si>
    <t>B-notes</t>
  </si>
  <si>
    <t>Number of Nonaccrual Loans Receivable | security</t>
  </si>
  <si>
    <t>Mortgage Note</t>
  </si>
  <si>
    <t>Debt Related Investments (Schedule of Debt Related Income) (Details) $ in Thousands</t>
  </si>
  <si>
    <t>Jun. 30, 2014USD ($)security</t>
  </si>
  <si>
    <t>Weighted Average Yield</t>
  </si>
  <si>
    <t>[1],[2]</t>
  </si>
  <si>
    <t>5.80%</t>
  </si>
  <si>
    <t>Mezzanine loan</t>
  </si>
  <si>
    <t>16.70%</t>
  </si>
  <si>
    <t>Weighted average yield is calculated on an unlevered basis using the amount invested, current interest rates and accretion of premiums or discounts realized upon the initial investment for each investment type as of June 30, 2015. As of June 30, 2015, all of our debt related investments bear interest at fixed rates.</t>
  </si>
  <si>
    <t>We had three debt related investments repaid in full during the six months ended June 30, 2015 and 2014. During the three and six months ended June 30, 2015 and 2014, amounts recorded include early repayment fees received and accelerated amortization of origination fees offset by accelerated amortization of deferred due diligence costs related to certain of these repayments.</t>
  </si>
  <si>
    <t>Debt Related Investments (Recorded Investment in Debt Related Investments before Allowance for Loan Loss, and Related Allowance for Loan Loss) (Details) - USD ($) $ in Thousands</t>
  </si>
  <si>
    <t>Disclosure Recorded Investment In Debt Related Investments Before Allowance For Loan Loss And Related Allowance For Loan Loss [Abstract]</t>
  </si>
  <si>
    <t>Debt related investments</t>
  </si>
  <si>
    <t>Less: Allowance for loan losses</t>
  </si>
  <si>
    <t>Debt Obligations (Narrative) (Details)</t>
  </si>
  <si>
    <t>Mar. 11, 2015USD ($)property</t>
  </si>
  <si>
    <t>Jan. 13, 2015USD ($)</t>
  </si>
  <si>
    <t>Jun. 30, 2015USD ($)entityloanitem</t>
  </si>
  <si>
    <t>Debt Instrument [Line Items]</t>
  </si>
  <si>
    <t>Mortgages sold</t>
  </si>
  <si>
    <t>Mortgage loans, interest rate</t>
  </si>
  <si>
    <t>5.46%</t>
  </si>
  <si>
    <t>Defeasance costs</t>
  </si>
  <si>
    <t>Number of interest-only mortgage notes | loan</t>
  </si>
  <si>
    <t>Number of amortizing mortgage notes | loan</t>
  </si>
  <si>
    <t>Interest-only mortgage notes, outstanding balance</t>
  </si>
  <si>
    <t>Amortizing mortgage notes outstanding balance</t>
  </si>
  <si>
    <t>Unsecured Debt</t>
  </si>
  <si>
    <t>Line of credit, amount outstanding</t>
  </si>
  <si>
    <t>[1],[2],[3]</t>
  </si>
  <si>
    <t>Loss on financing commitments and early repayment of debt</t>
  </si>
  <si>
    <t>Total unsecured borrowings</t>
  </si>
  <si>
    <t>Current borrowing capacity</t>
  </si>
  <si>
    <t>Available borrowing under revolving credit facility</t>
  </si>
  <si>
    <t>Balance Repaid, Mortgage Notes</t>
  </si>
  <si>
    <t>Mortgages [Member]</t>
  </si>
  <si>
    <t>Obligation released through defeasance</t>
  </si>
  <si>
    <t>Old Facility [Member]</t>
  </si>
  <si>
    <t>Credit facility, maximum borrowing capacity</t>
  </si>
  <si>
    <t>Repaid outstanding borrowings</t>
  </si>
  <si>
    <t>Amended Facility [Member]</t>
  </si>
  <si>
    <t>Debt issuance date</t>
  </si>
  <si>
    <t>Jan. 13,
		2015</t>
  </si>
  <si>
    <t>Number of lenders | entity</t>
  </si>
  <si>
    <t>Potential maximum borrowing capacity</t>
  </si>
  <si>
    <t>Amended Facility [Member] | Revolving Credit Facility</t>
  </si>
  <si>
    <t>Credit facility expiration date</t>
  </si>
  <si>
    <t>Jan. 31,
		2019</t>
  </si>
  <si>
    <t>Number of one year extensions | item</t>
  </si>
  <si>
    <t>Revolving credit facility extension period</t>
  </si>
  <si>
    <t>12 months</t>
  </si>
  <si>
    <t>Percentage of extension fee to outstanding principal balance</t>
  </si>
  <si>
    <t>0.15%</t>
  </si>
  <si>
    <t>Proceeds from lines of credit</t>
  </si>
  <si>
    <t>Amended Facility [Member] | Letter of Credit [Member]</t>
  </si>
  <si>
    <t>Amended Facility [Member] | Swing Line Loan [Member]</t>
  </si>
  <si>
    <t>Minimum | Amended Facility [Member] | Revolving Credit Facility</t>
  </si>
  <si>
    <t>Outstanding borrowings spread over LIBOR</t>
  </si>
  <si>
    <t>1.40%</t>
  </si>
  <si>
    <t>Maximum | Amended Facility [Member] | Revolving Credit Facility</t>
  </si>
  <si>
    <t>2.30%</t>
  </si>
  <si>
    <t>$150 Million Term Loan [Member] | Amended Facility [Member]</t>
  </si>
  <si>
    <t>Debt face amount</t>
  </si>
  <si>
    <t>Maturity date</t>
  </si>
  <si>
    <t>Jan. 31,
		2018</t>
  </si>
  <si>
    <t>0.125%</t>
  </si>
  <si>
    <t>$150 Million Term Loan [Member] | Minimum | Amended Facility [Member] | LIBOR [Member]</t>
  </si>
  <si>
    <t>1.35%</t>
  </si>
  <si>
    <t>$150 Million Term Loan [Member] | Maximum | Amended Facility [Member] | LIBOR [Member]</t>
  </si>
  <si>
    <t>2.20%</t>
  </si>
  <si>
    <t>$200 Term Loan [Member]</t>
  </si>
  <si>
    <t>Feb. 27,
		2015</t>
  </si>
  <si>
    <t>Debt term</t>
  </si>
  <si>
    <t>7 years</t>
  </si>
  <si>
    <t>Feb. 27,
		2022</t>
  </si>
  <si>
    <t>$200 Term Loan [Member] | Minimum | LIBOR [Member]</t>
  </si>
  <si>
    <t>1.65%</t>
  </si>
  <si>
    <t>$200 Term Loan [Member] | Maximum | LIBOR [Member]</t>
  </si>
  <si>
    <t>2.55%</t>
  </si>
  <si>
    <t>Repurchase Facility | Minimum</t>
  </si>
  <si>
    <t>2.25%</t>
  </si>
  <si>
    <t>Term Loan</t>
  </si>
  <si>
    <t>[1],[3],[4]</t>
  </si>
  <si>
    <t>Interest rate</t>
  </si>
  <si>
    <t>2.22%</t>
  </si>
  <si>
    <t>2.69%</t>
  </si>
  <si>
    <t>1.47%</t>
  </si>
  <si>
    <t>1.70%</t>
  </si>
  <si>
    <t>Mortgages [Member] | Campus Road [Member]</t>
  </si>
  <si>
    <t>Jul. 10,
		2015</t>
  </si>
  <si>
    <t>Interest bearing on mortgage note</t>
  </si>
  <si>
    <t>[5]</t>
  </si>
  <si>
    <t>4.75%</t>
  </si>
  <si>
    <t>Debt Instrument Interest Rate Stated Percentage</t>
  </si>
  <si>
    <t>Mortgages [Member] | Mansfield [Member]</t>
  </si>
  <si>
    <t>Oct. 1,
		2015</t>
  </si>
  <si>
    <t>6.03%</t>
  </si>
  <si>
    <t>Amounts are presented on a GAAP basis and are net of (i) unamortized premiums to the face value of our outstanding fixed-rate mortgages of $1.4 million and $2.0 million as of June 30, 2015 and December 31, 2014, respectively, and (ii) GAAP principal amortization related to troubled debt restructurings of $2.7 million and $2.3 million as of June 30, 2015 and December 31, 2014, respectively.</t>
  </si>
  <si>
    <t>As of December 31, 2014, borrowings under our line of credit were subject to interest at a floating rate of 1.75% over one-month LIBOR. However, we had effectively fixed the interest rate of approximately $30.0 million of the total of $75.0 million in borrowings using interest rate swaps at 3.60%, resulting in a weighted average interest rate on the total line of credit of 2.56%.</t>
  </si>
  <si>
    <t>As of June 30, 2015, we had entered into interest rate swap agreements with total notional of $333.8 million which we entered into to fix the LIBOR component of the interest rate of our unsecured borrowings. Of these swaps, $200.0 million mature in December 2016 and fix the LIBOR rate at 0.64%, $33.8 million mature in May 2017 and fix the LIBOR rate at 0.59%, and $100.0 million mature in January 2022 and fix the LIBOR rate at 1.96%. We are obligated to pay our counterparties under these swap agreements regardless of the level of the related borrowings.</t>
  </si>
  <si>
    <t>As of June 30, 2015 and December 31, 2014, borrowings under our term loans were subject to interest at weighted average floating rates of 1.47% and 1.70%, respectively, over one-month LIBOR. However, we had effectively fixed the interest rates of the borrowings using interest rate swaps at 2.22% and 2.69% as of June 30, 2015 and December 31, 2014, respectively.</t>
  </si>
  <si>
    <t>We had effectively fixed the stated interest rates of certain of our borrowings by using interest rate swaps.</t>
  </si>
  <si>
    <t>Debt Obligations (Summary of Borrowings) (Details) - USD ($)</t>
  </si>
  <si>
    <t>Weighted Average Stated Interest Rate</t>
  </si>
  <si>
    <t>4.80%</t>
  </si>
  <si>
    <t>Outstanding Balance</t>
  </si>
  <si>
    <t>Gross Investment Amount Securing Borrowings</t>
  </si>
  <si>
    <t>Unamortized net discount at end of period on debt payable</t>
  </si>
  <si>
    <t>Troubled debt restructuring amortization</t>
  </si>
  <si>
    <t>Liabilities held for sale</t>
  </si>
  <si>
    <t>Line of credit, interest rate</t>
  </si>
  <si>
    <t>[3],[4]</t>
  </si>
  <si>
    <t>2.60%</t>
  </si>
  <si>
    <t>Total secured borrowings</t>
  </si>
  <si>
    <t>Long-term Debt</t>
  </si>
  <si>
    <t>[6]</t>
  </si>
  <si>
    <t>5.90%</t>
  </si>
  <si>
    <t>Floating-rate mortgage notes</t>
  </si>
  <si>
    <t>3.00%</t>
  </si>
  <si>
    <t>Repurchase Facility</t>
  </si>
  <si>
    <t>[7]</t>
  </si>
  <si>
    <t>2.80%</t>
  </si>
  <si>
    <t>[2],[7]</t>
  </si>
  <si>
    <t>Total other secured borrowings</t>
  </si>
  <si>
    <t>[1],[7]</t>
  </si>
  <si>
    <t>Total Secured Borrowings [Member]</t>
  </si>
  <si>
    <t>5.60%</t>
  </si>
  <si>
    <t>Line of Credit [Member]</t>
  </si>
  <si>
    <t>Debt, Weighted Average Interest Rate</t>
  </si>
  <si>
    <t>2.56%</t>
  </si>
  <si>
    <t>1.75%</t>
  </si>
  <si>
    <t>3.60%</t>
  </si>
  <si>
    <t>Weighted average interest rate</t>
  </si>
  <si>
    <t>[4],[8]</t>
  </si>
  <si>
    <t>[1],[4],[8]</t>
  </si>
  <si>
    <t>Unsecured Borrowings</t>
  </si>
  <si>
    <t>Fixed-rate mortgages [Member] | Mortgages [Member]</t>
  </si>
  <si>
    <t>Fixed-rate mortgages [Member] | Repurchase Facility</t>
  </si>
  <si>
    <t>2.84%</t>
  </si>
  <si>
    <t>Floating-rate mortgages [Member] | Mortgages [Member]</t>
  </si>
  <si>
    <t>[9]</t>
  </si>
  <si>
    <t>3.20%</t>
  </si>
  <si>
    <t>[1],[9]</t>
  </si>
  <si>
    <t>[2],[9]</t>
  </si>
  <si>
    <t>Minimum | Repurchase Facility</t>
  </si>
  <si>
    <t>Interest Rate Swap</t>
  </si>
  <si>
    <t>Notional amount</t>
  </si>
  <si>
    <t>Interest Rate Swap | Line of Credit [Member]</t>
  </si>
  <si>
    <t>Interest Rate Swap December 2016 [Member]</t>
  </si>
  <si>
    <t>Interest rate swap agreement, rate</t>
  </si>
  <si>
    <t>0.64%</t>
  </si>
  <si>
    <t>Interest Rate Swap May 2017 [Member]</t>
  </si>
  <si>
    <t>0.59%</t>
  </si>
  <si>
    <t>Interest Rate Swap January 2022 [Member]</t>
  </si>
  <si>
    <t>1.96%</t>
  </si>
  <si>
    <t>"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t>
  </si>
  <si>
    <t>Outstanding balance represents expected cash outflows for contractual amortization and scheduled balloon payment maturities and does not include the GAAP principal amortization of our restructured mortgage note of approximately $2.7 million that does not reduce the contractual amount due of the related mortgage note as of June 30, 2015, partially offset by the mark-to-market premium on assumed debt of $1.4 million as of June 30, 2015.</t>
  </si>
  <si>
    <t>As of December 31, 2014, borrowings under our repurchase facility were subject to interest at a floating rate of 2.25% over one-month LIBOR. However, we had effectively fixed the interest rate of the borrowings using interest rate swaps at 2.84% for the term of the borrowings.</t>
  </si>
  <si>
    <t>[8]</t>
  </si>
  <si>
    <t>As of June 30, 2015 and December 31, 2014, our floating rate mortgage note was subject to an interest rate spread of 3.00% over one-month LIBOR.</t>
  </si>
  <si>
    <t>Debt Obligations (Schedule Of Repayment Of Mortgage Notes And Repurchase Facility) (Details) - Jun. 30, 2015 - USD ($) $ in Thousands</t>
  </si>
  <si>
    <t>Debt and Credit Facility Repayment, Total</t>
  </si>
  <si>
    <t>Stated Interest Rate, Weighted Average</t>
  </si>
  <si>
    <t>4.42%</t>
  </si>
  <si>
    <t>Repayment Date</t>
  </si>
  <si>
    <t>May 29,
		2015</t>
  </si>
  <si>
    <t>Balance Repaid, Repurchase facility</t>
  </si>
  <si>
    <t>Stated Interest Rate</t>
  </si>
  <si>
    <t>Contractual Maturity Date</t>
  </si>
  <si>
    <t>5.35%</t>
  </si>
  <si>
    <t>Apr. 10,
		2015</t>
  </si>
  <si>
    <t>Apr. 1,
		2015</t>
  </si>
  <si>
    <t>Mortgages [Member] | Orleans [Member]</t>
  </si>
  <si>
    <t>Jan. 2,
		2015</t>
  </si>
  <si>
    <t>6.02%</t>
  </si>
  <si>
    <t>Jul. 1,
		2015</t>
  </si>
  <si>
    <t>Mortgages [Member] | Whitman [Member]</t>
  </si>
  <si>
    <t>Debt Obligations (Summary of Borrowings Reflects Contractual Debt Maturities Footnote) (Details)</t>
  </si>
  <si>
    <t>Jun. 30, 2015USD ($)loanitem</t>
  </si>
  <si>
    <t>Outstanding Balance, 2015</t>
  </si>
  <si>
    <t>Outstanding Balance, 2016</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Thereafter</t>
  </si>
  <si>
    <t>Total Outstanding Balance</t>
  </si>
  <si>
    <t>[2],[3],[4]</t>
  </si>
  <si>
    <t>Mark to market adjustment on assumed debt</t>
  </si>
  <si>
    <t>Mortgage Notes and Other Secured Borrowings</t>
  </si>
  <si>
    <t>Number of Borrowings Maturing | loan</t>
  </si>
  <si>
    <t>Mortgage Notes and Other Secured Borrowings | 2015 [Member]</t>
  </si>
  <si>
    <t>Mortgage Notes and Other Secured Borrowings | 2016 [Member]</t>
  </si>
  <si>
    <t>Mortgage Notes and Other Secured Borrowings | 2017 [Member]</t>
  </si>
  <si>
    <t>Mortgage Notes and Other Secured Borrowings | 2022 [Member]</t>
  </si>
  <si>
    <t>Mortgage Notes and Other Secured Borrowings | Thereafter [Member]</t>
  </si>
  <si>
    <t>Unsecured Borrowings | 2018 [Member]</t>
  </si>
  <si>
    <t>Unsecured Borrowings | 2022 [Member]</t>
  </si>
  <si>
    <t>Amended Facility [Member] | $150 Million Term Loan [Member]</t>
  </si>
  <si>
    <t>Unsecured borrowings presented include (i) borrowings under the $150 Million Term Loan of $150.0 million, which are scheduled to mature in 2018, subject to two one-year extension options, and (ii) borrowings under the $200 Million Term Loan of $100.0 million, which are scheduled to mature in 2022 with no extension options.</t>
  </si>
  <si>
    <t>Derivatives And Hedging Activities (Narrative) (Details) $ in Millions</t>
  </si>
  <si>
    <t>Derivative [Line Items]</t>
  </si>
  <si>
    <t>Estimated increase to interest expense related to active effective hedges of floating rate debt</t>
  </si>
  <si>
    <t>Designated Hedges</t>
  </si>
  <si>
    <t>Number of derivatives | security</t>
  </si>
  <si>
    <t>Total notional amount</t>
  </si>
  <si>
    <t>Undesignated hedges</t>
  </si>
  <si>
    <t>Interest Rate Swap Maturing January 2020 [Member] | Designated Hedges</t>
  </si>
  <si>
    <t>Estimated increase to interest expense related to termination of hedging instrument</t>
  </si>
  <si>
    <t>Derivatives And Hedging Activities (Reconciliation of Accumulated Other Comprehensive Loss, Net of Amounts Attributable to Noncontrolling Interests) (Details) $ in Thousands</t>
  </si>
  <si>
    <t>Accumulated Other Comprehensive Income (Loss) [Line Items]</t>
  </si>
  <si>
    <t>Beginning balance as of December 31, 2014</t>
  </si>
  <si>
    <t>Amortization of OCI into interest expense (net of tax benefit of $0)</t>
  </si>
  <si>
    <t>Change in fair value recognized in OCI (net of tax benefit of $0)</t>
  </si>
  <si>
    <t>Net current-period other comprehensive income</t>
  </si>
  <si>
    <t>Attribution of and other adjustments to OCI attributable to noncontrolling interests</t>
  </si>
  <si>
    <t>Ending balance as of June 30, 2015</t>
  </si>
  <si>
    <t>Gains And Losses On Cash Flow Hedges [Member]</t>
  </si>
  <si>
    <t>Unrealized Gains On Available-For-Sale Securities [Member]</t>
  </si>
  <si>
    <t>Derivatives And Hedging Activities (Gross Fair Value of Derivative Financial Instruments as Well as Their Classification) (Details) - USD ($) $ in Thousands</t>
  </si>
  <si>
    <t>Other Assets</t>
  </si>
  <si>
    <t>Derivatives, Fair Value [Line Items]</t>
  </si>
  <si>
    <t>Asset Derivatives, Fair value, Gross asset</t>
  </si>
  <si>
    <t>Other Liabilities</t>
  </si>
  <si>
    <t>Liability Derivatives, Fair value, Gross liability</t>
  </si>
  <si>
    <t>Designated Hedges | Interest Rate Contract | Other Assets</t>
  </si>
  <si>
    <t>Designated Hedges | Interest Rate Contract | Other Liabilities</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Derivatives And Hedging Activities (Effect of Derivative Financial Instruments on Financial Statements) (Details) - Designated Hedges - USD ($) $ in Thousands</t>
  </si>
  <si>
    <t>Derivative Instruments, Gain (Loss) [Line Items]</t>
  </si>
  <si>
    <t>Amount of income (loss) recognized in income due to missed forecast (ineffective portion and amount excluded from effectiveness testing)</t>
  </si>
  <si>
    <t>Interest Expense</t>
  </si>
  <si>
    <t>Amount of loss reclassified from accumulated OCI into income (effective portion)</t>
  </si>
  <si>
    <t>Interest Rate Contract</t>
  </si>
  <si>
    <t>Amount of gain or (loss) recognized in OCI (effective portion)</t>
  </si>
  <si>
    <t>Fair Value of Financial Instruments (Details) - USD ($) $ in Thousands</t>
  </si>
  <si>
    <t>Carrying (Reported) Amount, Fair Value Disclosure</t>
  </si>
  <si>
    <t>Assets:</t>
  </si>
  <si>
    <t>Derivative instruments</t>
  </si>
  <si>
    <t>Fixed-rate mortgage notes carried at amortized cost</t>
  </si>
  <si>
    <t>Derivative liabilities</t>
  </si>
  <si>
    <t>Carrying (Reported) Amount, Fair Value Disclosure | Real Estate Securities</t>
  </si>
  <si>
    <t>Investments in real estate securities</t>
  </si>
  <si>
    <t>Carrying (Reported) Amount, Fair Value Disclosure | Fixed-rate debt related investments, net</t>
  </si>
  <si>
    <t>Fixed-rate debt related investments, net</t>
  </si>
  <si>
    <t>Carrying (Reported) Amount, Fair Value Disclosure | Floating-rate debt related investments, net</t>
  </si>
  <si>
    <t>Floating-rate debt related investments, net</t>
  </si>
  <si>
    <t>Carrying (Reported) Amount, Fair Value Disclosure | Floating-rate mortgage notes</t>
  </si>
  <si>
    <t>Carrying (Reported) Amount, Fair Value Disclosure | Floating rate mortgages</t>
  </si>
  <si>
    <t>Floating-rate other secured borrowings</t>
  </si>
  <si>
    <t>Carrying (Reported) Amount, Fair Value Disclosure | Floating Rate Un-Secured Borrowings</t>
  </si>
  <si>
    <t>Floating-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loating-rate mortgage notes</t>
  </si>
  <si>
    <t>Estimate of Fair Value, Fair Value Disclosure | Floating rate mortgages</t>
  </si>
  <si>
    <t>Estimate of Fair Value, Fair Value Disclosure | Floating Rate Un-Secured Borrowings</t>
  </si>
  <si>
    <t>Related Party Transactions (Narrative) (Details)</t>
  </si>
  <si>
    <t>Jun. 30, 2015USD ($)$ / shares</t>
  </si>
  <si>
    <t>Jun. 30, 2015USD ($)$ / sharesentityemployeeshares</t>
  </si>
  <si>
    <t>Related Party Transaction [Line Items]</t>
  </si>
  <si>
    <t>Number of advisor employees serving as directors and officers | employee</t>
  </si>
  <si>
    <t>Maximum primary dealer fee as percentage of gross proceeds from sale of class I shares</t>
  </si>
  <si>
    <t>5.00%</t>
  </si>
  <si>
    <t>Total gross proceeds raised from sale of class I shares</t>
  </si>
  <si>
    <t>Percentage of gross proceeds retained by dealer manager</t>
  </si>
  <si>
    <t>0.50%</t>
  </si>
  <si>
    <t>Number of broker-dealers approved for participation | entity</t>
  </si>
  <si>
    <t>Amount owed to Advisor</t>
  </si>
  <si>
    <t>Related party transaction expense</t>
  </si>
  <si>
    <t>Advisor agreement termination, notification period</t>
  </si>
  <si>
    <t>30 days</t>
  </si>
  <si>
    <t>Advisor agreement termination, transaction close period</t>
  </si>
  <si>
    <t>60 days</t>
  </si>
  <si>
    <t>Restricted Stock Units (RSUs) [Member]</t>
  </si>
  <si>
    <t>Awards granted, grant date NAV | $ / shares</t>
  </si>
  <si>
    <t>Offset period</t>
  </si>
  <si>
    <t>Class I | Restricted Stock Units (RSUs) [Member]</t>
  </si>
  <si>
    <t>Restricted stock units granted to Advisor | shares</t>
  </si>
  <si>
    <t>Company's Unilateral Election Option to Increase Limit [Member]</t>
  </si>
  <si>
    <t>Primary Dealer Fees [Member]</t>
  </si>
  <si>
    <t>Primary Dealer Fees Retained by Dealer Manager [Member]</t>
  </si>
  <si>
    <t>Raymond James and Associates, Inc. [Member]</t>
  </si>
  <si>
    <t>Maximum</t>
  </si>
  <si>
    <t>Related Party Transactions (Schedule Of RSU Grants) (Details) - Jun. 30, 2015 - Restricted Stock Units (RSUs) [Member] - $ / shares</t>
  </si>
  <si>
    <t>Share-based Compensation Arrangement by Share-based Payment Award [Line Items]</t>
  </si>
  <si>
    <t>Number of Unvested Shares</t>
  </si>
  <si>
    <t>Applicable Grant Date NAV per Share</t>
  </si>
  <si>
    <t>April 7, 2014 Grant [Member]</t>
  </si>
  <si>
    <t>February 25, 2015 Grant [Member]</t>
  </si>
  <si>
    <t>Related Party Transactions (Summary of Fees and Other Amounts Earned by Advisor and Its Related Parties) (Details) - USD ($)</t>
  </si>
  <si>
    <t>Apr. 15, 2015</t>
  </si>
  <si>
    <t>Apr. 15, 2014</t>
  </si>
  <si>
    <t>Acquisition Fees | Class I</t>
  </si>
  <si>
    <t>Advisory Fees [Member]</t>
  </si>
  <si>
    <t>Advisory Fees [Member] | Class I</t>
  </si>
  <si>
    <t>Other Reimbursements Paid To Our Advisor [Member]</t>
  </si>
  <si>
    <t>Other Reimbursements Paid To Our Dealer Manager [Member]</t>
  </si>
  <si>
    <t>Development Management Fees</t>
  </si>
  <si>
    <t>Selling Commissions, Dealer Manager, and Distribution Fees [Member]</t>
  </si>
  <si>
    <t>Restricted Stock Units (RSUs) [Member] | Advisory Fees [Member]</t>
  </si>
  <si>
    <t>Amounts reported for the three months ended June 30, 2015 include approximately $280,000 in consideration of the issuance of approximately 153,000 shares of our Class I common stock to the Advisor. Such shares were issued on April 15, 2015 upon the settlement of restricted stock units issued to our Advisor on April 7, 2014 and February 25, 2015, and are recognized as advisory fees expense over a one year period as an offset to amounts otherwise payable in cash. Amounts reported for the six months ended June 30, 2015 include approximately $502,000 in consideration of the issuance of approximately 276,000 shares of our Class I common stock to the Advisor. Such shares include (i) approximately 153,000 shares issued on April 15, 2015 upon the settlement of restricted stock units issued to our Advisor on April 7, 2014 and February 25, 2015, and (ii) 123,000 shares issued on April 15, 2014 upon the settlement of restricted stock units issued to our Advisor on April 7, 2014. Such Class I shares are recognized as advisory fees expense over a one year period as an offset to amounts otherwise payable in cash.</t>
  </si>
  <si>
    <t>Includes reimbursements paid to our Advisor, which primarily comprise salary, bonus, and overhead reimbursements.</t>
  </si>
  <si>
    <t>Net Income Per Common Share (Details) - USD ($) $ / shares in Units, shares in Thousands, $ in Thousands</t>
  </si>
  <si>
    <t>Numerator</t>
  </si>
  <si>
    <t>Loss from continuing operations</t>
  </si>
  <si>
    <t>Loss (income) from continuing operations attributable to noncontrolling interests</t>
  </si>
  <si>
    <t>Loss from continuing operations attributable to common stockholders</t>
  </si>
  <si>
    <t>Dilutive noncontrolling interests share of (income) loss from continuing operations</t>
  </si>
  <si>
    <t>Numerator for diluted earnings per share - adjusted loss from continuing operations</t>
  </si>
  <si>
    <t>Income from discontinued operations attributable to noncontrolling interests</t>
  </si>
  <si>
    <t>Dilutive noncontrolling interests share of discontinued operations</t>
  </si>
  <si>
    <t>Numerator for diluted earnings per share – adjusted income from discontinued operations</t>
  </si>
  <si>
    <t>Denominator</t>
  </si>
  <si>
    <t>Weighted average shares outstanding-basic</t>
  </si>
  <si>
    <t>Incremental weighted average shares effect of conversion of OP units</t>
  </si>
  <si>
    <t>Weighted average shares outstanding-diluted</t>
  </si>
  <si>
    <t>(LOSS) INCOME PER COMMON SHARE-BASIC AND DILUTED</t>
  </si>
  <si>
    <t>Net (loss) from continuing operations</t>
  </si>
  <si>
    <t>Net income from discontinued operations</t>
  </si>
  <si>
    <t>Net (loss) income</t>
  </si>
  <si>
    <t>Segment Information (Revenue and Components of Net Operating Income) (Details) $ in Thousands</t>
  </si>
  <si>
    <t>Jun. 30, 2015USD ($)segment</t>
  </si>
  <si>
    <t>Segment Reporting Information [Line Items]</t>
  </si>
  <si>
    <t>Number of operating segments | segment</t>
  </si>
  <si>
    <t>NOI</t>
  </si>
  <si>
    <t>Excludes results of operations of real properties categorized as discontinued operations.</t>
  </si>
  <si>
    <t>Segment Information (Reconciliation of Net Operating Income to Reported Net Income (Loss)) (Details) - USD ($) $ in Thousands</t>
  </si>
  <si>
    <t>Reconciliation of net operating income attributable to common shareholders</t>
  </si>
  <si>
    <t>Net operating income</t>
  </si>
  <si>
    <t>Provision for loss on debt related investments</t>
  </si>
  <si>
    <t>Segment Information (Schedule of Total Assets by Business Segment) (Details) - USD ($) $ in Thousands</t>
  </si>
  <si>
    <t>Dec. 31, 2013</t>
  </si>
  <si>
    <t>Segment assets:</t>
  </si>
  <si>
    <t>Net investments in real property</t>
  </si>
  <si>
    <t>Non-segment assets:</t>
  </si>
  <si>
    <t>Other non-segment assets</t>
  </si>
  <si>
    <t>Segment Reconciling Items [Member]</t>
  </si>
  <si>
    <t>Office | Held-for-sale [Member]</t>
  </si>
  <si>
    <t>Other non-segment assets primarily consist of corporate assets including restricted cash and receivables, including straight-line rent receivable.</t>
  </si>
  <si>
    <t>Includes approximately $20.3 million of net investments in real property related to an office property classified as held for sale in the accompanying balance sheet as of December 31, 2014.</t>
  </si>
  <si>
    <t>Subsequent Events (Details) - Award Type [Domain] $ / shares in Units, $ in Thousands, shares in Millions</t>
  </si>
  <si>
    <t>Aug. 12, 2015USD ($)$ / sharesshares</t>
  </si>
  <si>
    <t>Aug. 06, 2015USD ($)ft²propertyentityitem</t>
  </si>
  <si>
    <t>Jul. 20, 2015USD ($)ft²</t>
  </si>
  <si>
    <t>Jul. 07, 2015USD ($)$ / shares</t>
  </si>
  <si>
    <t>Aug. 10, 2015USD ($)loanitem</t>
  </si>
  <si>
    <t>Subsequent Event [Line Items]</t>
  </si>
  <si>
    <t>Shares repurchased, value</t>
  </si>
  <si>
    <t>Purchase option, estimated exercise price</t>
  </si>
  <si>
    <t>Subsequent Event</t>
  </si>
  <si>
    <t>Number of debt related investments | item</t>
  </si>
  <si>
    <t>Number of loans repaid | loan</t>
  </si>
  <si>
    <t>Subsequent Event | Revolving Credit Facility</t>
  </si>
  <si>
    <t>Proceeds From Lines Of Credit</t>
  </si>
  <si>
    <t>Subsequent Event | Class E</t>
  </si>
  <si>
    <t>Self-tender offer, authorized amount</t>
  </si>
  <si>
    <t>Self-tender offer, percentage of common stock</t>
  </si>
  <si>
    <t>Self-tender offer, approximate increase in dollar volume</t>
  </si>
  <si>
    <t>Share price | $ / shares</t>
  </si>
  <si>
    <t>Shares repurchased | shares</t>
  </si>
  <si>
    <t>Subsequent Event | Class E | Maximum</t>
  </si>
  <si>
    <t>Subsequent Event | Class E | Minimum</t>
  </si>
  <si>
    <t>Subsequent Event | Campus Road [Member]</t>
  </si>
  <si>
    <t>Unpaid principal balance</t>
  </si>
  <si>
    <t>5.85%</t>
  </si>
  <si>
    <t>Subsequent Event | Mansfield [Member]</t>
  </si>
  <si>
    <t>7.50%</t>
  </si>
  <si>
    <t>Subsequent Event | Retail Property, Davie, FL [Member]</t>
  </si>
  <si>
    <t>Mortage note outstanding principal balance</t>
  </si>
  <si>
    <t>Payments to acquire office buildings</t>
  </si>
  <si>
    <t>Real estate property, percent leased</t>
  </si>
  <si>
    <t>Real estate property, number of tenants | entity</t>
  </si>
  <si>
    <t>Subsequent Event | Office Property, Hollywood, FL [Member]</t>
  </si>
  <si>
    <t>Number of buildings | property</t>
  </si>
  <si>
    <t>97.00%</t>
  </si>
  <si>
    <t>Real estate property, number of tenants | item</t>
  </si>
  <si>
    <t>Subsequent Event | Office Property, Los Angeles, CA [Member]</t>
  </si>
  <si>
    <t>Total sales pri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27978</v>
      </c>
    </row>
    <row r="11" spans="1:3">
      <c r="A11" t="s" s="4">
        <v>17</v>
      </c>
      <c r="B11" t="s" s="4">
        <v>18</v>
      </c>
    </row>
    <row r="12" spans="1:3">
      <c r="A12" t="s" s="4">
        <v>19</v>
      </c>
      <c r="B12" t="s" s="4">
        <v>20</v>
      </c>
    </row>
    <row r="13" spans="1:3">
      <c r="A13" t="s" s="4">
        <v>21</v>
      </c>
    </row>
    <row r="14" spans="1:3">
      <c r="A14" t="s" s="3">
        <v>4</v>
      </c>
    </row>
    <row r="15" spans="1:3">
      <c r="A15" t="s" s="4">
        <v>22</v>
      </c>
      <c r="C15" t="n" s="5">
        <v>158430848</v>
      </c>
    </row>
    <row r="16" spans="1:3">
      <c r="A16" t="s" s="4">
        <v>23</v>
      </c>
    </row>
    <row r="17" spans="1:3">
      <c r="A17" t="s" s="3">
        <v>4</v>
      </c>
    </row>
    <row r="18" spans="1:3">
      <c r="A18" t="s" s="4">
        <v>22</v>
      </c>
      <c r="C18" t="n" s="5">
        <v>1389239</v>
      </c>
    </row>
    <row r="19" spans="1:3">
      <c r="A19" t="s" s="4">
        <v>24</v>
      </c>
    </row>
    <row r="20" spans="1:3">
      <c r="A20" t="s" s="3">
        <v>4</v>
      </c>
    </row>
    <row r="21" spans="1:3">
      <c r="A21" t="s" s="4">
        <v>22</v>
      </c>
      <c r="C21" t="n" s="5">
        <v>1292108</v>
      </c>
    </row>
    <row r="22" spans="1:3">
      <c r="A22" t="s" s="4">
        <v>25</v>
      </c>
    </row>
    <row r="23" spans="1:3">
      <c r="A23" t="s" s="3">
        <v>4</v>
      </c>
    </row>
    <row r="24" spans="1:3">
      <c r="A24" t="s" s="4">
        <v>22</v>
      </c>
      <c r="C24" t="n" s="5">
        <v>21968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6</v>
      </c>
      <c r="C1" t="s" s="2">
        <v>2</v>
      </c>
      <c r="D1" t="s" s="2">
        <v>27</v>
      </c>
    </row>
    <row r="2" spans="1:4">
      <c r="A2" t="s" s="3">
        <v>28</v>
      </c>
    </row>
    <row r="3" spans="1:4">
      <c r="A3" t="s" s="4">
        <v>29</v>
      </c>
      <c r="C3" t="n" s="7">
        <v>2199150</v>
      </c>
      <c r="D3" t="n" s="7">
        <v>2442509</v>
      </c>
    </row>
    <row r="4" spans="1:4">
      <c r="A4" t="s" s="4">
        <v>30</v>
      </c>
      <c r="C4" t="n" s="5">
        <v>-473526</v>
      </c>
      <c r="D4" t="n" s="5">
        <v>-513083</v>
      </c>
    </row>
    <row r="5" spans="1:4">
      <c r="A5" t="s" s="4">
        <v>31</v>
      </c>
      <c r="B5" t="s" s="4">
        <v>32</v>
      </c>
      <c r="C5" t="n" s="5">
        <v>1725624</v>
      </c>
      <c r="D5" t="n" s="5">
        <v>1929426</v>
      </c>
    </row>
    <row r="6" spans="1:4">
      <c r="A6" t="s" s="4">
        <v>33</v>
      </c>
      <c r="C6" t="n" s="5">
        <v>56548</v>
      </c>
      <c r="D6" t="n" s="5">
        <v>94951</v>
      </c>
    </row>
    <row r="7" spans="1:4">
      <c r="A7" t="s" s="4">
        <v>34</v>
      </c>
      <c r="C7" t="n" s="5">
        <v>1782172</v>
      </c>
      <c r="D7" t="n" s="5">
        <v>2024377</v>
      </c>
    </row>
    <row r="8" spans="1:4">
      <c r="A8" t="s" s="4">
        <v>35</v>
      </c>
      <c r="C8" t="n" s="5">
        <v>28919</v>
      </c>
      <c r="D8" t="n" s="5">
        <v>14461</v>
      </c>
    </row>
    <row r="9" spans="1:4">
      <c r="A9" t="s" s="4">
        <v>36</v>
      </c>
      <c r="C9" t="n" s="5">
        <v>19026</v>
      </c>
      <c r="D9" t="n" s="5">
        <v>27452</v>
      </c>
    </row>
    <row r="10" spans="1:4">
      <c r="A10" t="s" s="4">
        <v>37</v>
      </c>
      <c r="C10" t="n" s="5">
        <v>47223</v>
      </c>
      <c r="D10" t="n" s="5">
        <v>59916</v>
      </c>
    </row>
    <row r="11" spans="1:4">
      <c r="A11" t="s" s="4">
        <v>38</v>
      </c>
      <c r="B11" t="s" s="4">
        <v>39</v>
      </c>
      <c r="D11" t="n" s="5">
        <v>21927</v>
      </c>
    </row>
    <row r="12" spans="1:4">
      <c r="A12" t="s" s="4">
        <v>40</v>
      </c>
      <c r="C12" t="n" s="5">
        <v>1877340</v>
      </c>
      <c r="D12" t="n" s="5">
        <v>2148133</v>
      </c>
    </row>
    <row r="13" spans="1:4">
      <c r="A13" t="s" s="3">
        <v>41</v>
      </c>
    </row>
    <row r="14" spans="1:4">
      <c r="A14" t="s" s="4">
        <v>42</v>
      </c>
      <c r="C14" t="n" s="5">
        <v>73089</v>
      </c>
      <c r="D14" t="n" s="5">
        <v>49974</v>
      </c>
    </row>
    <row r="15" spans="1:4">
      <c r="A15" t="s" s="4">
        <v>43</v>
      </c>
      <c r="B15" t="s" s="4">
        <v>44</v>
      </c>
      <c r="C15" t="n" s="5">
        <v>574043</v>
      </c>
      <c r="D15" t="n" s="5">
        <v>853267</v>
      </c>
    </row>
    <row r="16" spans="1:4">
      <c r="A16" t="s" s="4">
        <v>45</v>
      </c>
      <c r="C16" t="n" s="5">
        <v>250000</v>
      </c>
      <c r="D16" t="n" s="5">
        <v>345000</v>
      </c>
    </row>
    <row r="17" spans="1:4">
      <c r="A17" t="s" s="4">
        <v>46</v>
      </c>
      <c r="C17" t="n" s="5">
        <v>54994</v>
      </c>
      <c r="D17" t="n" s="5">
        <v>86243</v>
      </c>
    </row>
    <row r="18" spans="1:4">
      <c r="A18" t="s" s="4">
        <v>47</v>
      </c>
      <c r="C18" t="n" s="5">
        <v>26371</v>
      </c>
      <c r="D18" t="n" s="5">
        <v>47789</v>
      </c>
    </row>
    <row r="19" spans="1:4">
      <c r="A19" t="s" s="4">
        <v>48</v>
      </c>
      <c r="D19" t="n" s="5">
        <v>1880</v>
      </c>
    </row>
    <row r="20" spans="1:4">
      <c r="A20" t="s" s="4">
        <v>49</v>
      </c>
      <c r="C20" t="n" s="5">
        <v>978497</v>
      </c>
      <c r="D20" t="n" s="5">
        <v>1384153</v>
      </c>
    </row>
    <row r="21" spans="1:4">
      <c r="A21" t="s" s="3">
        <v>50</v>
      </c>
    </row>
    <row r="22" spans="1:4">
      <c r="A22" t="s" s="4">
        <v>51</v>
      </c>
      <c r="B22" t="s" s="4">
        <v>52</v>
      </c>
      <c r="C22" t="n" s="5">
        <v>1821</v>
      </c>
      <c r="D22" t="n" s="5">
        <v>1784</v>
      </c>
    </row>
    <row r="23" spans="1:4">
      <c r="A23" t="s" s="4">
        <v>53</v>
      </c>
      <c r="C23" t="n" s="5">
        <v>1607115</v>
      </c>
      <c r="D23" t="n" s="5">
        <v>1586444</v>
      </c>
    </row>
    <row r="24" spans="1:4">
      <c r="A24" t="s" s="4">
        <v>54</v>
      </c>
      <c r="C24" t="n" s="5">
        <v>-802620</v>
      </c>
      <c r="D24" t="n" s="5">
        <v>-893791</v>
      </c>
    </row>
    <row r="25" spans="1:4">
      <c r="A25" t="s" s="4">
        <v>55</v>
      </c>
      <c r="C25" t="n" s="5">
        <v>-9405</v>
      </c>
      <c r="D25" t="n" s="5">
        <v>-10120</v>
      </c>
    </row>
    <row r="26" spans="1:4">
      <c r="A26" t="s" s="4">
        <v>56</v>
      </c>
      <c r="C26" t="n" s="5">
        <v>796911</v>
      </c>
      <c r="D26" t="n" s="5">
        <v>684317</v>
      </c>
    </row>
    <row r="27" spans="1:4">
      <c r="A27" t="s" s="4">
        <v>57</v>
      </c>
      <c r="C27" t="n" s="5">
        <v>101932</v>
      </c>
      <c r="D27" t="n" s="5">
        <v>79663</v>
      </c>
    </row>
    <row r="28" spans="1:4">
      <c r="A28" t="s" s="4">
        <v>58</v>
      </c>
      <c r="C28" t="n" s="5">
        <v>898843</v>
      </c>
      <c r="D28" t="n" s="5">
        <v>763980</v>
      </c>
    </row>
    <row r="29" spans="1:4">
      <c r="A29" t="s" s="4">
        <v>59</v>
      </c>
      <c r="C29" t="n" s="7">
        <v>1877340</v>
      </c>
      <c r="D29" t="n" s="7">
        <v>2148133</v>
      </c>
    </row>
    <row r="30" spans="1:4">
      <c r="A30" t="n"/>
    </row>
    <row r="31" spans="1:4">
      <c r="A31" t="s" s="4">
        <v>32</v>
      </c>
      <c r="B31" t="s" s="4">
        <v>60</v>
      </c>
    </row>
    <row r="32" spans="1:4">
      <c r="A32" t="s" s="4">
        <v>39</v>
      </c>
      <c r="B32" t="s" s="4">
        <v>61</v>
      </c>
    </row>
    <row r="33" spans="1:4">
      <c r="A33" t="s" s="4">
        <v>44</v>
      </c>
      <c r="B33" t="s" s="4">
        <v>62</v>
      </c>
    </row>
    <row r="34" spans="1:4">
      <c r="A34" t="s" s="4">
        <v>52</v>
      </c>
      <c r="B34" t="s" s="4">
        <v>63</v>
      </c>
    </row>
  </sheetData>
  <mergeCells count="6">
    <mergeCell ref="A1:B1"/>
    <mergeCell ref="A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20</v>
      </c>
      <c r="B1" t="s" s="2">
        <v>1</v>
      </c>
    </row>
    <row r="2" spans="1:2">
      <c r="B2" t="s" s="2">
        <v>2</v>
      </c>
    </row>
    <row r="3" spans="1:2">
      <c r="A3" t="s" s="3">
        <v>191</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94</v>
      </c>
    </row>
    <row r="4" spans="1:2">
      <c r="A4" t="s" s="4">
        <v>228</v>
      </c>
      <c r="B4" t="s" s="4">
        <v>229</v>
      </c>
    </row>
    <row r="5" spans="1:2">
      <c r="A5" t="s" s="4">
        <v>230</v>
      </c>
      <c r="B5" t="s" s="4">
        <v>231</v>
      </c>
    </row>
    <row r="6" spans="1:2">
      <c r="A6" t="s" s="4">
        <v>232</v>
      </c>
      <c r="B6" t="s" s="4">
        <v>233</v>
      </c>
    </row>
    <row r="7" spans="1:2">
      <c r="A7" t="s" s="4">
        <v>234</v>
      </c>
      <c r="B7" t="s" s="4">
        <v>235</v>
      </c>
    </row>
    <row r="8" spans="1:2">
      <c r="A8" t="s" s="4">
        <v>236</v>
      </c>
      <c r="B8" t="s" s="4">
        <v>237</v>
      </c>
    </row>
    <row r="9" spans="1:2">
      <c r="A9" t="s" s="4">
        <v>238</v>
      </c>
      <c r="B9" t="s" s="4">
        <v>239</v>
      </c>
    </row>
    <row r="10" spans="1:2">
      <c r="A10" t="s" s="4">
        <v>240</v>
      </c>
      <c r="B10" t="s" s="4">
        <v>241</v>
      </c>
    </row>
    <row r="11" spans="1:2">
      <c r="A11" t="s" s="4">
        <v>242</v>
      </c>
      <c r="B11" t="s" s="4">
        <v>243</v>
      </c>
    </row>
    <row r="12" spans="1:2">
      <c r="A12" t="s" s="4">
        <v>244</v>
      </c>
      <c r="B12" t="s" s="4">
        <v>245</v>
      </c>
    </row>
    <row r="13" spans="1:2">
      <c r="A13" t="s" s="4">
        <v>246</v>
      </c>
      <c r="B13" t="s"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97</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53</v>
      </c>
      <c r="B1" t="s" s="2">
        <v>1</v>
      </c>
    </row>
    <row r="2" spans="1:2">
      <c r="B2" t="s" s="2">
        <v>2</v>
      </c>
    </row>
    <row r="3" spans="1:2">
      <c r="A3" t="s" s="3">
        <v>200</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3</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67</v>
      </c>
      <c r="B1" t="s" s="2">
        <v>1</v>
      </c>
    </row>
    <row r="2" spans="1:2">
      <c r="B2" t="s" s="2">
        <v>2</v>
      </c>
    </row>
    <row r="3" spans="1:2">
      <c r="A3" t="s" s="3">
        <v>206</v>
      </c>
    </row>
    <row r="4" spans="1:2">
      <c r="A4" t="s" s="4">
        <v>268</v>
      </c>
      <c r="B4"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70</v>
      </c>
      <c r="B1" t="s" s="2">
        <v>1</v>
      </c>
    </row>
    <row r="2" spans="1:2">
      <c r="B2" t="s" s="2">
        <v>2</v>
      </c>
    </row>
    <row r="3" spans="1:2">
      <c r="A3" t="s" s="3">
        <v>209</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12</v>
      </c>
    </row>
    <row r="4" spans="1:2">
      <c r="A4" t="s" s="4">
        <v>276</v>
      </c>
      <c r="B4"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78</v>
      </c>
      <c r="B1" t="s" s="2">
        <v>1</v>
      </c>
    </row>
    <row r="2" spans="1:2">
      <c r="B2" t="s" s="2">
        <v>2</v>
      </c>
    </row>
    <row r="3" spans="1:2">
      <c r="A3" t="s" s="3">
        <v>215</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r="1" spans="1:6">
      <c r="A1" t="s" s="1">
        <v>285</v>
      </c>
      <c r="C1" t="s" s="2">
        <v>1</v>
      </c>
      <c r="E1" t="n"/>
    </row>
    <row r="2" spans="1:6">
      <c r="C2" t="s" s="2">
        <v>2</v>
      </c>
      <c r="D2" t="s" s="2">
        <v>74</v>
      </c>
      <c r="E2" t="s" s="2">
        <v>27</v>
      </c>
    </row>
    <row r="3" spans="1:6">
      <c r="A3" t="s" s="3">
        <v>286</v>
      </c>
    </row>
    <row r="4" spans="1:6">
      <c r="A4" t="s" s="4">
        <v>287</v>
      </c>
      <c r="C4" t="s" s="4">
        <v>288</v>
      </c>
    </row>
    <row r="5" spans="1:6">
      <c r="A5" t="s" s="4">
        <v>289</v>
      </c>
      <c r="B5" t="s" s="4">
        <v>32</v>
      </c>
      <c r="C5" t="n" s="7">
        <v>1821000</v>
      </c>
      <c r="E5" t="n" s="7">
        <v>1784000</v>
      </c>
    </row>
    <row r="6" spans="1:6">
      <c r="A6" t="s" s="4">
        <v>290</v>
      </c>
      <c r="C6" t="n" s="5">
        <v>182067150</v>
      </c>
      <c r="E6" t="n" s="5">
        <v>178399679</v>
      </c>
      <c r="F6" t="s" s="4">
        <v>32</v>
      </c>
    </row>
    <row r="7" spans="1:6">
      <c r="A7" t="s" s="4">
        <v>291</v>
      </c>
      <c r="C7" t="n" s="8">
        <v>7.18</v>
      </c>
    </row>
    <row r="8" spans="1:6">
      <c r="A8" t="s" s="4">
        <v>292</v>
      </c>
      <c r="C8" t="n" s="7">
        <v>-6135000</v>
      </c>
      <c r="D8" t="n" s="7">
        <v>-6303000</v>
      </c>
    </row>
    <row r="9" spans="1:6">
      <c r="A9" t="s" s="4">
        <v>293</v>
      </c>
      <c r="C9" t="n" s="7">
        <v>10585000</v>
      </c>
      <c r="D9" t="n" s="7">
        <v>10411000</v>
      </c>
    </row>
    <row r="10" spans="1:6">
      <c r="A10" t="s" s="4">
        <v>294</v>
      </c>
    </row>
    <row r="11" spans="1:6">
      <c r="A11" t="s" s="3">
        <v>286</v>
      </c>
    </row>
    <row r="12" spans="1:6">
      <c r="A12" t="s" s="4">
        <v>295</v>
      </c>
      <c r="C12" t="s" s="4">
        <v>296</v>
      </c>
      <c r="E12" t="s" s="4">
        <v>297</v>
      </c>
    </row>
    <row r="13" spans="1:6">
      <c r="A13" t="s" s="4">
        <v>290</v>
      </c>
      <c r="C13" t="n" s="5">
        <v>1000000</v>
      </c>
    </row>
    <row r="14" spans="1:6">
      <c r="A14" t="s" s="4">
        <v>298</v>
      </c>
    </row>
    <row r="15" spans="1:6">
      <c r="A15" t="s" s="3">
        <v>286</v>
      </c>
    </row>
    <row r="16" spans="1:6">
      <c r="A16" t="s" s="4">
        <v>299</v>
      </c>
      <c r="C16" t="n" s="5">
        <v>13100000</v>
      </c>
      <c r="E16" t="n" s="5">
        <v>12100000</v>
      </c>
    </row>
    <row r="17" spans="1:6">
      <c r="A17" t="s" s="4">
        <v>300</v>
      </c>
      <c r="C17" t="n" s="5">
        <v>13100000</v>
      </c>
      <c r="E17" t="n" s="5">
        <v>12100000</v>
      </c>
    </row>
    <row r="18" spans="1:6">
      <c r="A18" t="s" s="4">
        <v>289</v>
      </c>
      <c r="C18" t="n" s="7">
        <v>96500000</v>
      </c>
      <c r="E18" t="n" s="7">
        <v>87000000</v>
      </c>
    </row>
    <row r="19" spans="1:6">
      <c r="A19" t="s" s="4">
        <v>301</v>
      </c>
    </row>
    <row r="20" spans="1:6">
      <c r="A20" t="s" s="3">
        <v>286</v>
      </c>
    </row>
    <row r="21" spans="1:6">
      <c r="A21" t="s" s="4">
        <v>302</v>
      </c>
      <c r="C21" t="n" s="7">
        <v>74800000</v>
      </c>
    </row>
    <row r="22" spans="1:6">
      <c r="A22" t="s" s="4">
        <v>303</v>
      </c>
      <c r="C22" t="n" s="5">
        <v>10300000</v>
      </c>
    </row>
    <row r="23" spans="1:6">
      <c r="A23" t="s" s="4">
        <v>293</v>
      </c>
      <c r="C23" t="n" s="7">
        <v>10600000</v>
      </c>
    </row>
    <row r="24" spans="1:6">
      <c r="A24" t="s" s="4">
        <v>304</v>
      </c>
    </row>
    <row r="25" spans="1:6">
      <c r="A25" t="s" s="3">
        <v>286</v>
      </c>
    </row>
    <row r="26" spans="1:6">
      <c r="A26" t="s" s="4">
        <v>305</v>
      </c>
      <c r="C26" t="n" s="5">
        <v>783000</v>
      </c>
    </row>
    <row r="27" spans="1:6">
      <c r="A27" t="s" s="4">
        <v>306</v>
      </c>
      <c r="C27" t="n" s="5">
        <v>17900000</v>
      </c>
    </row>
    <row r="28" spans="1:6">
      <c r="A28" t="s" s="4">
        <v>307</v>
      </c>
      <c r="C28" t="n" s="5">
        <v>16200000</v>
      </c>
    </row>
    <row r="29" spans="1:6">
      <c r="A29" t="s" s="4">
        <v>308</v>
      </c>
    </row>
    <row r="30" spans="1:6">
      <c r="A30" t="s" s="3">
        <v>286</v>
      </c>
    </row>
    <row r="31" spans="1:6">
      <c r="A31" t="s" s="4">
        <v>309</v>
      </c>
      <c r="C31" t="n" s="7">
        <v>7300000</v>
      </c>
    </row>
    <row r="32" spans="1:6">
      <c r="A32" t="n"/>
    </row>
    <row r="33" spans="1:6">
      <c r="A33" t="s" s="4">
        <v>32</v>
      </c>
      <c r="B33" t="s" s="4">
        <v>63</v>
      </c>
    </row>
  </sheetData>
  <mergeCells count="6">
    <mergeCell ref="A1:B2"/>
    <mergeCell ref="C1:D1"/>
    <mergeCell ref="E1:F1"/>
    <mergeCell ref="E2:F2"/>
    <mergeCell ref="A32:E32"/>
    <mergeCell ref="B33:E3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r="1" spans="1:5">
      <c r="A1" t="s" s="1">
        <v>64</v>
      </c>
      <c r="C1" t="s" s="2">
        <v>2</v>
      </c>
      <c r="D1" t="s" s="2">
        <v>27</v>
      </c>
    </row>
    <row r="2" spans="1:5">
      <c r="A2" t="s" s="4">
        <v>65</v>
      </c>
      <c r="C2" t="n" s="8">
        <v>0.01</v>
      </c>
      <c r="D2" t="n" s="8">
        <v>0.01</v>
      </c>
    </row>
    <row r="3" spans="1:5">
      <c r="A3" t="s" s="4">
        <v>66</v>
      </c>
      <c r="C3" t="n" s="5">
        <v>1000000000</v>
      </c>
      <c r="D3" t="n" s="5">
        <v>1000000000</v>
      </c>
    </row>
    <row r="4" spans="1:5">
      <c r="A4" t="s" s="4">
        <v>67</v>
      </c>
      <c r="C4" t="n" s="5">
        <v>182067150</v>
      </c>
      <c r="D4" t="n" s="5">
        <v>178399679</v>
      </c>
      <c r="E4" t="s" s="4">
        <v>32</v>
      </c>
    </row>
    <row r="5" spans="1:5">
      <c r="A5" t="s" s="4">
        <v>68</v>
      </c>
      <c r="B5" t="s" s="4">
        <v>32</v>
      </c>
      <c r="C5" t="n" s="5">
        <v>182067150</v>
      </c>
      <c r="D5" t="n" s="5">
        <v>178399679</v>
      </c>
    </row>
    <row r="6" spans="1:5">
      <c r="A6" t="s" s="4">
        <v>69</v>
      </c>
      <c r="B6" t="s" s="4">
        <v>39</v>
      </c>
      <c r="C6" t="n" s="7">
        <v>1725624</v>
      </c>
      <c r="D6" t="n" s="7">
        <v>1929426</v>
      </c>
    </row>
    <row r="7" spans="1:5">
      <c r="A7" t="s" s="4">
        <v>21</v>
      </c>
    </row>
    <row r="8" spans="1:5">
      <c r="A8" t="s" s="4">
        <v>67</v>
      </c>
      <c r="C8" t="n" s="5">
        <v>157819161</v>
      </c>
      <c r="D8" t="n" s="5">
        <v>163067835</v>
      </c>
    </row>
    <row r="9" spans="1:5">
      <c r="A9" t="s" s="4">
        <v>23</v>
      </c>
    </row>
    <row r="10" spans="1:5">
      <c r="A10" t="s" s="4">
        <v>67</v>
      </c>
      <c r="C10" t="n" s="5">
        <v>1362971</v>
      </c>
      <c r="D10" t="n" s="5">
        <v>1187215</v>
      </c>
    </row>
    <row r="11" spans="1:5">
      <c r="A11" t="s" s="4">
        <v>24</v>
      </c>
    </row>
    <row r="12" spans="1:5">
      <c r="A12" t="s" s="4">
        <v>67</v>
      </c>
      <c r="C12" t="n" s="5">
        <v>1193192</v>
      </c>
      <c r="D12" t="n" s="5">
        <v>1116698</v>
      </c>
    </row>
    <row r="13" spans="1:5">
      <c r="A13" t="s" s="4">
        <v>25</v>
      </c>
    </row>
    <row r="14" spans="1:5">
      <c r="A14" t="s" s="4">
        <v>67</v>
      </c>
      <c r="C14" t="n" s="5">
        <v>21691826</v>
      </c>
      <c r="D14" t="n" s="5">
        <v>13027931</v>
      </c>
    </row>
    <row r="15" spans="1:5">
      <c r="A15" t="s" s="4">
        <v>70</v>
      </c>
    </row>
    <row r="16" spans="1:5">
      <c r="A16" t="s" s="4">
        <v>69</v>
      </c>
      <c r="C16" t="n" s="7">
        <v>83300</v>
      </c>
      <c r="D16" t="n" s="7">
        <v>82700</v>
      </c>
    </row>
    <row r="17" spans="1:5">
      <c r="A17" t="s" s="4">
        <v>71</v>
      </c>
      <c r="C17" t="n" s="7">
        <v>58800</v>
      </c>
      <c r="D17" t="n" s="7">
        <v>59400</v>
      </c>
    </row>
    <row r="18" spans="1:5">
      <c r="A18" t="n"/>
    </row>
    <row r="19" spans="1:5">
      <c r="A19" t="s" s="4">
        <v>32</v>
      </c>
      <c r="B19" t="s" s="4">
        <v>63</v>
      </c>
    </row>
    <row r="20" spans="1:5">
      <c r="A20" t="s" s="4">
        <v>39</v>
      </c>
      <c r="B20" t="s" s="4">
        <v>60</v>
      </c>
    </row>
  </sheetData>
  <mergeCells count="5">
    <mergeCell ref="A1:B1"/>
    <mergeCell ref="D1:E1"/>
    <mergeCell ref="A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68"/>
    <col customWidth="1" max="2" min="2" width="80"/>
    <col customWidth="1" max="3" min="3" width="32"/>
    <col customWidth="1" max="4" min="4" width="24"/>
    <col customWidth="1" max="5" min="5" width="21"/>
    <col customWidth="1" max="6" min="6" width="21"/>
    <col customWidth="1" max="7" min="7" width="24"/>
    <col customWidth="1" max="8" min="8" width="21"/>
    <col customWidth="1" max="9" min="9" width="22"/>
    <col customWidth="1" max="10" min="10" width="22"/>
  </cols>
  <sheetData>
    <row r="1" spans="1:10">
      <c r="A1" t="s" s="1">
        <v>310</v>
      </c>
      <c r="C1" t="s" s="2">
        <v>311</v>
      </c>
      <c r="D1" t="s" s="2">
        <v>312</v>
      </c>
      <c r="E1" t="s" s="2">
        <v>313</v>
      </c>
      <c r="F1" t="s" s="2">
        <v>314</v>
      </c>
      <c r="G1" t="s" s="2">
        <v>312</v>
      </c>
      <c r="H1" t="s" s="2">
        <v>314</v>
      </c>
      <c r="I1" t="s" s="2">
        <v>315</v>
      </c>
      <c r="J1" t="s" s="2">
        <v>316</v>
      </c>
    </row>
    <row r="2" spans="1:10">
      <c r="A2" t="s" s="3">
        <v>317</v>
      </c>
    </row>
    <row r="3" spans="1:10">
      <c r="A3" t="s" s="4">
        <v>318</v>
      </c>
      <c r="C3" t="n" s="5">
        <v>12</v>
      </c>
    </row>
    <row r="4" spans="1:10">
      <c r="A4" t="s" s="4">
        <v>319</v>
      </c>
      <c r="I4" t="n" s="5">
        <v>1</v>
      </c>
      <c r="J4" t="n" s="5">
        <v>12</v>
      </c>
    </row>
    <row r="5" spans="1:10">
      <c r="A5" t="s" s="4">
        <v>320</v>
      </c>
      <c r="C5" t="n" s="5">
        <v>2700</v>
      </c>
      <c r="D5" t="n" s="5">
        <v>2623</v>
      </c>
      <c r="G5" t="n" s="5">
        <v>2623</v>
      </c>
    </row>
    <row r="6" spans="1:10">
      <c r="A6" t="s" s="4">
        <v>321</v>
      </c>
      <c r="C6" t="n" s="7">
        <v>398600000</v>
      </c>
      <c r="G6" t="n" s="7">
        <v>457735000</v>
      </c>
    </row>
    <row r="7" spans="1:10">
      <c r="A7" t="s" s="4">
        <v>322</v>
      </c>
      <c r="B7" t="s" s="4">
        <v>32</v>
      </c>
      <c r="D7" t="n" s="7">
        <v>224000</v>
      </c>
      <c r="G7" t="n" s="5">
        <v>1624000</v>
      </c>
    </row>
    <row r="8" spans="1:10">
      <c r="A8" t="s" s="4">
        <v>323</v>
      </c>
      <c r="C8" t="n" s="5">
        <v>7800000</v>
      </c>
    </row>
    <row r="9" spans="1:10">
      <c r="A9" t="s" s="4">
        <v>76</v>
      </c>
      <c r="D9" t="n" s="7">
        <v>51075000</v>
      </c>
      <c r="F9" t="n" s="7">
        <v>55080000</v>
      </c>
      <c r="G9" t="n" s="7">
        <v>110454000</v>
      </c>
      <c r="H9" t="n" s="7">
        <v>110140000</v>
      </c>
    </row>
    <row r="10" spans="1:10">
      <c r="A10" t="s" s="4">
        <v>324</v>
      </c>
    </row>
    <row r="11" spans="1:10">
      <c r="A11" t="s" s="3">
        <v>317</v>
      </c>
    </row>
    <row r="12" spans="1:10">
      <c r="A12" t="s" s="4">
        <v>325</v>
      </c>
      <c r="D12" t="s" s="4">
        <v>326</v>
      </c>
      <c r="G12" t="s" s="4">
        <v>326</v>
      </c>
    </row>
    <row r="13" spans="1:10">
      <c r="A13" t="s" s="4">
        <v>327</v>
      </c>
    </row>
    <row r="14" spans="1:10">
      <c r="A14" t="s" s="3">
        <v>317</v>
      </c>
    </row>
    <row r="15" spans="1:10">
      <c r="A15" t="s" s="4">
        <v>325</v>
      </c>
      <c r="D15" t="s" s="4">
        <v>328</v>
      </c>
      <c r="G15" t="s" s="4">
        <v>328</v>
      </c>
    </row>
    <row r="16" spans="1:10">
      <c r="A16" t="s" s="4">
        <v>329</v>
      </c>
    </row>
    <row r="17" spans="1:10">
      <c r="A17" t="s" s="3">
        <v>317</v>
      </c>
    </row>
    <row r="18" spans="1:10">
      <c r="A18" t="s" s="4">
        <v>325</v>
      </c>
      <c r="D18" t="s" s="4">
        <v>330</v>
      </c>
      <c r="G18" t="s" s="4">
        <v>330</v>
      </c>
    </row>
    <row r="19" spans="1:10">
      <c r="A19" t="s" s="4">
        <v>331</v>
      </c>
    </row>
    <row r="20" spans="1:10">
      <c r="A20" t="s" s="3">
        <v>317</v>
      </c>
    </row>
    <row r="21" spans="1:10">
      <c r="A21" t="s" s="4">
        <v>325</v>
      </c>
      <c r="D21" t="s" s="4">
        <v>332</v>
      </c>
      <c r="G21" t="s" s="4">
        <v>332</v>
      </c>
    </row>
    <row r="22" spans="1:10">
      <c r="A22" t="s" s="4">
        <v>333</v>
      </c>
    </row>
    <row r="23" spans="1:10">
      <c r="A23" t="s" s="3">
        <v>317</v>
      </c>
    </row>
    <row r="24" spans="1:10">
      <c r="A24" t="s" s="4">
        <v>325</v>
      </c>
      <c r="D24" t="s" s="4">
        <v>334</v>
      </c>
      <c r="G24" t="s" s="4">
        <v>334</v>
      </c>
    </row>
    <row r="25" spans="1:10">
      <c r="A25" t="s" s="4">
        <v>335</v>
      </c>
    </row>
    <row r="26" spans="1:10">
      <c r="A26" t="s" s="3">
        <v>317</v>
      </c>
    </row>
    <row r="27" spans="1:10">
      <c r="A27" t="s" s="4">
        <v>322</v>
      </c>
      <c r="D27" t="n" s="7">
        <v>224000</v>
      </c>
      <c r="E27" t="n" s="7">
        <v>1400000</v>
      </c>
      <c r="G27" t="n" s="7">
        <v>1600000</v>
      </c>
    </row>
    <row r="28" spans="1:10">
      <c r="A28" t="s" s="4">
        <v>336</v>
      </c>
    </row>
    <row r="29" spans="1:10">
      <c r="A29" t="s" s="3">
        <v>317</v>
      </c>
    </row>
    <row r="30" spans="1:10">
      <c r="A30" t="s" s="4">
        <v>323</v>
      </c>
      <c r="C30" t="n" s="7">
        <v>4000000</v>
      </c>
    </row>
    <row r="31" spans="1:10">
      <c r="A31" t="s" s="4">
        <v>337</v>
      </c>
    </row>
    <row r="32" spans="1:10">
      <c r="A32" t="s" s="3">
        <v>317</v>
      </c>
    </row>
    <row r="33" spans="1:10">
      <c r="A33" t="s" s="4">
        <v>320</v>
      </c>
      <c r="D33" t="n" s="5">
        <v>594</v>
      </c>
      <c r="G33" t="n" s="5">
        <v>594</v>
      </c>
    </row>
    <row r="34" spans="1:10">
      <c r="A34" t="s" s="4">
        <v>76</v>
      </c>
      <c r="G34" t="n" s="7">
        <v>13000000</v>
      </c>
    </row>
    <row r="35" spans="1:10">
      <c r="A35" t="s" s="4">
        <v>338</v>
      </c>
    </row>
    <row r="36" spans="1:10">
      <c r="A36" t="s" s="3">
        <v>317</v>
      </c>
    </row>
    <row r="37" spans="1:10">
      <c r="A37" t="s" s="4">
        <v>339</v>
      </c>
      <c r="G37" t="s" s="4">
        <v>340</v>
      </c>
    </row>
    <row r="38" spans="1:10">
      <c r="A38" t="s" s="4">
        <v>341</v>
      </c>
    </row>
    <row r="39" spans="1:10">
      <c r="A39" t="s" s="3">
        <v>317</v>
      </c>
    </row>
    <row r="40" spans="1:10">
      <c r="A40" t="s" s="4">
        <v>321</v>
      </c>
      <c r="B40" t="s" s="4">
        <v>39</v>
      </c>
      <c r="G40" t="n" s="7">
        <v>398635000</v>
      </c>
    </row>
    <row r="41" spans="1:10">
      <c r="A41" t="s" s="4">
        <v>342</v>
      </c>
      <c r="D41" t="n" s="7">
        <v>0</v>
      </c>
      <c r="F41" t="n" s="5">
        <v>8400000</v>
      </c>
      <c r="G41" t="n" s="5">
        <v>6100000</v>
      </c>
      <c r="H41" t="n" s="5">
        <v>16600000</v>
      </c>
    </row>
    <row r="42" spans="1:10">
      <c r="A42" t="s" s="4">
        <v>76</v>
      </c>
      <c r="D42" t="n" s="7">
        <v>0</v>
      </c>
      <c r="F42" t="n" s="7">
        <v>8600000</v>
      </c>
      <c r="G42" t="n" s="5">
        <v>6300000</v>
      </c>
      <c r="H42" t="n" s="7">
        <v>16900000</v>
      </c>
    </row>
    <row r="43" spans="1:10">
      <c r="A43" t="s" s="4">
        <v>343</v>
      </c>
    </row>
    <row r="44" spans="1:10">
      <c r="A44" t="s" s="3">
        <v>317</v>
      </c>
    </row>
    <row r="45" spans="1:10">
      <c r="A45" t="s" s="4">
        <v>321</v>
      </c>
      <c r="G45" t="n" s="7">
        <v>46600000</v>
      </c>
    </row>
    <row r="46" spans="1:10">
      <c r="A46" t="n"/>
    </row>
    <row r="47" spans="1:10">
      <c r="A47" t="s" s="4">
        <v>32</v>
      </c>
      <c r="B47" t="s" s="4">
        <v>105</v>
      </c>
    </row>
    <row r="48" spans="1:10">
      <c r="A48" t="s" s="4">
        <v>39</v>
      </c>
      <c r="B48" t="s" s="4">
        <v>344</v>
      </c>
    </row>
  </sheetData>
  <mergeCells count="4">
    <mergeCell ref="A1:B1"/>
    <mergeCell ref="A46:I46"/>
    <mergeCell ref="B47:I47"/>
    <mergeCell ref="B48:I4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2"/>
  </cols>
  <sheetData>
    <row r="1" spans="1:5">
      <c r="A1" t="s" s="1">
        <v>345</v>
      </c>
      <c r="B1" t="s" s="2">
        <v>346</v>
      </c>
      <c r="C1" t="s" s="2">
        <v>347</v>
      </c>
      <c r="E1" t="s" s="2">
        <v>316</v>
      </c>
    </row>
    <row r="2" spans="1:5">
      <c r="A2" t="s" s="3">
        <v>317</v>
      </c>
    </row>
    <row r="3" spans="1:5">
      <c r="A3" t="s" s="4">
        <v>348</v>
      </c>
      <c r="B3" t="n" s="7">
        <v>2199150</v>
      </c>
      <c r="C3" t="n" s="7">
        <v>2472926</v>
      </c>
    </row>
    <row r="4" spans="1:5">
      <c r="A4" t="s" s="4">
        <v>349</v>
      </c>
      <c r="B4" t="n" s="5">
        <v>-82199</v>
      </c>
      <c r="C4" t="n" s="5">
        <v>-124838</v>
      </c>
    </row>
    <row r="5" spans="1:5">
      <c r="A5" t="s" s="4">
        <v>350</v>
      </c>
      <c r="B5" t="n" s="5">
        <v>2116951</v>
      </c>
      <c r="C5" t="n" s="5">
        <v>2348088</v>
      </c>
    </row>
    <row r="6" spans="1:5">
      <c r="A6" t="s" s="4">
        <v>30</v>
      </c>
      <c r="B6" t="n" s="5">
        <v>-473526</v>
      </c>
      <c r="C6" t="n" s="5">
        <v>-523246</v>
      </c>
    </row>
    <row r="7" spans="1:5">
      <c r="A7" t="s" s="4">
        <v>351</v>
      </c>
      <c r="B7" t="n" s="5">
        <v>27205</v>
      </c>
      <c r="C7" t="n" s="5">
        <v>38595</v>
      </c>
    </row>
    <row r="8" spans="1:5">
      <c r="A8" t="s" s="4">
        <v>352</v>
      </c>
      <c r="B8" t="n" s="5">
        <v>-446321</v>
      </c>
      <c r="C8" t="n" s="5">
        <v>-484651</v>
      </c>
    </row>
    <row r="9" spans="1:5">
      <c r="A9" t="s" s="4">
        <v>69</v>
      </c>
      <c r="B9" t="n" s="5">
        <v>1725624</v>
      </c>
      <c r="C9" t="n" s="5">
        <v>1949680</v>
      </c>
    </row>
    <row r="10" spans="1:5">
      <c r="A10" t="s" s="4">
        <v>353</v>
      </c>
      <c r="B10" t="n" s="5">
        <v>-54994</v>
      </c>
      <c r="C10" t="n" s="5">
        <v>-86243</v>
      </c>
    </row>
    <row r="11" spans="1:5">
      <c r="A11" t="s" s="4">
        <v>354</v>
      </c>
      <c r="B11" t="n" s="5">
        <v>1670630</v>
      </c>
      <c r="C11" t="n" s="5">
        <v>1863437</v>
      </c>
    </row>
    <row r="12" spans="1:5">
      <c r="A12" t="s" s="4">
        <v>355</v>
      </c>
      <c r="C12" t="n" s="5">
        <v>4075</v>
      </c>
    </row>
    <row r="13" spans="1:5">
      <c r="A13" t="s" s="4">
        <v>356</v>
      </c>
      <c r="C13" t="n" s="5">
        <v>19337</v>
      </c>
    </row>
    <row r="14" spans="1:5">
      <c r="A14" t="s" s="4">
        <v>357</v>
      </c>
      <c r="C14" t="n" s="5">
        <v>7005</v>
      </c>
    </row>
    <row r="15" spans="1:5">
      <c r="A15" t="s" s="4">
        <v>358</v>
      </c>
      <c r="C15" t="n" s="7">
        <v>-10163</v>
      </c>
    </row>
    <row r="16" spans="1:5">
      <c r="A16" t="s" s="4">
        <v>319</v>
      </c>
      <c r="C16" t="n" s="5">
        <v>1</v>
      </c>
      <c r="E16" t="n" s="5">
        <v>12</v>
      </c>
    </row>
    <row r="17" spans="1:5">
      <c r="A17" t="s" s="4">
        <v>355</v>
      </c>
    </row>
    <row r="18" spans="1:5">
      <c r="A18" t="s" s="3">
        <v>317</v>
      </c>
    </row>
    <row r="19" spans="1:5">
      <c r="A19" t="s" s="4">
        <v>355</v>
      </c>
      <c r="B19" t="n" s="5">
        <v>455372</v>
      </c>
      <c r="C19" t="n" s="7">
        <v>501612</v>
      </c>
    </row>
    <row r="20" spans="1:5">
      <c r="A20" t="s" s="4">
        <v>359</v>
      </c>
    </row>
    <row r="21" spans="1:5">
      <c r="A21" t="s" s="3">
        <v>317</v>
      </c>
    </row>
    <row r="22" spans="1:5">
      <c r="A22" t="s" s="4">
        <v>360</v>
      </c>
      <c r="B22" t="n" s="5">
        <v>1334426</v>
      </c>
      <c r="C22" t="n" s="5">
        <v>1477016</v>
      </c>
    </row>
    <row r="23" spans="1:5">
      <c r="A23" t="s" s="4">
        <v>30</v>
      </c>
      <c r="B23" t="n" s="5">
        <v>-185015</v>
      </c>
      <c r="C23" t="n" s="5">
        <v>-204165</v>
      </c>
    </row>
    <row r="24" spans="1:5">
      <c r="A24" t="s" s="4">
        <v>354</v>
      </c>
      <c r="B24" t="n" s="5">
        <v>1149411</v>
      </c>
      <c r="C24" t="n" s="5">
        <v>1272851</v>
      </c>
    </row>
    <row r="25" spans="1:5">
      <c r="A25" t="s" s="4">
        <v>361</v>
      </c>
    </row>
    <row r="26" spans="1:5">
      <c r="A26" t="s" s="3">
        <v>317</v>
      </c>
    </row>
    <row r="27" spans="1:5">
      <c r="A27" t="s" s="4">
        <v>361</v>
      </c>
      <c r="B27" t="n" s="5">
        <v>409352</v>
      </c>
      <c r="C27" t="n" s="5">
        <v>494298</v>
      </c>
    </row>
    <row r="28" spans="1:5">
      <c r="A28" t="s" s="4">
        <v>30</v>
      </c>
      <c r="B28" t="n" s="5">
        <v>-288511</v>
      </c>
      <c r="C28" t="n" s="5">
        <v>-319081</v>
      </c>
    </row>
    <row r="29" spans="1:5">
      <c r="A29" t="s" s="4">
        <v>354</v>
      </c>
      <c r="B29" t="n" s="5">
        <v>120841</v>
      </c>
      <c r="C29" t="n" s="5">
        <v>175217</v>
      </c>
    </row>
    <row r="30" spans="1:5">
      <c r="A30" t="s" s="4">
        <v>362</v>
      </c>
    </row>
    <row r="31" spans="1:5">
      <c r="A31" t="s" s="3">
        <v>317</v>
      </c>
    </row>
    <row r="32" spans="1:5">
      <c r="A32" t="s" s="4">
        <v>348</v>
      </c>
      <c r="B32" t="n" s="5">
        <v>1296020</v>
      </c>
      <c r="C32" t="n" s="5">
        <v>1416221</v>
      </c>
      <c r="D32" t="s" s="4">
        <v>32</v>
      </c>
    </row>
    <row r="33" spans="1:5">
      <c r="A33" t="s" s="4">
        <v>349</v>
      </c>
      <c r="B33" t="n" s="5">
        <v>-17751</v>
      </c>
      <c r="C33" t="n" s="5">
        <v>-21535</v>
      </c>
      <c r="D33" t="s" s="4">
        <v>32</v>
      </c>
    </row>
    <row r="34" spans="1:5">
      <c r="A34" t="s" s="4">
        <v>354</v>
      </c>
      <c r="B34" t="n" s="5">
        <v>1278269</v>
      </c>
      <c r="C34" t="n" s="5">
        <v>1394686</v>
      </c>
      <c r="D34" t="s" s="4">
        <v>32</v>
      </c>
    </row>
    <row r="35" spans="1:5">
      <c r="A35" t="s" s="4">
        <v>363</v>
      </c>
    </row>
    <row r="36" spans="1:5">
      <c r="A36" t="s" s="3">
        <v>317</v>
      </c>
    </row>
    <row r="37" spans="1:5">
      <c r="A37" t="s" s="4">
        <v>355</v>
      </c>
      <c r="B37" t="n" s="5">
        <v>203990</v>
      </c>
      <c r="C37" t="n" s="5">
        <v>238505</v>
      </c>
      <c r="D37" t="s" s="4">
        <v>32</v>
      </c>
    </row>
    <row r="38" spans="1:5">
      <c r="A38" t="s" s="4">
        <v>364</v>
      </c>
    </row>
    <row r="39" spans="1:5">
      <c r="A39" t="s" s="3">
        <v>317</v>
      </c>
    </row>
    <row r="40" spans="1:5">
      <c r="A40" t="s" s="4">
        <v>360</v>
      </c>
      <c r="B40" t="n" s="5">
        <v>790061</v>
      </c>
      <c r="C40" t="n" s="5">
        <v>818659</v>
      </c>
      <c r="D40" t="s" s="4">
        <v>32</v>
      </c>
    </row>
    <row r="41" spans="1:5">
      <c r="A41" t="s" s="4">
        <v>365</v>
      </c>
    </row>
    <row r="42" spans="1:5">
      <c r="A42" t="s" s="3">
        <v>317</v>
      </c>
    </row>
    <row r="43" spans="1:5">
      <c r="A43" t="s" s="4">
        <v>361</v>
      </c>
      <c r="B43" t="n" s="5">
        <v>301969</v>
      </c>
      <c r="C43" t="n" s="5">
        <v>359057</v>
      </c>
      <c r="D43" t="s" s="4">
        <v>32</v>
      </c>
    </row>
    <row r="44" spans="1:5">
      <c r="A44" t="s" s="4">
        <v>366</v>
      </c>
    </row>
    <row r="45" spans="1:5">
      <c r="A45" t="s" s="3">
        <v>317</v>
      </c>
    </row>
    <row r="46" spans="1:5">
      <c r="A46" t="s" s="4">
        <v>348</v>
      </c>
      <c r="B46" t="n" s="5">
        <v>90918</v>
      </c>
      <c r="C46" t="n" s="5">
        <v>267801</v>
      </c>
    </row>
    <row r="47" spans="1:5">
      <c r="A47" t="s" s="4">
        <v>349</v>
      </c>
      <c r="B47" t="n" s="5">
        <v>-344</v>
      </c>
      <c r="C47" t="n" s="5">
        <v>-41011</v>
      </c>
    </row>
    <row r="48" spans="1:5">
      <c r="A48" t="s" s="4">
        <v>354</v>
      </c>
      <c r="B48" t="n" s="5">
        <v>90574</v>
      </c>
      <c r="C48" t="n" s="5">
        <v>226790</v>
      </c>
    </row>
    <row r="49" spans="1:5">
      <c r="A49" t="s" s="4">
        <v>367</v>
      </c>
    </row>
    <row r="50" spans="1:5">
      <c r="A50" t="s" s="3">
        <v>317</v>
      </c>
    </row>
    <row r="51" spans="1:5">
      <c r="A51" t="s" s="4">
        <v>355</v>
      </c>
      <c r="B51" t="n" s="5">
        <v>9572</v>
      </c>
      <c r="C51" t="n" s="5">
        <v>25502</v>
      </c>
    </row>
    <row r="52" spans="1:5">
      <c r="A52" t="s" s="4">
        <v>368</v>
      </c>
    </row>
    <row r="53" spans="1:5">
      <c r="A53" t="s" s="3">
        <v>317</v>
      </c>
    </row>
    <row r="54" spans="1:5">
      <c r="A54" t="s" s="4">
        <v>360</v>
      </c>
      <c r="B54" t="n" s="5">
        <v>64910</v>
      </c>
      <c r="C54" t="n" s="5">
        <v>193878</v>
      </c>
    </row>
    <row r="55" spans="1:5">
      <c r="A55" t="s" s="4">
        <v>369</v>
      </c>
    </row>
    <row r="56" spans="1:5">
      <c r="A56" t="s" s="3">
        <v>317</v>
      </c>
    </row>
    <row r="57" spans="1:5">
      <c r="A57" t="s" s="4">
        <v>361</v>
      </c>
      <c r="B57" t="n" s="5">
        <v>16436</v>
      </c>
      <c r="C57" t="n" s="5">
        <v>48421</v>
      </c>
    </row>
    <row r="58" spans="1:5">
      <c r="A58" t="s" s="4">
        <v>370</v>
      </c>
    </row>
    <row r="59" spans="1:5">
      <c r="A59" t="s" s="3">
        <v>317</v>
      </c>
    </row>
    <row r="60" spans="1:5">
      <c r="A60" t="s" s="4">
        <v>348</v>
      </c>
      <c r="B60" t="n" s="5">
        <v>812212</v>
      </c>
      <c r="C60" t="n" s="5">
        <v>788904</v>
      </c>
    </row>
    <row r="61" spans="1:5">
      <c r="A61" t="s" s="4">
        <v>349</v>
      </c>
      <c r="B61" t="n" s="5">
        <v>-64104</v>
      </c>
      <c r="C61" t="n" s="5">
        <v>-62292</v>
      </c>
    </row>
    <row r="62" spans="1:5">
      <c r="A62" t="s" s="4">
        <v>354</v>
      </c>
      <c r="B62" t="n" s="5">
        <v>748108</v>
      </c>
      <c r="C62" t="n" s="5">
        <v>726612</v>
      </c>
    </row>
    <row r="63" spans="1:5">
      <c r="A63" t="s" s="4">
        <v>371</v>
      </c>
    </row>
    <row r="64" spans="1:5">
      <c r="A64" t="s" s="3">
        <v>317</v>
      </c>
    </row>
    <row r="65" spans="1:5">
      <c r="A65" t="s" s="4">
        <v>355</v>
      </c>
      <c r="B65" t="n" s="5">
        <v>241810</v>
      </c>
      <c r="C65" t="n" s="5">
        <v>237605</v>
      </c>
    </row>
    <row r="66" spans="1:5">
      <c r="A66" t="s" s="4">
        <v>372</v>
      </c>
    </row>
    <row r="67" spans="1:5">
      <c r="A67" t="s" s="3">
        <v>317</v>
      </c>
    </row>
    <row r="68" spans="1:5">
      <c r="A68" t="s" s="4">
        <v>360</v>
      </c>
      <c r="B68" t="n" s="5">
        <v>479455</v>
      </c>
      <c r="C68" t="n" s="5">
        <v>464479</v>
      </c>
    </row>
    <row r="69" spans="1:5">
      <c r="A69" t="s" s="4">
        <v>373</v>
      </c>
    </row>
    <row r="70" spans="1:5">
      <c r="A70" t="s" s="3">
        <v>317</v>
      </c>
    </row>
    <row r="71" spans="1:5">
      <c r="A71" t="s" s="4">
        <v>361</v>
      </c>
      <c r="B71" t="n" s="7">
        <v>90947</v>
      </c>
      <c r="C71" t="n" s="7">
        <v>86820</v>
      </c>
    </row>
    <row r="72" spans="1:5">
      <c r="A72" t="n"/>
    </row>
    <row r="73" spans="1:5">
      <c r="A73" t="s" s="4">
        <v>32</v>
      </c>
      <c r="B73" t="s" s="4">
        <v>374</v>
      </c>
    </row>
  </sheetData>
  <mergeCells count="3">
    <mergeCell ref="C1:D1"/>
    <mergeCell ref="A72:E72"/>
    <mergeCell ref="B73:E7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9"/>
  </cols>
  <sheetData>
    <row r="1" spans="1:3">
      <c r="A1" t="s" s="1">
        <v>375</v>
      </c>
      <c r="C1" t="s" s="2">
        <v>376</v>
      </c>
    </row>
    <row r="2" spans="1:3">
      <c r="A2" t="s" s="3">
        <v>377</v>
      </c>
    </row>
    <row r="3" spans="1:3">
      <c r="A3" t="s" s="4">
        <v>378</v>
      </c>
      <c r="C3" t="n" s="5">
        <v>2949</v>
      </c>
    </row>
    <row r="4" spans="1:3">
      <c r="A4" t="s" s="4">
        <v>379</v>
      </c>
    </row>
    <row r="5" spans="1:3">
      <c r="A5" t="s" s="3">
        <v>377</v>
      </c>
    </row>
    <row r="6" spans="1:3">
      <c r="A6" t="s" s="4">
        <v>380</v>
      </c>
      <c r="B6" t="s" s="4">
        <v>32</v>
      </c>
      <c r="C6" t="n" s="5">
        <v>1</v>
      </c>
    </row>
    <row r="7" spans="1:3">
      <c r="A7" t="s" s="4">
        <v>381</v>
      </c>
      <c r="B7" t="s" s="4">
        <v>32</v>
      </c>
      <c r="C7" t="n" s="7">
        <v>35450</v>
      </c>
    </row>
    <row r="8" spans="1:3">
      <c r="A8" t="s" s="4">
        <v>378</v>
      </c>
      <c r="B8" t="s" s="4">
        <v>32</v>
      </c>
      <c r="C8" t="n" s="5">
        <v>143</v>
      </c>
    </row>
    <row r="9" spans="1:3">
      <c r="A9" t="s" s="4">
        <v>382</v>
      </c>
      <c r="B9" t="s" s="4">
        <v>32</v>
      </c>
      <c r="C9" t="s" s="4">
        <v>383</v>
      </c>
    </row>
    <row r="10" spans="1:3">
      <c r="A10" t="s" s="4">
        <v>384</v>
      </c>
    </row>
    <row r="11" spans="1:3">
      <c r="A11" t="s" s="3">
        <v>377</v>
      </c>
    </row>
    <row r="12" spans="1:3">
      <c r="A12" t="s" s="4">
        <v>380</v>
      </c>
      <c r="C12" t="n" s="5">
        <v>1</v>
      </c>
    </row>
    <row r="13" spans="1:3">
      <c r="A13" t="s" s="4">
        <v>381</v>
      </c>
      <c r="C13" t="n" s="7">
        <v>37300</v>
      </c>
    </row>
    <row r="14" spans="1:3">
      <c r="A14" t="s" s="4">
        <v>378</v>
      </c>
      <c r="C14" t="n" s="5">
        <v>155</v>
      </c>
    </row>
    <row r="15" spans="1:3">
      <c r="A15" t="s" s="4">
        <v>382</v>
      </c>
      <c r="C15" t="s" s="4">
        <v>385</v>
      </c>
    </row>
    <row r="16" spans="1:3">
      <c r="A16" t="s" s="4">
        <v>386</v>
      </c>
    </row>
    <row r="17" spans="1:3">
      <c r="A17" t="s" s="3">
        <v>377</v>
      </c>
    </row>
    <row r="18" spans="1:3">
      <c r="A18" t="s" s="4">
        <v>380</v>
      </c>
      <c r="C18" t="n" s="5">
        <v>1</v>
      </c>
    </row>
    <row r="19" spans="1:3">
      <c r="A19" t="s" s="4">
        <v>381</v>
      </c>
      <c r="C19" t="n" s="7">
        <v>68750</v>
      </c>
    </row>
    <row r="20" spans="1:3">
      <c r="A20" t="s" s="4">
        <v>378</v>
      </c>
      <c r="C20" t="n" s="5">
        <v>274</v>
      </c>
    </row>
    <row r="21" spans="1:3">
      <c r="A21" t="s" s="4">
        <v>382</v>
      </c>
      <c r="C21" t="s" s="4">
        <v>387</v>
      </c>
    </row>
    <row r="22" spans="1:3">
      <c r="A22" t="s" s="4">
        <v>343</v>
      </c>
    </row>
    <row r="23" spans="1:3">
      <c r="A23" t="s" s="3">
        <v>377</v>
      </c>
    </row>
    <row r="24" spans="1:3">
      <c r="A24" t="s" s="4">
        <v>388</v>
      </c>
      <c r="C24" t="s" s="4">
        <v>389</v>
      </c>
    </row>
    <row r="25" spans="1:3">
      <c r="A25" t="s" s="4">
        <v>378</v>
      </c>
      <c r="C25" t="n" s="5">
        <v>177</v>
      </c>
    </row>
    <row r="26" spans="1:3">
      <c r="A26" t="s" s="4">
        <v>390</v>
      </c>
    </row>
    <row r="27" spans="1:3">
      <c r="A27" t="s" s="3">
        <v>377</v>
      </c>
    </row>
    <row r="28" spans="1:3">
      <c r="A28" t="s" s="4">
        <v>380</v>
      </c>
      <c r="C28" t="n" s="5">
        <v>3</v>
      </c>
    </row>
    <row r="29" spans="1:3">
      <c r="A29" t="s" s="4">
        <v>381</v>
      </c>
      <c r="C29" t="n" s="7">
        <v>141500</v>
      </c>
    </row>
    <row r="30" spans="1:3">
      <c r="A30" t="s" s="4">
        <v>378</v>
      </c>
      <c r="C30" t="n" s="5">
        <v>572</v>
      </c>
    </row>
    <row r="31" spans="1:3">
      <c r="A31" t="s" s="4">
        <v>382</v>
      </c>
      <c r="C31" t="s" s="4">
        <v>391</v>
      </c>
    </row>
    <row r="32" spans="1:3">
      <c r="A32" t="n"/>
    </row>
    <row r="33" spans="1:3">
      <c r="A33" t="s" s="4">
        <v>32</v>
      </c>
      <c r="B33" t="s" s="4">
        <v>392</v>
      </c>
    </row>
  </sheetData>
  <mergeCells count="2">
    <mergeCell ref="A1:B1"/>
    <mergeCell ref="A32:B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6"/>
  </cols>
  <sheetData>
    <row r="1" spans="1:2">
      <c r="A1" t="s" s="1">
        <v>393</v>
      </c>
      <c r="B1" t="s" s="2">
        <v>126</v>
      </c>
    </row>
    <row r="2" spans="1:2">
      <c r="A2" t="s" s="3">
        <v>317</v>
      </c>
    </row>
    <row r="3" spans="1:2">
      <c r="A3" t="s" s="4">
        <v>355</v>
      </c>
      <c r="B3" t="n" s="7">
        <v>19636</v>
      </c>
    </row>
    <row r="4" spans="1:2">
      <c r="A4" t="s" s="4">
        <v>360</v>
      </c>
      <c r="B4" t="n" s="5">
        <v>105485</v>
      </c>
    </row>
    <row r="5" spans="1:2">
      <c r="A5" t="s" s="4">
        <v>361</v>
      </c>
      <c r="B5" t="n" s="5">
        <v>19808</v>
      </c>
    </row>
    <row r="6" spans="1:2">
      <c r="A6" t="s" s="4">
        <v>394</v>
      </c>
      <c r="B6" t="n" s="5">
        <v>-4028</v>
      </c>
    </row>
    <row r="7" spans="1:2">
      <c r="A7" t="s" s="4">
        <v>395</v>
      </c>
      <c r="B7" t="n" s="5">
        <v>140901</v>
      </c>
    </row>
    <row r="8" spans="1:2">
      <c r="A8" t="s" s="4">
        <v>396</v>
      </c>
      <c r="B8" t="n" s="5">
        <v>599</v>
      </c>
    </row>
    <row r="9" spans="1:2">
      <c r="A9" t="s" s="4">
        <v>397</v>
      </c>
      <c r="B9" t="n" s="5">
        <v>141500</v>
      </c>
    </row>
    <row r="10" spans="1:2">
      <c r="A10" t="s" s="4">
        <v>379</v>
      </c>
    </row>
    <row r="11" spans="1:2">
      <c r="A11" t="s" s="3">
        <v>317</v>
      </c>
    </row>
    <row r="12" spans="1:2">
      <c r="A12" t="s" s="4">
        <v>355</v>
      </c>
      <c r="B12" t="n" s="5">
        <v>4606</v>
      </c>
    </row>
    <row r="13" spans="1:2">
      <c r="A13" t="s" s="4">
        <v>360</v>
      </c>
      <c r="B13" t="n" s="5">
        <v>55868</v>
      </c>
    </row>
    <row r="14" spans="1:2">
      <c r="A14" t="s" s="4">
        <v>361</v>
      </c>
      <c r="B14" t="n" s="5">
        <v>9382</v>
      </c>
    </row>
    <row r="15" spans="1:2">
      <c r="A15" t="s" s="4">
        <v>394</v>
      </c>
      <c r="B15" t="n" s="5">
        <v>-1543</v>
      </c>
    </row>
    <row r="16" spans="1:2">
      <c r="A16" t="s" s="4">
        <v>395</v>
      </c>
      <c r="B16" t="n" s="5">
        <v>68313</v>
      </c>
    </row>
    <row r="17" spans="1:2">
      <c r="A17" t="s" s="4">
        <v>396</v>
      </c>
      <c r="B17" t="n" s="5">
        <v>437</v>
      </c>
    </row>
    <row r="18" spans="1:2">
      <c r="A18" t="s" s="4">
        <v>397</v>
      </c>
      <c r="B18" t="n" s="5">
        <v>68750</v>
      </c>
    </row>
    <row r="19" spans="1:2">
      <c r="A19" t="s" s="4">
        <v>384</v>
      </c>
    </row>
    <row r="20" spans="1:2">
      <c r="A20" t="s" s="3">
        <v>317</v>
      </c>
    </row>
    <row r="21" spans="1:2">
      <c r="A21" t="s" s="4">
        <v>355</v>
      </c>
      <c r="B21" t="n" s="5">
        <v>9936</v>
      </c>
    </row>
    <row r="22" spans="1:2">
      <c r="A22" t="s" s="4">
        <v>360</v>
      </c>
      <c r="B22" t="n" s="5">
        <v>22877</v>
      </c>
    </row>
    <row r="23" spans="1:2">
      <c r="A23" t="s" s="4">
        <v>361</v>
      </c>
      <c r="B23" t="n" s="5">
        <v>4675</v>
      </c>
    </row>
    <row r="24" spans="1:2">
      <c r="A24" t="s" s="4">
        <v>394</v>
      </c>
      <c r="B24" t="n" s="5">
        <v>-2038</v>
      </c>
    </row>
    <row r="25" spans="1:2">
      <c r="A25" t="s" s="4">
        <v>395</v>
      </c>
      <c r="B25" t="n" s="5">
        <v>35450</v>
      </c>
    </row>
    <row r="26" spans="1:2">
      <c r="A26" t="s" s="4">
        <v>397</v>
      </c>
      <c r="B26" t="n" s="5">
        <v>35450</v>
      </c>
    </row>
    <row r="27" spans="1:2">
      <c r="A27" t="s" s="4">
        <v>386</v>
      </c>
    </row>
    <row r="28" spans="1:2">
      <c r="A28" t="s" s="3">
        <v>317</v>
      </c>
    </row>
    <row r="29" spans="1:2">
      <c r="A29" t="s" s="4">
        <v>355</v>
      </c>
      <c r="B29" t="n" s="5">
        <v>5094</v>
      </c>
    </row>
    <row r="30" spans="1:2">
      <c r="A30" t="s" s="4">
        <v>360</v>
      </c>
      <c r="B30" t="n" s="5">
        <v>26740</v>
      </c>
    </row>
    <row r="31" spans="1:2">
      <c r="A31" t="s" s="4">
        <v>361</v>
      </c>
      <c r="B31" t="n" s="5">
        <v>5751</v>
      </c>
    </row>
    <row r="32" spans="1:2">
      <c r="A32" t="s" s="4">
        <v>394</v>
      </c>
      <c r="B32" t="n" s="5">
        <v>-447</v>
      </c>
    </row>
    <row r="33" spans="1:2">
      <c r="A33" t="s" s="4">
        <v>395</v>
      </c>
      <c r="B33" t="n" s="5">
        <v>37138</v>
      </c>
    </row>
    <row r="34" spans="1:2">
      <c r="A34" t="s" s="4">
        <v>396</v>
      </c>
      <c r="B34" t="n" s="5">
        <v>162</v>
      </c>
    </row>
    <row r="35" spans="1:2">
      <c r="A35" t="s" s="4">
        <v>397</v>
      </c>
      <c r="B35" t="n" s="7">
        <v>37300</v>
      </c>
    </row>
    <row r="36" spans="1:2">
      <c r="A36" t="s" s="4">
        <v>361</v>
      </c>
    </row>
    <row r="37" spans="1:2">
      <c r="A37" t="s" s="3">
        <v>317</v>
      </c>
    </row>
    <row r="38" spans="1:2">
      <c r="A38" t="s" s="4">
        <v>398</v>
      </c>
      <c r="B38" t="s" s="4">
        <v>399</v>
      </c>
    </row>
    <row r="39" spans="1:2">
      <c r="A39" t="s" s="4">
        <v>400</v>
      </c>
    </row>
    <row r="40" spans="1:2">
      <c r="A40" t="s" s="3">
        <v>317</v>
      </c>
    </row>
    <row r="41" spans="1:2">
      <c r="A41" t="s" s="4">
        <v>398</v>
      </c>
      <c r="B41" t="s" s="4">
        <v>401</v>
      </c>
    </row>
    <row r="42" spans="1:2">
      <c r="A42" t="s" s="4">
        <v>402</v>
      </c>
    </row>
    <row r="43" spans="1:2">
      <c r="A43" t="s" s="3">
        <v>317</v>
      </c>
    </row>
    <row r="44" spans="1:2">
      <c r="A44" t="s" s="4">
        <v>398</v>
      </c>
      <c r="B44" t="s" s="4">
        <v>403</v>
      </c>
    </row>
    <row r="45" spans="1:2">
      <c r="A45" t="s" s="4">
        <v>404</v>
      </c>
    </row>
    <row r="46" spans="1:2">
      <c r="A46" t="s" s="3">
        <v>317</v>
      </c>
    </row>
    <row r="47" spans="1:2">
      <c r="A47" t="s" s="4">
        <v>398</v>
      </c>
      <c r="B47" t="s" s="4">
        <v>405</v>
      </c>
    </row>
    <row r="48" spans="1:2">
      <c r="A48" t="s" s="4">
        <v>394</v>
      </c>
    </row>
    <row r="49" spans="1:2">
      <c r="A49" t="s" s="3">
        <v>317</v>
      </c>
    </row>
    <row r="50" spans="1:2">
      <c r="A50" t="s" s="4">
        <v>406</v>
      </c>
      <c r="B50" t="s" s="4">
        <v>407</v>
      </c>
    </row>
    <row r="51" spans="1:2">
      <c r="A51" t="s" s="4">
        <v>408</v>
      </c>
    </row>
    <row r="52" spans="1:2">
      <c r="A52" t="s" s="3">
        <v>317</v>
      </c>
    </row>
    <row r="53" spans="1:2">
      <c r="A53" t="s" s="4">
        <v>406</v>
      </c>
      <c r="B53" t="s" s="4">
        <v>409</v>
      </c>
    </row>
    <row r="54" spans="1:2">
      <c r="A54" t="s" s="4">
        <v>410</v>
      </c>
    </row>
    <row r="55" spans="1:2">
      <c r="A55" t="s" s="3">
        <v>317</v>
      </c>
    </row>
    <row r="56" spans="1:2">
      <c r="A56" t="s" s="4">
        <v>406</v>
      </c>
      <c r="B56" t="s" s="4">
        <v>411</v>
      </c>
    </row>
    <row r="57" spans="1:2">
      <c r="A57" t="s" s="4">
        <v>412</v>
      </c>
    </row>
    <row r="58" spans="1:2">
      <c r="A58" t="s" s="3">
        <v>317</v>
      </c>
    </row>
    <row r="59" spans="1:2">
      <c r="A59" t="s" s="4">
        <v>406</v>
      </c>
      <c r="B59" t="s" s="4">
        <v>4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14</v>
      </c>
      <c r="C1" t="s" s="2">
        <v>73</v>
      </c>
      <c r="E1" t="s" s="2">
        <v>1</v>
      </c>
    </row>
    <row r="2" spans="1:6">
      <c r="C2" t="s" s="2">
        <v>2</v>
      </c>
      <c r="D2" t="s" s="2">
        <v>74</v>
      </c>
      <c r="E2" t="s" s="2">
        <v>2</v>
      </c>
      <c r="F2" t="s" s="2">
        <v>74</v>
      </c>
    </row>
    <row r="3" spans="1:6">
      <c r="A3" t="s" s="3">
        <v>377</v>
      </c>
    </row>
    <row r="4" spans="1:6">
      <c r="A4" t="s" s="4">
        <v>415</v>
      </c>
      <c r="C4" t="n" s="7">
        <v>52659</v>
      </c>
      <c r="D4" t="n" s="7">
        <v>56840</v>
      </c>
      <c r="E4" t="n" s="7">
        <v>115241</v>
      </c>
      <c r="F4" t="n" s="7">
        <v>113913</v>
      </c>
    </row>
    <row r="5" spans="1:6">
      <c r="A5" t="s" s="4">
        <v>416</v>
      </c>
      <c r="C5" t="n" s="5">
        <v>39252</v>
      </c>
      <c r="D5" t="n" s="7">
        <v>45044</v>
      </c>
      <c r="E5" t="n" s="5">
        <v>86705</v>
      </c>
      <c r="F5" t="n" s="7">
        <v>88770</v>
      </c>
    </row>
    <row r="6" spans="1:6">
      <c r="A6" t="s" s="4">
        <v>379</v>
      </c>
    </row>
    <row r="7" spans="1:6">
      <c r="A7" t="s" s="3">
        <v>377</v>
      </c>
    </row>
    <row r="8" spans="1:6">
      <c r="A8" t="s" s="4">
        <v>415</v>
      </c>
      <c r="C8" t="n" s="5">
        <v>1547</v>
      </c>
      <c r="E8" t="n" s="5">
        <v>1547</v>
      </c>
    </row>
    <row r="9" spans="1:6">
      <c r="A9" t="s" s="4">
        <v>416</v>
      </c>
      <c r="B9" t="s" s="4">
        <v>32</v>
      </c>
      <c r="C9" t="n" s="5">
        <v>1028</v>
      </c>
      <c r="E9" t="n" s="5">
        <v>1028</v>
      </c>
    </row>
    <row r="10" spans="1:6">
      <c r="A10" t="s" s="4">
        <v>384</v>
      </c>
    </row>
    <row r="11" spans="1:6">
      <c r="A11" t="s" s="3">
        <v>377</v>
      </c>
    </row>
    <row r="12" spans="1:6">
      <c r="A12" t="s" s="4">
        <v>415</v>
      </c>
      <c r="C12" t="n" s="5">
        <v>813</v>
      </c>
      <c r="E12" t="n" s="5">
        <v>1049</v>
      </c>
    </row>
    <row r="13" spans="1:6">
      <c r="A13" t="s" s="4">
        <v>416</v>
      </c>
      <c r="B13" t="s" s="4">
        <v>32</v>
      </c>
      <c r="C13" t="n" s="5">
        <v>591</v>
      </c>
      <c r="E13" t="n" s="5">
        <v>812</v>
      </c>
    </row>
    <row r="14" spans="1:6">
      <c r="A14" t="s" s="4">
        <v>386</v>
      </c>
    </row>
    <row r="15" spans="1:6">
      <c r="A15" t="s" s="3">
        <v>377</v>
      </c>
    </row>
    <row r="16" spans="1:6">
      <c r="A16" t="s" s="4">
        <v>415</v>
      </c>
      <c r="C16" t="n" s="5">
        <v>1171</v>
      </c>
      <c r="E16" t="n" s="5">
        <v>2068</v>
      </c>
    </row>
    <row r="17" spans="1:6">
      <c r="A17" t="s" s="4">
        <v>416</v>
      </c>
      <c r="B17" t="s" s="4">
        <v>32</v>
      </c>
      <c r="C17" t="n" s="5">
        <v>738</v>
      </c>
      <c r="E17" t="n" s="5">
        <v>1254</v>
      </c>
    </row>
    <row r="18" spans="1:6">
      <c r="A18" t="s" s="4">
        <v>417</v>
      </c>
    </row>
    <row r="19" spans="1:6">
      <c r="A19" t="s" s="3">
        <v>377</v>
      </c>
    </row>
    <row r="20" spans="1:6">
      <c r="A20" t="s" s="4">
        <v>415</v>
      </c>
      <c r="C20" t="n" s="5">
        <v>3531</v>
      </c>
      <c r="E20" t="n" s="5">
        <v>4664</v>
      </c>
    </row>
    <row r="21" spans="1:6">
      <c r="A21" t="s" s="4">
        <v>416</v>
      </c>
      <c r="B21" t="s" s="4">
        <v>32</v>
      </c>
      <c r="C21" t="n" s="7">
        <v>2357</v>
      </c>
      <c r="E21" t="n" s="7">
        <v>3094</v>
      </c>
    </row>
    <row r="22" spans="1:6">
      <c r="A22" t="n"/>
    </row>
    <row r="23" spans="1:6">
      <c r="A23" t="s" s="4">
        <v>32</v>
      </c>
      <c r="B23" t="s" s="4">
        <v>418</v>
      </c>
    </row>
  </sheetData>
  <mergeCells count="5">
    <mergeCell ref="A1:B2"/>
    <mergeCell ref="C1:D1"/>
    <mergeCell ref="E1:F1"/>
    <mergeCell ref="A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2"/>
  </cols>
  <sheetData>
    <row r="1" spans="1:4">
      <c r="A1" t="s" s="1">
        <v>419</v>
      </c>
      <c r="C1" t="s" s="2">
        <v>420</v>
      </c>
      <c r="D1" t="s" s="2">
        <v>421</v>
      </c>
    </row>
    <row r="2" spans="1:4">
      <c r="A2" t="s" s="3">
        <v>377</v>
      </c>
    </row>
    <row r="3" spans="1:4">
      <c r="A3" t="s" s="4">
        <v>422</v>
      </c>
      <c r="D3" t="n" s="5">
        <v>2949</v>
      </c>
    </row>
    <row r="4" spans="1:4">
      <c r="A4" t="s" s="4">
        <v>423</v>
      </c>
      <c r="C4" t="n" s="7">
        <v>398600</v>
      </c>
      <c r="D4" t="n" s="7">
        <v>457735</v>
      </c>
    </row>
    <row r="5" spans="1:4">
      <c r="A5" t="s" s="4">
        <v>424</v>
      </c>
      <c r="D5" t="n" s="7">
        <v>128667</v>
      </c>
    </row>
    <row r="6" spans="1:4">
      <c r="A6" t="s" s="4">
        <v>320</v>
      </c>
      <c r="C6" t="n" s="5">
        <v>2700</v>
      </c>
      <c r="D6" t="n" s="5">
        <v>2623</v>
      </c>
    </row>
    <row r="7" spans="1:4">
      <c r="A7" t="s" s="4">
        <v>341</v>
      </c>
    </row>
    <row r="8" spans="1:4">
      <c r="A8" t="s" s="3">
        <v>377</v>
      </c>
    </row>
    <row r="9" spans="1:4">
      <c r="A9" t="s" s="4">
        <v>425</v>
      </c>
      <c r="B9" t="s" s="4">
        <v>32</v>
      </c>
      <c r="D9" t="s" s="4">
        <v>288</v>
      </c>
    </row>
    <row r="10" spans="1:4">
      <c r="A10" t="s" s="4">
        <v>422</v>
      </c>
      <c r="B10" t="s" s="4">
        <v>32</v>
      </c>
      <c r="D10" t="n" s="5">
        <v>2669</v>
      </c>
    </row>
    <row r="11" spans="1:4">
      <c r="A11" t="s" s="4">
        <v>388</v>
      </c>
      <c r="B11" t="s" s="4">
        <v>32</v>
      </c>
      <c r="D11" t="s" s="4">
        <v>426</v>
      </c>
    </row>
    <row r="12" spans="1:4">
      <c r="A12" t="s" s="4">
        <v>423</v>
      </c>
      <c r="B12" t="s" s="4">
        <v>32</v>
      </c>
      <c r="D12" t="n" s="7">
        <v>398635</v>
      </c>
    </row>
    <row r="13" spans="1:4">
      <c r="A13" t="s" s="4">
        <v>424</v>
      </c>
      <c r="B13" t="s" s="4">
        <v>32</v>
      </c>
      <c r="D13" t="n" s="7">
        <v>105542</v>
      </c>
    </row>
    <row r="14" spans="1:4">
      <c r="A14" t="s" s="4">
        <v>427</v>
      </c>
    </row>
    <row r="15" spans="1:4">
      <c r="A15" t="s" s="3">
        <v>377</v>
      </c>
    </row>
    <row r="16" spans="1:4">
      <c r="A16" t="s" s="4">
        <v>380</v>
      </c>
      <c r="D16" t="n" s="5">
        <v>6</v>
      </c>
    </row>
    <row r="17" spans="1:4">
      <c r="A17" t="s" s="4">
        <v>320</v>
      </c>
      <c r="D17" t="n" s="5">
        <v>1600</v>
      </c>
    </row>
    <row r="18" spans="1:4">
      <c r="A18" t="s" s="4">
        <v>428</v>
      </c>
    </row>
    <row r="19" spans="1:4">
      <c r="A19" t="s" s="3">
        <v>377</v>
      </c>
    </row>
    <row r="20" spans="1:4">
      <c r="A20" t="s" s="4">
        <v>380</v>
      </c>
      <c r="D20" t="n" s="5">
        <v>6</v>
      </c>
    </row>
    <row r="21" spans="1:4">
      <c r="A21" t="s" s="4">
        <v>320</v>
      </c>
      <c r="D21" t="n" s="5">
        <v>1100</v>
      </c>
    </row>
    <row r="22" spans="1:4">
      <c r="A22" t="s" s="4">
        <v>343</v>
      </c>
    </row>
    <row r="23" spans="1:4">
      <c r="A23" t="s" s="3">
        <v>377</v>
      </c>
    </row>
    <row r="24" spans="1:4">
      <c r="A24" t="s" s="4">
        <v>425</v>
      </c>
      <c r="D24" t="s" s="4">
        <v>288</v>
      </c>
    </row>
    <row r="25" spans="1:4">
      <c r="A25" t="s" s="4">
        <v>422</v>
      </c>
      <c r="D25" t="n" s="5">
        <v>177</v>
      </c>
    </row>
    <row r="26" spans="1:4">
      <c r="A26" t="s" s="4">
        <v>388</v>
      </c>
      <c r="D26" t="s" s="4">
        <v>389</v>
      </c>
    </row>
    <row r="27" spans="1:4">
      <c r="A27" t="s" s="4">
        <v>423</v>
      </c>
      <c r="D27" t="n" s="7">
        <v>46600</v>
      </c>
    </row>
    <row r="28" spans="1:4">
      <c r="A28" t="s" s="4">
        <v>424</v>
      </c>
      <c r="D28" t="n" s="7">
        <v>23125</v>
      </c>
    </row>
    <row r="29" spans="1:4">
      <c r="A29" t="s" s="4">
        <v>335</v>
      </c>
    </row>
    <row r="30" spans="1:4">
      <c r="A30" t="s" s="3">
        <v>377</v>
      </c>
    </row>
    <row r="31" spans="1:4">
      <c r="A31" t="s" s="4">
        <v>425</v>
      </c>
      <c r="D31" t="s" s="4">
        <v>288</v>
      </c>
    </row>
    <row r="32" spans="1:4">
      <c r="A32" t="s" s="4">
        <v>422</v>
      </c>
      <c r="D32" t="n" s="5">
        <v>103</v>
      </c>
    </row>
    <row r="33" spans="1:4">
      <c r="A33" t="s" s="4">
        <v>388</v>
      </c>
      <c r="D33" t="s" s="4">
        <v>429</v>
      </c>
    </row>
    <row r="34" spans="1:4">
      <c r="A34" t="s" s="4">
        <v>423</v>
      </c>
      <c r="D34" t="n" s="7">
        <v>12500</v>
      </c>
    </row>
    <row r="35" spans="1:4">
      <c r="A35" t="s" s="4">
        <v>430</v>
      </c>
    </row>
    <row r="36" spans="1:4">
      <c r="A36" t="s" s="3">
        <v>377</v>
      </c>
    </row>
    <row r="37" spans="1:4">
      <c r="A37" t="s" s="4">
        <v>380</v>
      </c>
      <c r="D37" t="n" s="5">
        <v>3</v>
      </c>
    </row>
    <row r="38" spans="1:4">
      <c r="A38" t="s" s="4">
        <v>431</v>
      </c>
    </row>
    <row r="39" spans="1:4">
      <c r="A39" t="s" s="3">
        <v>377</v>
      </c>
    </row>
    <row r="40" spans="1:4">
      <c r="A40" t="s" s="4">
        <v>380</v>
      </c>
      <c r="D40" t="n" s="5">
        <v>1</v>
      </c>
    </row>
    <row r="41" spans="1:4">
      <c r="A41" t="s" s="4">
        <v>432</v>
      </c>
      <c r="D41" t="n" s="5">
        <v>2</v>
      </c>
    </row>
    <row r="42" spans="1:4">
      <c r="A42" t="n"/>
    </row>
    <row r="43" spans="1:4">
      <c r="A43" t="s" s="4">
        <v>32</v>
      </c>
      <c r="B43" t="s" s="4">
        <v>344</v>
      </c>
    </row>
  </sheetData>
  <mergeCells count="3">
    <mergeCell ref="A1:B1"/>
    <mergeCell ref="A42:C42"/>
    <mergeCell ref="B43:C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433</v>
      </c>
      <c r="C1" t="s" s="2">
        <v>434</v>
      </c>
    </row>
    <row r="2" spans="1:3">
      <c r="A2" t="s" s="3">
        <v>435</v>
      </c>
    </row>
    <row r="3" spans="1:3">
      <c r="A3" t="s" s="4">
        <v>355</v>
      </c>
      <c r="C3" t="n" s="7">
        <v>4075</v>
      </c>
    </row>
    <row r="4" spans="1:3">
      <c r="A4" t="s" s="4">
        <v>356</v>
      </c>
      <c r="C4" t="n" s="5">
        <v>19337</v>
      </c>
    </row>
    <row r="5" spans="1:3">
      <c r="A5" t="s" s="4">
        <v>357</v>
      </c>
      <c r="C5" t="n" s="5">
        <v>7005</v>
      </c>
    </row>
    <row r="6" spans="1:3">
      <c r="A6" t="s" s="4">
        <v>358</v>
      </c>
      <c r="C6" t="n" s="5">
        <v>-10163</v>
      </c>
    </row>
    <row r="7" spans="1:3">
      <c r="A7" t="s" s="4">
        <v>37</v>
      </c>
      <c r="C7" t="n" s="5">
        <v>1673</v>
      </c>
    </row>
    <row r="8" spans="1:3">
      <c r="A8" t="s" s="4">
        <v>38</v>
      </c>
      <c r="B8" t="s" s="4">
        <v>32</v>
      </c>
      <c r="C8" t="n" s="5">
        <v>21927</v>
      </c>
    </row>
    <row r="9" spans="1:3">
      <c r="A9" t="s" s="4">
        <v>47</v>
      </c>
      <c r="C9" t="n" s="5">
        <v>1880</v>
      </c>
    </row>
    <row r="10" spans="1:3">
      <c r="A10" t="s" s="4">
        <v>436</v>
      </c>
      <c r="C10" t="n" s="7">
        <v>1880</v>
      </c>
    </row>
    <row r="11" spans="1:3">
      <c r="A11" t="n"/>
    </row>
    <row r="12" spans="1:3">
      <c r="A12" t="s" s="4">
        <v>32</v>
      </c>
      <c r="B12" t="s" s="4">
        <v>61</v>
      </c>
    </row>
  </sheetData>
  <mergeCells count="2">
    <mergeCell ref="A1:B1"/>
    <mergeCell ref="A11:B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0"/>
  </cols>
  <sheetData>
    <row r="1" spans="1:4">
      <c r="A1" t="s" s="1">
        <v>437</v>
      </c>
      <c r="C1" t="s" s="2">
        <v>126</v>
      </c>
      <c r="D1" t="s" s="2">
        <v>126</v>
      </c>
    </row>
    <row r="2" spans="1:4">
      <c r="A2" t="s" s="3">
        <v>194</v>
      </c>
    </row>
    <row r="3" spans="1:4">
      <c r="A3" t="s" s="4">
        <v>438</v>
      </c>
      <c r="C3" t="n" s="7">
        <v>-26</v>
      </c>
      <c r="D3" t="n" s="7">
        <v>969</v>
      </c>
    </row>
    <row r="4" spans="1:4">
      <c r="A4" t="s" s="4">
        <v>80</v>
      </c>
      <c r="C4" t="n" s="5">
        <v>27</v>
      </c>
      <c r="D4" t="n" s="5">
        <v>-340</v>
      </c>
    </row>
    <row r="5" spans="1:4">
      <c r="A5" t="s" s="4">
        <v>89</v>
      </c>
      <c r="D5" t="n" s="5">
        <v>-296</v>
      </c>
    </row>
    <row r="6" spans="1:4">
      <c r="A6" t="s" s="4">
        <v>439</v>
      </c>
      <c r="C6" t="n" s="5">
        <v>-8</v>
      </c>
      <c r="D6" t="n" s="5">
        <v>-12</v>
      </c>
    </row>
    <row r="7" spans="1:4">
      <c r="A7" t="s" s="4">
        <v>440</v>
      </c>
      <c r="C7" t="n" s="5">
        <v>-7</v>
      </c>
      <c r="D7" t="n" s="5">
        <v>321</v>
      </c>
    </row>
    <row r="8" spans="1:4">
      <c r="A8" t="s" s="4">
        <v>441</v>
      </c>
      <c r="C8" t="n" s="5">
        <v>149</v>
      </c>
      <c r="D8" t="n" s="5">
        <v>29678</v>
      </c>
    </row>
    <row r="9" spans="1:4">
      <c r="A9" t="s" s="4">
        <v>93</v>
      </c>
      <c r="B9" t="s" s="4">
        <v>32</v>
      </c>
      <c r="C9" t="n" s="5">
        <v>142</v>
      </c>
      <c r="D9" t="n" s="5">
        <v>29999</v>
      </c>
    </row>
    <row r="10" spans="1:4">
      <c r="A10" t="s" s="4">
        <v>442</v>
      </c>
      <c r="C10" t="n" s="5">
        <v>-10</v>
      </c>
      <c r="D10" t="n" s="5">
        <v>-4462</v>
      </c>
    </row>
    <row r="11" spans="1:4">
      <c r="A11" t="s" s="4">
        <v>443</v>
      </c>
      <c r="C11" t="n" s="7">
        <v>132</v>
      </c>
      <c r="D11" t="n" s="7">
        <v>25537</v>
      </c>
    </row>
    <row r="12" spans="1:4">
      <c r="A12" t="n"/>
    </row>
    <row r="13" spans="1:4">
      <c r="A13" t="s" s="4">
        <v>32</v>
      </c>
      <c r="B13" t="s" s="4">
        <v>107</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44</v>
      </c>
      <c r="C1" t="s" s="2">
        <v>73</v>
      </c>
      <c r="E1" t="s" s="2">
        <v>1</v>
      </c>
    </row>
    <row r="2" spans="1:6">
      <c r="C2" t="s" s="2">
        <v>2</v>
      </c>
      <c r="D2" t="s" s="2">
        <v>74</v>
      </c>
      <c r="E2" t="s" s="2">
        <v>2</v>
      </c>
      <c r="F2" t="s" s="2">
        <v>74</v>
      </c>
    </row>
    <row r="3" spans="1:6">
      <c r="A3" t="s" s="3">
        <v>317</v>
      </c>
    </row>
    <row r="4" spans="1:6">
      <c r="A4" t="s" s="4">
        <v>445</v>
      </c>
      <c r="C4" t="n" s="7">
        <v>-43</v>
      </c>
      <c r="D4" t="n" s="7">
        <v>485</v>
      </c>
      <c r="E4" t="n" s="7">
        <v>-398</v>
      </c>
      <c r="F4" t="n" s="7">
        <v>1790</v>
      </c>
    </row>
    <row r="5" spans="1:6">
      <c r="A5" t="s" s="4">
        <v>184</v>
      </c>
      <c r="B5" t="s" s="4">
        <v>32</v>
      </c>
      <c r="E5" t="n" s="7">
        <v>128008</v>
      </c>
      <c r="F5" t="n" s="5">
        <v>94011</v>
      </c>
    </row>
    <row r="6" spans="1:6">
      <c r="A6" t="s" s="4">
        <v>446</v>
      </c>
    </row>
    <row r="7" spans="1:6">
      <c r="A7" t="s" s="3">
        <v>317</v>
      </c>
    </row>
    <row r="8" spans="1:6">
      <c r="A8" t="s" s="4">
        <v>445</v>
      </c>
      <c r="F8" t="n" s="5">
        <v>-41</v>
      </c>
    </row>
    <row r="9" spans="1:6">
      <c r="A9" t="s" s="4">
        <v>184</v>
      </c>
      <c r="F9" t="n" s="7">
        <v>80361</v>
      </c>
    </row>
    <row r="10" spans="1:6">
      <c r="A10" t="n"/>
    </row>
    <row r="11" spans="1:6">
      <c r="A11" t="s" s="4">
        <v>32</v>
      </c>
      <c r="B11" t="s" s="4">
        <v>186</v>
      </c>
    </row>
  </sheetData>
  <mergeCells count="5">
    <mergeCell ref="A1:B2"/>
    <mergeCell ref="C1:D1"/>
    <mergeCell ref="E1:F1"/>
    <mergeCell ref="A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47</v>
      </c>
      <c r="C1" t="s" s="2">
        <v>73</v>
      </c>
      <c r="E1" t="s" s="2">
        <v>1</v>
      </c>
    </row>
    <row r="2" spans="1:6">
      <c r="C2" t="s" s="2">
        <v>2</v>
      </c>
      <c r="D2" t="s" s="2">
        <v>74</v>
      </c>
      <c r="E2" t="s" s="2">
        <v>2</v>
      </c>
      <c r="F2" t="s" s="2">
        <v>74</v>
      </c>
    </row>
    <row r="3" spans="1:6">
      <c r="A3" t="s" s="3">
        <v>194</v>
      </c>
    </row>
    <row r="4" spans="1:6">
      <c r="A4" t="s" s="4">
        <v>445</v>
      </c>
      <c r="C4" t="n" s="7">
        <v>-43</v>
      </c>
      <c r="D4" t="n" s="7">
        <v>485</v>
      </c>
      <c r="E4" t="n" s="7">
        <v>-398</v>
      </c>
      <c r="F4" t="n" s="7">
        <v>1790</v>
      </c>
    </row>
    <row r="5" spans="1:6">
      <c r="A5" t="s" s="4">
        <v>448</v>
      </c>
      <c r="C5" t="n" s="5">
        <v>-1256</v>
      </c>
      <c r="D5" t="n" s="5">
        <v>-1713</v>
      </c>
      <c r="E5" t="n" s="5">
        <v>-2616</v>
      </c>
      <c r="F5" t="n" s="5">
        <v>-3437</v>
      </c>
    </row>
    <row r="6" spans="1:6">
      <c r="A6" t="s" s="4">
        <v>449</v>
      </c>
      <c r="C6" t="n" s="5">
        <v>1389</v>
      </c>
      <c r="D6" t="n" s="5">
        <v>1561</v>
      </c>
      <c r="E6" t="n" s="5">
        <v>3103</v>
      </c>
      <c r="F6" t="n" s="5">
        <v>3392</v>
      </c>
    </row>
    <row r="7" spans="1:6">
      <c r="A7" t="s" s="4">
        <v>450</v>
      </c>
      <c r="C7" t="n" s="5">
        <v>90</v>
      </c>
      <c r="D7" t="n" s="5">
        <v>333</v>
      </c>
      <c r="E7" t="n" s="5">
        <v>89</v>
      </c>
      <c r="F7" t="n" s="5">
        <v>1745</v>
      </c>
    </row>
    <row r="8" spans="1:6">
      <c r="A8" t="s" s="4">
        <v>451</v>
      </c>
      <c r="B8" t="s" s="4">
        <v>32</v>
      </c>
      <c r="C8" t="n" s="5">
        <v>8573</v>
      </c>
      <c r="D8" t="n" s="5">
        <v>7682</v>
      </c>
      <c r="E8" t="n" s="5">
        <v>18738</v>
      </c>
      <c r="F8" t="n" s="5">
        <v>15884</v>
      </c>
    </row>
    <row r="9" spans="1:6">
      <c r="A9" t="s" s="4">
        <v>452</v>
      </c>
      <c r="C9" t="n" s="7">
        <v>1500</v>
      </c>
      <c r="D9" t="n" s="7">
        <v>3100</v>
      </c>
      <c r="E9" t="n" s="7">
        <v>4100</v>
      </c>
      <c r="F9" t="n" s="7">
        <v>6200</v>
      </c>
    </row>
    <row r="10" spans="1:6">
      <c r="A10" t="n"/>
    </row>
    <row r="11" spans="1:6">
      <c r="A11" t="s" s="4">
        <v>32</v>
      </c>
      <c r="B11" t="s" s="4">
        <v>453</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2</v>
      </c>
      <c r="C1" t="s" s="2">
        <v>73</v>
      </c>
      <c r="E1" t="s" s="2">
        <v>1</v>
      </c>
    </row>
    <row r="2" spans="1:6">
      <c r="C2" t="s" s="2">
        <v>2</v>
      </c>
      <c r="D2" t="s" s="2">
        <v>74</v>
      </c>
      <c r="E2" t="s" s="2">
        <v>2</v>
      </c>
      <c r="F2" t="s" s="2">
        <v>74</v>
      </c>
    </row>
    <row r="3" spans="1:6">
      <c r="A3" t="s" s="3">
        <v>75</v>
      </c>
    </row>
    <row r="4" spans="1:6">
      <c r="A4" t="s" s="4">
        <v>76</v>
      </c>
      <c r="C4" t="n" s="7">
        <v>51075</v>
      </c>
      <c r="D4" t="n" s="7">
        <v>55080</v>
      </c>
      <c r="E4" t="n" s="7">
        <v>110454</v>
      </c>
      <c r="F4" t="n" s="7">
        <v>110140</v>
      </c>
    </row>
    <row r="5" spans="1:6">
      <c r="A5" t="s" s="4">
        <v>77</v>
      </c>
      <c r="C5" t="n" s="5">
        <v>1584</v>
      </c>
      <c r="D5" t="n" s="5">
        <v>1760</v>
      </c>
      <c r="E5" t="n" s="5">
        <v>4787</v>
      </c>
      <c r="F5" t="n" s="5">
        <v>3773</v>
      </c>
    </row>
    <row r="6" spans="1:6">
      <c r="A6" t="s" s="4">
        <v>78</v>
      </c>
      <c r="C6" t="n" s="5">
        <v>52659</v>
      </c>
      <c r="D6" t="n" s="5">
        <v>56840</v>
      </c>
      <c r="E6" t="n" s="5">
        <v>115241</v>
      </c>
      <c r="F6" t="n" s="5">
        <v>113913</v>
      </c>
    </row>
    <row r="7" spans="1:6">
      <c r="A7" t="s" s="3">
        <v>79</v>
      </c>
    </row>
    <row r="8" spans="1:6">
      <c r="A8" t="s" s="4">
        <v>80</v>
      </c>
      <c r="C8" t="n" s="5">
        <v>13407</v>
      </c>
      <c r="D8" t="n" s="5">
        <v>11796</v>
      </c>
      <c r="E8" t="n" s="5">
        <v>28536</v>
      </c>
      <c r="F8" t="n" s="5">
        <v>25143</v>
      </c>
    </row>
    <row r="9" spans="1:6">
      <c r="A9" t="s" s="4">
        <v>81</v>
      </c>
      <c r="C9" t="n" s="5">
        <v>19738</v>
      </c>
      <c r="D9" t="n" s="5">
        <v>22213</v>
      </c>
      <c r="E9" t="n" s="5">
        <v>40554</v>
      </c>
      <c r="F9" t="n" s="5">
        <v>44562</v>
      </c>
    </row>
    <row r="10" spans="1:6">
      <c r="A10" t="s" s="4">
        <v>82</v>
      </c>
      <c r="B10" t="s" s="4">
        <v>32</v>
      </c>
      <c r="C10" t="n" s="5">
        <v>3123</v>
      </c>
      <c r="D10" t="n" s="5">
        <v>3125</v>
      </c>
      <c r="E10" t="n" s="5">
        <v>5861</v>
      </c>
      <c r="F10" t="n" s="5">
        <v>5944</v>
      </c>
    </row>
    <row r="11" spans="1:6">
      <c r="A11" t="s" s="4">
        <v>83</v>
      </c>
      <c r="C11" t="n" s="5">
        <v>4497</v>
      </c>
      <c r="D11" t="n" s="5">
        <v>3853</v>
      </c>
      <c r="E11" t="n" s="5">
        <v>8796</v>
      </c>
      <c r="F11" t="n" s="5">
        <v>7595</v>
      </c>
    </row>
    <row r="12" spans="1:6">
      <c r="A12" t="s" s="4">
        <v>84</v>
      </c>
      <c r="C12" t="n" s="5">
        <v>179</v>
      </c>
      <c r="D12" t="n" s="5">
        <v>252</v>
      </c>
      <c r="E12" t="n" s="5">
        <v>602</v>
      </c>
      <c r="F12" t="n" s="5">
        <v>252</v>
      </c>
    </row>
    <row r="13" spans="1:6">
      <c r="A13" t="s" s="4">
        <v>85</v>
      </c>
      <c r="B13" t="s" s="4">
        <v>39</v>
      </c>
      <c r="C13" t="n" s="5">
        <v>224</v>
      </c>
      <c r="E13" t="n" s="5">
        <v>1624</v>
      </c>
    </row>
    <row r="14" spans="1:6">
      <c r="A14" t="s" s="4">
        <v>86</v>
      </c>
      <c r="C14" t="n" s="5">
        <v>41168</v>
      </c>
      <c r="D14" t="n" s="5">
        <v>41239</v>
      </c>
      <c r="E14" t="n" s="5">
        <v>85973</v>
      </c>
      <c r="F14" t="n" s="5">
        <v>83496</v>
      </c>
    </row>
    <row r="15" spans="1:6">
      <c r="A15" t="s" s="3">
        <v>87</v>
      </c>
    </row>
    <row r="16" spans="1:6">
      <c r="A16" t="s" s="4">
        <v>88</v>
      </c>
      <c r="C16" t="n" s="5">
        <v>163</v>
      </c>
      <c r="D16" t="n" s="5">
        <v>341</v>
      </c>
      <c r="E16" t="n" s="5">
        <v>797</v>
      </c>
      <c r="F16" t="n" s="5">
        <v>263</v>
      </c>
    </row>
    <row r="17" spans="1:6">
      <c r="A17" t="s" s="4">
        <v>89</v>
      </c>
      <c r="C17" t="n" s="5">
        <v>-11275</v>
      </c>
      <c r="D17" t="n" s="5">
        <v>-15105</v>
      </c>
      <c r="E17" t="n" s="5">
        <v>-25256</v>
      </c>
      <c r="F17" t="n" s="5">
        <v>-31273</v>
      </c>
    </row>
    <row r="18" spans="1:6">
      <c r="A18" t="s" s="4">
        <v>90</v>
      </c>
      <c r="C18" t="n" s="5">
        <v>-272</v>
      </c>
      <c r="E18" t="n" s="5">
        <v>-1168</v>
      </c>
      <c r="F18" t="n" s="5">
        <v>-63</v>
      </c>
    </row>
    <row r="19" spans="1:6">
      <c r="A19" t="s" s="4">
        <v>91</v>
      </c>
      <c r="B19" t="s" s="4">
        <v>44</v>
      </c>
      <c r="D19" t="n" s="5">
        <v>2837</v>
      </c>
      <c r="E19" t="n" s="5">
        <v>128667</v>
      </c>
      <c r="F19" t="n" s="5">
        <v>6462</v>
      </c>
    </row>
    <row r="20" spans="1:6">
      <c r="A20" t="s" s="4">
        <v>92</v>
      </c>
      <c r="C20" t="n" s="5">
        <v>107</v>
      </c>
      <c r="D20" t="n" s="5">
        <v>3674</v>
      </c>
      <c r="E20" t="n" s="5">
        <v>132308</v>
      </c>
      <c r="F20" t="n" s="5">
        <v>5806</v>
      </c>
    </row>
    <row r="21" spans="1:6">
      <c r="A21" t="s" s="4">
        <v>93</v>
      </c>
      <c r="B21" t="s" s="4">
        <v>52</v>
      </c>
      <c r="D21" t="n" s="5">
        <v>142</v>
      </c>
      <c r="F21" t="n" s="5">
        <v>29999</v>
      </c>
    </row>
    <row r="22" spans="1:6">
      <c r="A22" t="s" s="4">
        <v>94</v>
      </c>
      <c r="C22" t="n" s="5">
        <v>107</v>
      </c>
      <c r="D22" t="n" s="5">
        <v>3816</v>
      </c>
      <c r="E22" t="n" s="5">
        <v>132308</v>
      </c>
      <c r="F22" t="n" s="5">
        <v>35805</v>
      </c>
    </row>
    <row r="23" spans="1:6">
      <c r="A23" t="s" s="4">
        <v>95</v>
      </c>
      <c r="C23" t="n" s="5">
        <v>-37</v>
      </c>
      <c r="D23" t="n" s="5">
        <v>-330</v>
      </c>
      <c r="E23" t="n" s="5">
        <v>-8655</v>
      </c>
      <c r="F23" t="n" s="5">
        <v>-4880</v>
      </c>
    </row>
    <row r="24" spans="1:6">
      <c r="A24" t="s" s="4">
        <v>96</v>
      </c>
      <c r="C24" t="n" s="7">
        <v>70</v>
      </c>
      <c r="D24" t="n" s="7">
        <v>3486</v>
      </c>
      <c r="E24" t="n" s="7">
        <v>123653</v>
      </c>
      <c r="F24" t="n" s="7">
        <v>30925</v>
      </c>
    </row>
    <row r="25" spans="1:6">
      <c r="A25" t="s" s="3">
        <v>97</v>
      </c>
    </row>
    <row r="26" spans="1:6">
      <c r="A26" t="s" s="4">
        <v>98</v>
      </c>
      <c r="C26" t="n" s="7">
        <v>0</v>
      </c>
      <c r="D26" t="n" s="8">
        <v>0.02</v>
      </c>
      <c r="E26" t="n" s="8">
        <v>0.68</v>
      </c>
      <c r="F26" t="n" s="8">
        <v>0.03</v>
      </c>
    </row>
    <row r="27" spans="1:6">
      <c r="A27" t="s" s="4">
        <v>93</v>
      </c>
      <c r="D27" t="n" s="5">
        <v>0</v>
      </c>
      <c r="F27" t="n" s="9">
        <v>0.14</v>
      </c>
    </row>
    <row r="28" spans="1:6">
      <c r="A28" t="s" s="4">
        <v>99</v>
      </c>
      <c r="C28" t="n" s="7">
        <v>0</v>
      </c>
      <c r="D28" t="n" s="8">
        <v>0.02</v>
      </c>
      <c r="E28" t="n" s="8">
        <v>0.68</v>
      </c>
      <c r="F28" t="n" s="8">
        <v>0.17</v>
      </c>
    </row>
    <row r="29" spans="1:6">
      <c r="A29" t="s" s="3">
        <v>100</v>
      </c>
    </row>
    <row r="30" spans="1:6">
      <c r="A30" t="s" s="4">
        <v>101</v>
      </c>
      <c r="C30" t="n" s="5">
        <v>183157</v>
      </c>
      <c r="D30" t="n" s="5">
        <v>177529</v>
      </c>
      <c r="E30" t="n" s="5">
        <v>181247</v>
      </c>
      <c r="F30" t="n" s="5">
        <v>177202</v>
      </c>
    </row>
    <row r="31" spans="1:6">
      <c r="A31" t="s" s="4">
        <v>102</v>
      </c>
      <c r="C31" t="n" s="5">
        <v>196267</v>
      </c>
      <c r="D31" t="n" s="5">
        <v>190386</v>
      </c>
      <c r="E31" t="n" s="5">
        <v>194029</v>
      </c>
      <c r="F31" t="n" s="5">
        <v>190190</v>
      </c>
    </row>
    <row r="32" spans="1:6">
      <c r="A32" t="s" s="4">
        <v>103</v>
      </c>
      <c r="C32" t="n" s="10">
        <v>0.0896</v>
      </c>
      <c r="D32" t="n" s="10">
        <v>0.0873</v>
      </c>
      <c r="E32" t="n" s="10">
        <v>0.1793</v>
      </c>
      <c r="F32" t="n" s="10">
        <v>0.1747</v>
      </c>
    </row>
    <row r="33" spans="1:6">
      <c r="A33" t="n"/>
    </row>
    <row r="34" spans="1:6">
      <c r="A34" t="s" s="4">
        <v>32</v>
      </c>
      <c r="B34" t="s" s="4">
        <v>104</v>
      </c>
    </row>
    <row r="35" spans="1:6">
      <c r="A35" t="s" s="4">
        <v>39</v>
      </c>
      <c r="B35" t="s" s="4">
        <v>105</v>
      </c>
    </row>
    <row r="36" spans="1:6">
      <c r="A36" t="s" s="4">
        <v>44</v>
      </c>
      <c r="B36" t="s" s="4">
        <v>106</v>
      </c>
    </row>
    <row r="37" spans="1:6">
      <c r="A37" t="s" s="4">
        <v>52</v>
      </c>
      <c r="B37" t="s" s="4">
        <v>107</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17"/>
  </cols>
  <sheetData>
    <row r="1" spans="1:4">
      <c r="A1" t="s" s="1">
        <v>454</v>
      </c>
      <c r="C1" t="s" s="2">
        <v>1</v>
      </c>
    </row>
    <row r="2" spans="1:4">
      <c r="C2" t="s" s="2">
        <v>421</v>
      </c>
      <c r="D2" t="s" s="2">
        <v>455</v>
      </c>
    </row>
    <row r="3" spans="1:4">
      <c r="A3" t="s" s="3">
        <v>456</v>
      </c>
    </row>
    <row r="4" spans="1:4">
      <c r="A4" t="s" s="4">
        <v>457</v>
      </c>
      <c r="C4" t="n" s="5">
        <v>19</v>
      </c>
    </row>
    <row r="5" spans="1:4">
      <c r="A5" t="s" s="4">
        <v>458</v>
      </c>
      <c r="B5" t="s" s="4">
        <v>32</v>
      </c>
      <c r="C5" t="n" s="7">
        <v>75650</v>
      </c>
    </row>
    <row r="6" spans="1:4">
      <c r="A6" t="s" s="4">
        <v>459</v>
      </c>
      <c r="C6" t="s" s="4">
        <v>460</v>
      </c>
    </row>
    <row r="7" spans="1:4">
      <c r="A7" t="s" s="4">
        <v>461</v>
      </c>
      <c r="C7" t="n" s="5">
        <v>2623</v>
      </c>
      <c r="D7" t="n" s="5">
        <v>2700</v>
      </c>
    </row>
    <row r="8" spans="1:4">
      <c r="A8" t="s" s="4">
        <v>462</v>
      </c>
      <c r="C8" t="s" s="4">
        <v>463</v>
      </c>
    </row>
    <row r="9" spans="1:4">
      <c r="A9" t="s" s="4">
        <v>337</v>
      </c>
    </row>
    <row r="10" spans="1:4">
      <c r="A10" t="s" s="3">
        <v>456</v>
      </c>
    </row>
    <row r="11" spans="1:4">
      <c r="A11" t="s" s="4">
        <v>457</v>
      </c>
      <c r="C11" t="n" s="5">
        <v>1</v>
      </c>
    </row>
    <row r="12" spans="1:4">
      <c r="A12" t="s" s="4">
        <v>458</v>
      </c>
      <c r="B12" t="s" s="4">
        <v>32</v>
      </c>
      <c r="C12" t="n" s="7">
        <v>22992</v>
      </c>
    </row>
    <row r="13" spans="1:4">
      <c r="A13" t="s" s="4">
        <v>459</v>
      </c>
      <c r="C13" t="s" s="4">
        <v>464</v>
      </c>
    </row>
    <row r="14" spans="1:4">
      <c r="A14" t="s" s="4">
        <v>461</v>
      </c>
      <c r="C14" t="n" s="5">
        <v>594</v>
      </c>
    </row>
    <row r="15" spans="1:4">
      <c r="A15" t="s" s="4">
        <v>462</v>
      </c>
      <c r="C15" t="s" s="4">
        <v>465</v>
      </c>
    </row>
    <row r="16" spans="1:4">
      <c r="A16" t="s" s="4">
        <v>466</v>
      </c>
    </row>
    <row r="17" spans="1:4">
      <c r="A17" t="s" s="3">
        <v>456</v>
      </c>
    </row>
    <row r="18" spans="1:4">
      <c r="A18" t="s" s="4">
        <v>457</v>
      </c>
      <c r="C18" t="n" s="5">
        <v>1</v>
      </c>
    </row>
    <row r="19" spans="1:4">
      <c r="A19" t="s" s="4">
        <v>458</v>
      </c>
      <c r="B19" t="s" s="4">
        <v>32</v>
      </c>
      <c r="C19" t="n" s="7">
        <v>17971</v>
      </c>
    </row>
    <row r="20" spans="1:4">
      <c r="A20" t="s" s="4">
        <v>459</v>
      </c>
      <c r="C20" t="s" s="4">
        <v>467</v>
      </c>
    </row>
    <row r="21" spans="1:4">
      <c r="A21" t="s" s="4">
        <v>461</v>
      </c>
      <c r="C21" t="n" s="5">
        <v>405</v>
      </c>
    </row>
    <row r="22" spans="1:4">
      <c r="A22" t="s" s="4">
        <v>462</v>
      </c>
      <c r="C22" t="s" s="4">
        <v>468</v>
      </c>
    </row>
    <row r="23" spans="1:4">
      <c r="A23" t="s" s="4">
        <v>469</v>
      </c>
    </row>
    <row r="24" spans="1:4">
      <c r="A24" t="s" s="3">
        <v>456</v>
      </c>
    </row>
    <row r="25" spans="1:4">
      <c r="A25" t="s" s="4">
        <v>457</v>
      </c>
      <c r="C25" t="n" s="5">
        <v>1</v>
      </c>
    </row>
    <row r="26" spans="1:4">
      <c r="A26" t="s" s="4">
        <v>458</v>
      </c>
      <c r="B26" t="s" s="4">
        <v>32</v>
      </c>
      <c r="C26" t="n" s="7">
        <v>15901</v>
      </c>
    </row>
    <row r="27" spans="1:4">
      <c r="A27" t="s" s="4">
        <v>459</v>
      </c>
      <c r="C27" t="s" s="4">
        <v>470</v>
      </c>
    </row>
    <row r="28" spans="1:4">
      <c r="A28" t="s" s="4">
        <v>461</v>
      </c>
      <c r="C28" t="n" s="5">
        <v>575</v>
      </c>
    </row>
    <row r="29" spans="1:4">
      <c r="A29" t="s" s="4">
        <v>462</v>
      </c>
      <c r="C29" t="s" s="4">
        <v>471</v>
      </c>
    </row>
    <row r="30" spans="1:4">
      <c r="A30" t="s" s="4">
        <v>472</v>
      </c>
    </row>
    <row r="31" spans="1:4">
      <c r="A31" t="s" s="3">
        <v>456</v>
      </c>
    </row>
    <row r="32" spans="1:4">
      <c r="A32" t="s" s="4">
        <v>457</v>
      </c>
      <c r="C32" t="n" s="5">
        <v>15</v>
      </c>
    </row>
    <row r="33" spans="1:4">
      <c r="A33" t="s" s="4">
        <v>458</v>
      </c>
      <c r="B33" t="s" s="4">
        <v>32</v>
      </c>
      <c r="C33" t="n" s="7">
        <v>14251</v>
      </c>
    </row>
    <row r="34" spans="1:4">
      <c r="A34" t="s" s="4">
        <v>459</v>
      </c>
      <c r="C34" t="s" s="4">
        <v>473</v>
      </c>
    </row>
    <row r="35" spans="1:4">
      <c r="A35" t="s" s="4">
        <v>461</v>
      </c>
      <c r="C35" t="n" s="5">
        <v>882</v>
      </c>
    </row>
    <row r="36" spans="1:4">
      <c r="A36" t="s" s="4">
        <v>462</v>
      </c>
      <c r="C36" t="s" s="4">
        <v>467</v>
      </c>
    </row>
    <row r="37" spans="1:4">
      <c r="A37" t="s" s="4">
        <v>474</v>
      </c>
    </row>
    <row r="38" spans="1:4">
      <c r="A38" t="s" s="3">
        <v>456</v>
      </c>
    </row>
    <row r="39" spans="1:4">
      <c r="A39" t="s" s="4">
        <v>457</v>
      </c>
      <c r="C39" t="n" s="5">
        <v>1</v>
      </c>
    </row>
    <row r="40" spans="1:4">
      <c r="A40" t="s" s="4">
        <v>458</v>
      </c>
      <c r="B40" t="s" s="4">
        <v>32</v>
      </c>
      <c r="C40" t="n" s="7">
        <v>4535</v>
      </c>
    </row>
    <row r="41" spans="1:4">
      <c r="A41" t="s" s="4">
        <v>459</v>
      </c>
      <c r="C41" t="s" s="4">
        <v>475</v>
      </c>
    </row>
    <row r="42" spans="1:4">
      <c r="A42" t="s" s="4">
        <v>461</v>
      </c>
      <c r="C42" t="n" s="5">
        <v>167</v>
      </c>
    </row>
    <row r="43" spans="1:4">
      <c r="A43" t="s" s="4">
        <v>462</v>
      </c>
      <c r="C43" t="s" s="4">
        <v>476</v>
      </c>
    </row>
    <row r="44" spans="1:4">
      <c r="A44" t="n"/>
    </row>
    <row r="45" spans="1:4">
      <c r="A45" t="s" s="4">
        <v>32</v>
      </c>
      <c r="B45" t="s" s="4">
        <v>477</v>
      </c>
    </row>
  </sheetData>
  <mergeCells count="3">
    <mergeCell ref="A1:B2"/>
    <mergeCell ref="A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29"/>
    <col customWidth="1" max="3" min="3" width="29"/>
    <col customWidth="1" max="4" min="4" width="22"/>
    <col customWidth="1" max="5" min="5" width="29"/>
  </cols>
  <sheetData>
    <row r="1" spans="1:5">
      <c r="A1" t="s" s="1">
        <v>478</v>
      </c>
      <c r="B1" t="s" s="2">
        <v>73</v>
      </c>
      <c r="C1" t="s" s="2">
        <v>1</v>
      </c>
      <c r="E1" t="s" s="2">
        <v>479</v>
      </c>
    </row>
    <row r="2" spans="1:5">
      <c r="B2" t="s" s="2">
        <v>480</v>
      </c>
      <c r="C2" t="s" s="2">
        <v>480</v>
      </c>
      <c r="D2" t="s" s="2">
        <v>481</v>
      </c>
      <c r="E2" t="s" s="2">
        <v>482</v>
      </c>
    </row>
    <row r="3" spans="1:5">
      <c r="A3" t="s" s="3">
        <v>483</v>
      </c>
    </row>
    <row r="4" spans="1:5">
      <c r="A4" t="s" s="4">
        <v>484</v>
      </c>
      <c r="C4" t="n" s="5">
        <v>7</v>
      </c>
      <c r="E4" t="n" s="5">
        <v>11</v>
      </c>
    </row>
    <row r="5" spans="1:5">
      <c r="A5" t="s" s="4">
        <v>485</v>
      </c>
      <c r="C5" t="s" s="4">
        <v>486</v>
      </c>
    </row>
    <row r="6" spans="1:5">
      <c r="A6" t="s" s="4">
        <v>487</v>
      </c>
      <c r="C6" t="n" s="5">
        <v>3</v>
      </c>
      <c r="D6" t="n" s="5">
        <v>3</v>
      </c>
    </row>
    <row r="7" spans="1:5">
      <c r="A7" t="s" s="4">
        <v>488</v>
      </c>
      <c r="C7" t="n" s="7">
        <v>31000000</v>
      </c>
    </row>
    <row r="8" spans="1:5">
      <c r="A8" t="s" s="4">
        <v>489</v>
      </c>
      <c r="C8" t="n" s="5">
        <v>41100000</v>
      </c>
    </row>
    <row r="9" spans="1:5">
      <c r="A9" t="s" s="4">
        <v>490</v>
      </c>
      <c r="C9" t="n" s="5">
        <v>1100000</v>
      </c>
    </row>
    <row r="10" spans="1:5">
      <c r="A10" t="s" s="4">
        <v>491</v>
      </c>
      <c r="C10" t="n" s="5">
        <v>11200000</v>
      </c>
    </row>
    <row r="11" spans="1:5">
      <c r="A11" t="s" s="4">
        <v>492</v>
      </c>
      <c r="E11" t="n" s="7">
        <v>3000000</v>
      </c>
    </row>
    <row r="12" spans="1:5">
      <c r="A12" t="s" s="4">
        <v>493</v>
      </c>
      <c r="E12" t="n" s="5">
        <v>3000000</v>
      </c>
    </row>
    <row r="13" spans="1:5">
      <c r="A13" t="s" s="4">
        <v>494</v>
      </c>
      <c r="C13" t="n" s="5">
        <v>0</v>
      </c>
    </row>
    <row r="14" spans="1:5">
      <c r="A14" t="s" s="4">
        <v>495</v>
      </c>
      <c r="B14" t="n" s="7">
        <v>3000000</v>
      </c>
      <c r="E14" t="n" s="5">
        <v>3000000</v>
      </c>
    </row>
    <row r="15" spans="1:5">
      <c r="A15" t="s" s="4">
        <v>496</v>
      </c>
      <c r="E15" t="n" s="7">
        <v>3000000</v>
      </c>
    </row>
    <row r="16" spans="1:5">
      <c r="A16" t="s" s="4">
        <v>497</v>
      </c>
      <c r="E16" t="n" s="5">
        <v>1</v>
      </c>
    </row>
    <row r="17" spans="1:5">
      <c r="A17" t="s" s="4">
        <v>498</v>
      </c>
      <c r="C17" t="n" s="7">
        <v>0</v>
      </c>
      <c r="E17" t="n" s="7">
        <v>0</v>
      </c>
    </row>
    <row r="18" spans="1:5">
      <c r="A18" t="s" s="4">
        <v>499</v>
      </c>
    </row>
    <row r="19" spans="1:5">
      <c r="A19" t="s" s="3">
        <v>483</v>
      </c>
    </row>
    <row r="20" spans="1:5">
      <c r="A20" t="s" s="4">
        <v>500</v>
      </c>
      <c r="B20" t="n" s="5">
        <v>1</v>
      </c>
      <c r="C20" t="n" s="5">
        <v>1</v>
      </c>
      <c r="E20" t="n" s="5">
        <v>1</v>
      </c>
    </row>
    <row r="21" spans="1:5">
      <c r="A21" t="s" s="4">
        <v>501</v>
      </c>
    </row>
    <row r="22" spans="1:5">
      <c r="A22" t="s" s="3">
        <v>483</v>
      </c>
    </row>
    <row r="23" spans="1:5">
      <c r="A23" t="s" s="4">
        <v>487</v>
      </c>
      <c r="C23" t="n" s="5">
        <v>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9"/>
  </cols>
  <sheetData>
    <row r="1" spans="1:6">
      <c r="A1" t="s" s="1">
        <v>502</v>
      </c>
      <c r="C1" t="s" s="2">
        <v>73</v>
      </c>
      <c r="E1" t="s" s="2">
        <v>1</v>
      </c>
    </row>
    <row r="2" spans="1:6">
      <c r="C2" t="s" s="2">
        <v>346</v>
      </c>
      <c r="D2" t="s" s="2">
        <v>314</v>
      </c>
      <c r="E2" t="s" s="2">
        <v>480</v>
      </c>
      <c r="F2" t="s" s="2">
        <v>503</v>
      </c>
    </row>
    <row r="3" spans="1:6">
      <c r="A3" t="s" s="3">
        <v>483</v>
      </c>
    </row>
    <row r="4" spans="1:6">
      <c r="A4" t="s" s="4">
        <v>77</v>
      </c>
      <c r="C4" t="n" s="7">
        <v>1584</v>
      </c>
      <c r="D4" t="n" s="7">
        <v>1760</v>
      </c>
      <c r="E4" t="n" s="7">
        <v>4787</v>
      </c>
      <c r="F4" t="n" s="7">
        <v>3773</v>
      </c>
    </row>
    <row r="5" spans="1:6">
      <c r="A5" t="s" s="4">
        <v>504</v>
      </c>
      <c r="B5" t="s" s="4">
        <v>32</v>
      </c>
      <c r="C5" t="s" s="4">
        <v>334</v>
      </c>
      <c r="E5" t="s" s="4">
        <v>334</v>
      </c>
    </row>
    <row r="6" spans="1:6">
      <c r="A6" t="s" s="4">
        <v>487</v>
      </c>
      <c r="E6" t="n" s="5">
        <v>3</v>
      </c>
      <c r="F6" t="n" s="5">
        <v>3</v>
      </c>
    </row>
    <row r="7" spans="1:6">
      <c r="A7" t="s" s="4">
        <v>501</v>
      </c>
    </row>
    <row r="8" spans="1:6">
      <c r="A8" t="s" s="3">
        <v>483</v>
      </c>
    </row>
    <row r="9" spans="1:6">
      <c r="A9" t="s" s="4">
        <v>77</v>
      </c>
      <c r="B9" t="s" s="4">
        <v>39</v>
      </c>
      <c r="C9" t="n" s="7">
        <v>730</v>
      </c>
      <c r="D9" t="n" s="5">
        <v>1060</v>
      </c>
      <c r="E9" t="n" s="7">
        <v>3143</v>
      </c>
      <c r="F9" t="n" s="7">
        <v>2411</v>
      </c>
    </row>
    <row r="10" spans="1:6">
      <c r="A10" t="s" s="4">
        <v>504</v>
      </c>
      <c r="B10" t="s" s="4">
        <v>505</v>
      </c>
      <c r="C10" t="s" s="4">
        <v>506</v>
      </c>
      <c r="E10" t="s" s="4">
        <v>506</v>
      </c>
    </row>
    <row r="11" spans="1:6">
      <c r="A11" t="s" s="4">
        <v>507</v>
      </c>
    </row>
    <row r="12" spans="1:6">
      <c r="A12" t="s" s="3">
        <v>483</v>
      </c>
    </row>
    <row r="13" spans="1:6">
      <c r="A13" t="s" s="4">
        <v>77</v>
      </c>
      <c r="C13" t="n" s="7">
        <v>854</v>
      </c>
      <c r="D13" t="n" s="7">
        <v>700</v>
      </c>
      <c r="E13" t="n" s="7">
        <v>1644</v>
      </c>
      <c r="F13" t="n" s="7">
        <v>1362</v>
      </c>
    </row>
    <row r="14" spans="1:6">
      <c r="A14" t="s" s="4">
        <v>504</v>
      </c>
      <c r="B14" t="s" s="4">
        <v>32</v>
      </c>
      <c r="C14" t="s" s="4">
        <v>508</v>
      </c>
      <c r="E14" t="s" s="4">
        <v>508</v>
      </c>
    </row>
    <row r="15" spans="1:6">
      <c r="A15" t="s" s="4">
        <v>501</v>
      </c>
    </row>
    <row r="16" spans="1:6">
      <c r="A16" t="s" s="3">
        <v>483</v>
      </c>
    </row>
    <row r="17" spans="1:6">
      <c r="A17" t="s" s="4">
        <v>487</v>
      </c>
      <c r="E17" t="n" s="5">
        <v>3</v>
      </c>
    </row>
    <row r="18" spans="1:6">
      <c r="A18" t="n"/>
    </row>
    <row r="19" spans="1:6">
      <c r="A19" t="s" s="4">
        <v>32</v>
      </c>
      <c r="B19" t="s" s="4">
        <v>509</v>
      </c>
    </row>
    <row r="20" spans="1:6">
      <c r="A20" t="s" s="4">
        <v>39</v>
      </c>
      <c r="B20" t="s" s="4">
        <v>510</v>
      </c>
    </row>
  </sheetData>
  <mergeCells count="6">
    <mergeCell ref="A1:B2"/>
    <mergeCell ref="C1:D1"/>
    <mergeCell ref="E1:F1"/>
    <mergeCell ref="A18:E18"/>
    <mergeCell ref="B19:E19"/>
    <mergeCell ref="B20:E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1</v>
      </c>
      <c r="B1" t="s" s="2">
        <v>2</v>
      </c>
      <c r="C1" t="s" s="2">
        <v>27</v>
      </c>
    </row>
    <row r="2" spans="1:3">
      <c r="A2" t="s" s="3">
        <v>512</v>
      </c>
    </row>
    <row r="3" spans="1:3">
      <c r="A3" t="s" s="4">
        <v>513</v>
      </c>
      <c r="B3" t="n" s="7">
        <v>56548</v>
      </c>
      <c r="C3" t="n" s="7">
        <v>97951</v>
      </c>
    </row>
    <row r="4" spans="1:3">
      <c r="A4" t="s" s="4">
        <v>514</v>
      </c>
      <c r="C4" t="n" s="5">
        <v>-3000</v>
      </c>
    </row>
    <row r="5" spans="1:3">
      <c r="A5" t="s" s="4">
        <v>126</v>
      </c>
      <c r="B5" t="n" s="7">
        <v>56548</v>
      </c>
      <c r="C5" t="n" s="7">
        <v>949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35"/>
    <col customWidth="1" max="6" min="6" width="21"/>
    <col customWidth="1" max="7" min="7" width="21"/>
  </cols>
  <sheetData>
    <row r="1" spans="1:7">
      <c r="A1" t="s" s="1">
        <v>515</v>
      </c>
      <c r="C1" t="s" s="2">
        <v>516</v>
      </c>
      <c r="D1" t="s" s="2">
        <v>517</v>
      </c>
      <c r="E1" t="s" s="2">
        <v>518</v>
      </c>
      <c r="F1" t="s" s="2">
        <v>314</v>
      </c>
      <c r="G1" t="s" s="2">
        <v>434</v>
      </c>
    </row>
    <row r="2" spans="1:7">
      <c r="A2" t="s" s="3">
        <v>519</v>
      </c>
    </row>
    <row r="3" spans="1:7">
      <c r="A3" t="s" s="4">
        <v>520</v>
      </c>
      <c r="C3" t="n" s="7">
        <v>128000000</v>
      </c>
    </row>
    <row r="4" spans="1:7">
      <c r="A4" t="s" s="4">
        <v>521</v>
      </c>
      <c r="C4" t="s" s="4">
        <v>522</v>
      </c>
    </row>
    <row r="5" spans="1:7">
      <c r="A5" t="s" s="4">
        <v>523</v>
      </c>
      <c r="E5" t="n" s="7">
        <v>-896000</v>
      </c>
    </row>
    <row r="6" spans="1:7">
      <c r="A6" t="s" s="4">
        <v>524</v>
      </c>
      <c r="E6" t="n" s="5">
        <v>9</v>
      </c>
    </row>
    <row r="7" spans="1:7">
      <c r="A7" t="s" s="4">
        <v>525</v>
      </c>
      <c r="E7" t="n" s="5">
        <v>13</v>
      </c>
    </row>
    <row r="8" spans="1:7">
      <c r="A8" t="s" s="4">
        <v>526</v>
      </c>
      <c r="E8" t="n" s="7">
        <v>273800000</v>
      </c>
    </row>
    <row r="9" spans="1:7">
      <c r="A9" t="s" s="4">
        <v>527</v>
      </c>
      <c r="E9" t="n" s="5">
        <v>301500000</v>
      </c>
    </row>
    <row r="10" spans="1:7">
      <c r="A10" t="s" s="4">
        <v>528</v>
      </c>
      <c r="E10" t="n" s="5">
        <v>250000000</v>
      </c>
      <c r="G10" t="n" s="7">
        <v>345000000</v>
      </c>
    </row>
    <row r="11" spans="1:7">
      <c r="A11" t="s" s="4">
        <v>529</v>
      </c>
      <c r="B11" t="s" s="4">
        <v>530</v>
      </c>
      <c r="G11" t="n" s="5">
        <v>75000000</v>
      </c>
    </row>
    <row r="12" spans="1:7">
      <c r="A12" t="s" s="4">
        <v>531</v>
      </c>
      <c r="E12" t="n" s="5">
        <v>896000</v>
      </c>
    </row>
    <row r="13" spans="1:7">
      <c r="A13" t="s" s="4">
        <v>318</v>
      </c>
      <c r="C13" t="n" s="5">
        <v>12</v>
      </c>
    </row>
    <row r="14" spans="1:7">
      <c r="A14" t="s" s="4">
        <v>532</v>
      </c>
      <c r="E14" t="n" s="5">
        <v>250000000</v>
      </c>
      <c r="G14" t="n" s="5">
        <v>345000000</v>
      </c>
    </row>
    <row r="15" spans="1:7">
      <c r="A15" t="s" s="4">
        <v>533</v>
      </c>
      <c r="E15" t="n" s="5">
        <v>497800000</v>
      </c>
      <c r="G15" t="n" s="7">
        <v>189400000</v>
      </c>
    </row>
    <row r="16" spans="1:7">
      <c r="A16" t="s" s="4">
        <v>534</v>
      </c>
      <c r="E16" t="n" s="5">
        <v>450000000</v>
      </c>
    </row>
    <row r="17" spans="1:7">
      <c r="A17" t="s" s="4">
        <v>535</v>
      </c>
      <c r="E17" t="n" s="5">
        <v>68905000</v>
      </c>
      <c r="F17" t="n" s="7">
        <v>45614000</v>
      </c>
    </row>
    <row r="18" spans="1:7">
      <c r="A18" t="s" s="4">
        <v>536</v>
      </c>
    </row>
    <row r="19" spans="1:7">
      <c r="A19" t="s" s="3">
        <v>519</v>
      </c>
    </row>
    <row r="20" spans="1:7">
      <c r="A20" t="s" s="4">
        <v>537</v>
      </c>
      <c r="C20" t="n" s="7">
        <v>44800000</v>
      </c>
    </row>
    <row r="21" spans="1:7">
      <c r="A21" t="s" s="4">
        <v>523</v>
      </c>
      <c r="C21" t="n" s="5">
        <v>8600000</v>
      </c>
    </row>
    <row r="22" spans="1:7">
      <c r="A22" t="s" s="4">
        <v>531</v>
      </c>
      <c r="C22" t="n" s="7">
        <v>-8600000</v>
      </c>
    </row>
    <row r="23" spans="1:7">
      <c r="A23" t="s" s="4">
        <v>538</v>
      </c>
    </row>
    <row r="24" spans="1:7">
      <c r="A24" t="s" s="3">
        <v>519</v>
      </c>
    </row>
    <row r="25" spans="1:7">
      <c r="A25" t="s" s="4">
        <v>539</v>
      </c>
      <c r="E25" t="n" s="5">
        <v>620000000</v>
      </c>
    </row>
    <row r="26" spans="1:7">
      <c r="A26" t="s" s="4">
        <v>540</v>
      </c>
      <c r="E26" t="n" s="7">
        <v>380000000</v>
      </c>
    </row>
    <row r="27" spans="1:7">
      <c r="A27" t="s" s="4">
        <v>541</v>
      </c>
    </row>
    <row r="28" spans="1:7">
      <c r="A28" t="s" s="3">
        <v>519</v>
      </c>
    </row>
    <row r="29" spans="1:7">
      <c r="A29" t="s" s="4">
        <v>542</v>
      </c>
      <c r="E29" t="s" s="4">
        <v>543</v>
      </c>
    </row>
    <row r="30" spans="1:7">
      <c r="A30" t="s" s="4">
        <v>544</v>
      </c>
      <c r="E30" t="n" s="5">
        <v>14</v>
      </c>
    </row>
    <row r="31" spans="1:7">
      <c r="A31" t="s" s="4">
        <v>539</v>
      </c>
      <c r="E31" t="n" s="7">
        <v>550000000</v>
      </c>
    </row>
    <row r="32" spans="1:7">
      <c r="A32" t="s" s="4">
        <v>545</v>
      </c>
      <c r="E32" t="n" s="5">
        <v>900000000</v>
      </c>
    </row>
    <row r="33" spans="1:7">
      <c r="A33" t="s" s="4">
        <v>546</v>
      </c>
    </row>
    <row r="34" spans="1:7">
      <c r="A34" t="s" s="3">
        <v>519</v>
      </c>
    </row>
    <row r="35" spans="1:7">
      <c r="A35" t="s" s="4">
        <v>539</v>
      </c>
      <c r="E35" t="n" s="7">
        <v>400000000</v>
      </c>
    </row>
    <row r="36" spans="1:7">
      <c r="A36" t="s" s="4">
        <v>547</v>
      </c>
      <c r="E36" t="s" s="4">
        <v>548</v>
      </c>
    </row>
    <row r="37" spans="1:7">
      <c r="A37" t="s" s="4">
        <v>549</v>
      </c>
      <c r="E37" t="n" s="5">
        <v>1</v>
      </c>
    </row>
    <row r="38" spans="1:7">
      <c r="A38" t="s" s="4">
        <v>550</v>
      </c>
      <c r="E38" t="s" s="4">
        <v>551</v>
      </c>
    </row>
    <row r="39" spans="1:7">
      <c r="A39" t="s" s="4">
        <v>552</v>
      </c>
      <c r="E39" t="s" s="4">
        <v>553</v>
      </c>
    </row>
    <row r="40" spans="1:7">
      <c r="A40" t="s" s="4">
        <v>554</v>
      </c>
      <c r="D40" t="n" s="7">
        <v>280000000</v>
      </c>
    </row>
    <row r="41" spans="1:7">
      <c r="A41" t="s" s="4">
        <v>555</v>
      </c>
    </row>
    <row r="42" spans="1:7">
      <c r="A42" t="s" s="3">
        <v>519</v>
      </c>
    </row>
    <row r="43" spans="1:7">
      <c r="A43" t="s" s="4">
        <v>539</v>
      </c>
      <c r="E43" t="n" s="7">
        <v>50000000</v>
      </c>
    </row>
    <row r="44" spans="1:7">
      <c r="A44" t="s" s="4">
        <v>556</v>
      </c>
    </row>
    <row r="45" spans="1:7">
      <c r="A45" t="s" s="3">
        <v>519</v>
      </c>
    </row>
    <row r="46" spans="1:7">
      <c r="A46" t="s" s="4">
        <v>539</v>
      </c>
      <c r="E46" t="n" s="7">
        <v>50000000</v>
      </c>
    </row>
    <row r="47" spans="1:7">
      <c r="A47" t="s" s="4">
        <v>557</v>
      </c>
    </row>
    <row r="48" spans="1:7">
      <c r="A48" t="s" s="3">
        <v>519</v>
      </c>
    </row>
    <row r="49" spans="1:7">
      <c r="A49" t="s" s="4">
        <v>558</v>
      </c>
      <c r="E49" t="s" s="4">
        <v>559</v>
      </c>
    </row>
    <row r="50" spans="1:7">
      <c r="A50" t="s" s="4">
        <v>560</v>
      </c>
    </row>
    <row r="51" spans="1:7">
      <c r="A51" t="s" s="3">
        <v>519</v>
      </c>
    </row>
    <row r="52" spans="1:7">
      <c r="A52" t="s" s="4">
        <v>558</v>
      </c>
      <c r="E52" t="s" s="4">
        <v>561</v>
      </c>
    </row>
    <row r="53" spans="1:7">
      <c r="A53" t="s" s="4">
        <v>562</v>
      </c>
    </row>
    <row r="54" spans="1:7">
      <c r="A54" t="s" s="3">
        <v>519</v>
      </c>
    </row>
    <row r="55" spans="1:7">
      <c r="A55" t="s" s="4">
        <v>563</v>
      </c>
      <c r="E55" t="n" s="7">
        <v>150000000</v>
      </c>
    </row>
    <row r="56" spans="1:7">
      <c r="A56" t="s" s="4">
        <v>564</v>
      </c>
      <c r="E56" t="s" s="4">
        <v>565</v>
      </c>
    </row>
    <row r="57" spans="1:7">
      <c r="A57" t="s" s="4">
        <v>549</v>
      </c>
      <c r="E57" t="n" s="5">
        <v>2</v>
      </c>
    </row>
    <row r="58" spans="1:7">
      <c r="A58" t="s" s="4">
        <v>550</v>
      </c>
      <c r="E58" t="s" s="4">
        <v>551</v>
      </c>
    </row>
    <row r="59" spans="1:7">
      <c r="A59" t="s" s="4">
        <v>552</v>
      </c>
      <c r="E59" t="s" s="4">
        <v>566</v>
      </c>
    </row>
    <row r="60" spans="1:7">
      <c r="A60" t="s" s="4">
        <v>528</v>
      </c>
      <c r="D60" t="n" s="5">
        <v>100000000</v>
      </c>
      <c r="E60" t="n" s="7">
        <v>150000000</v>
      </c>
    </row>
    <row r="61" spans="1:7">
      <c r="A61" t="s" s="4">
        <v>532</v>
      </c>
      <c r="D61" t="n" s="7">
        <v>100000000</v>
      </c>
      <c r="E61" t="n" s="7">
        <v>150000000</v>
      </c>
    </row>
    <row r="62" spans="1:7">
      <c r="A62" t="s" s="4">
        <v>567</v>
      </c>
    </row>
    <row r="63" spans="1:7">
      <c r="A63" t="s" s="3">
        <v>519</v>
      </c>
    </row>
    <row r="64" spans="1:7">
      <c r="A64" t="s" s="4">
        <v>558</v>
      </c>
      <c r="E64" t="s" s="4">
        <v>568</v>
      </c>
    </row>
    <row r="65" spans="1:7">
      <c r="A65" t="s" s="4">
        <v>569</v>
      </c>
    </row>
    <row r="66" spans="1:7">
      <c r="A66" t="s" s="3">
        <v>519</v>
      </c>
    </row>
    <row r="67" spans="1:7">
      <c r="A67" t="s" s="4">
        <v>558</v>
      </c>
      <c r="E67" t="s" s="4">
        <v>570</v>
      </c>
    </row>
    <row r="68" spans="1:7">
      <c r="A68" t="s" s="4">
        <v>571</v>
      </c>
    </row>
    <row r="69" spans="1:7">
      <c r="A69" t="s" s="3">
        <v>519</v>
      </c>
    </row>
    <row r="70" spans="1:7">
      <c r="A70" t="s" s="4">
        <v>542</v>
      </c>
      <c r="E70" t="s" s="4">
        <v>572</v>
      </c>
    </row>
    <row r="71" spans="1:7">
      <c r="A71" t="s" s="4">
        <v>563</v>
      </c>
      <c r="E71" t="n" s="7">
        <v>200000000</v>
      </c>
    </row>
    <row r="72" spans="1:7">
      <c r="A72" t="s" s="4">
        <v>544</v>
      </c>
      <c r="E72" t="n" s="5">
        <v>6</v>
      </c>
    </row>
    <row r="73" spans="1:7">
      <c r="A73" t="s" s="4">
        <v>573</v>
      </c>
      <c r="E73" t="s" s="4">
        <v>574</v>
      </c>
    </row>
    <row r="74" spans="1:7">
      <c r="A74" t="s" s="4">
        <v>564</v>
      </c>
      <c r="E74" t="s" s="4">
        <v>575</v>
      </c>
    </row>
    <row r="75" spans="1:7">
      <c r="A75" t="s" s="4">
        <v>576</v>
      </c>
    </row>
    <row r="76" spans="1:7">
      <c r="A76" t="s" s="3">
        <v>519</v>
      </c>
    </row>
    <row r="77" spans="1:7">
      <c r="A77" t="s" s="4">
        <v>558</v>
      </c>
      <c r="E77" t="s" s="4">
        <v>577</v>
      </c>
    </row>
    <row r="78" spans="1:7">
      <c r="A78" t="s" s="4">
        <v>578</v>
      </c>
    </row>
    <row r="79" spans="1:7">
      <c r="A79" t="s" s="3">
        <v>519</v>
      </c>
    </row>
    <row r="80" spans="1:7">
      <c r="A80" t="s" s="4">
        <v>558</v>
      </c>
      <c r="E80" t="s" s="4">
        <v>579</v>
      </c>
    </row>
    <row r="81" spans="1:7">
      <c r="A81" t="s" s="4">
        <v>580</v>
      </c>
    </row>
    <row r="82" spans="1:7">
      <c r="A82" t="s" s="3">
        <v>519</v>
      </c>
    </row>
    <row r="83" spans="1:7">
      <c r="A83" t="s" s="4">
        <v>558</v>
      </c>
      <c r="E83" t="s" s="4">
        <v>581</v>
      </c>
      <c r="G83" t="s" s="4">
        <v>581</v>
      </c>
    </row>
    <row r="84" spans="1:7">
      <c r="A84" t="s" s="4">
        <v>582</v>
      </c>
    </row>
    <row r="85" spans="1:7">
      <c r="A85" t="s" s="3">
        <v>519</v>
      </c>
    </row>
    <row r="86" spans="1:7">
      <c r="A86" t="s" s="4">
        <v>528</v>
      </c>
      <c r="G86" t="n" s="7">
        <v>270000000</v>
      </c>
    </row>
    <row r="87" spans="1:7">
      <c r="A87" t="s" s="4">
        <v>529</v>
      </c>
      <c r="B87" t="s" s="4">
        <v>583</v>
      </c>
      <c r="E87" t="n" s="7">
        <v>250000000</v>
      </c>
      <c r="G87" t="n" s="7">
        <v>270000000</v>
      </c>
    </row>
    <row r="88" spans="1:7">
      <c r="A88" t="s" s="4">
        <v>584</v>
      </c>
      <c r="E88" t="s" s="4">
        <v>585</v>
      </c>
      <c r="G88" t="s" s="4">
        <v>586</v>
      </c>
    </row>
    <row r="89" spans="1:7">
      <c r="A89" t="s" s="4">
        <v>532</v>
      </c>
      <c r="G89" t="n" s="7">
        <v>270000000</v>
      </c>
    </row>
    <row r="90" spans="1:7">
      <c r="A90" t="s" s="4">
        <v>558</v>
      </c>
      <c r="E90" t="s" s="4">
        <v>587</v>
      </c>
      <c r="G90" t="s" s="4">
        <v>588</v>
      </c>
    </row>
    <row r="91" spans="1:7">
      <c r="A91" t="s" s="4">
        <v>589</v>
      </c>
    </row>
    <row r="92" spans="1:7">
      <c r="A92" t="s" s="3">
        <v>519</v>
      </c>
    </row>
    <row r="93" spans="1:7">
      <c r="A93" t="s" s="4">
        <v>564</v>
      </c>
      <c r="E93" t="s" s="4">
        <v>590</v>
      </c>
    </row>
    <row r="94" spans="1:7">
      <c r="A94" t="s" s="4">
        <v>591</v>
      </c>
      <c r="B94" t="s" s="4">
        <v>592</v>
      </c>
      <c r="E94" t="s" s="4">
        <v>593</v>
      </c>
    </row>
    <row r="95" spans="1:7">
      <c r="A95" t="s" s="4">
        <v>594</v>
      </c>
      <c r="B95" t="s" s="4">
        <v>592</v>
      </c>
      <c r="E95" t="s" s="4">
        <v>593</v>
      </c>
    </row>
    <row r="96" spans="1:7">
      <c r="A96" t="s" s="4">
        <v>595</v>
      </c>
    </row>
    <row r="97" spans="1:7">
      <c r="A97" t="s" s="3">
        <v>519</v>
      </c>
    </row>
    <row r="98" spans="1:7">
      <c r="A98" t="s" s="4">
        <v>564</v>
      </c>
      <c r="E98" t="s" s="4">
        <v>596</v>
      </c>
    </row>
    <row r="99" spans="1:7">
      <c r="A99" t="s" s="4">
        <v>591</v>
      </c>
      <c r="B99" t="s" s="4">
        <v>592</v>
      </c>
      <c r="E99" t="s" s="4">
        <v>597</v>
      </c>
    </row>
    <row r="100" spans="1:7">
      <c r="A100" t="s" s="4">
        <v>594</v>
      </c>
      <c r="B100" t="s" s="4">
        <v>592</v>
      </c>
      <c r="E100" t="s" s="4">
        <v>597</v>
      </c>
    </row>
    <row r="101" spans="1:7">
      <c r="A101" t="n"/>
    </row>
    <row r="102" spans="1:7">
      <c r="A102" t="s" s="4">
        <v>32</v>
      </c>
      <c r="B102" t="s" s="4">
        <v>598</v>
      </c>
    </row>
    <row r="103" spans="1:7">
      <c r="A103" t="s" s="4">
        <v>39</v>
      </c>
      <c r="B103" t="s" s="4">
        <v>599</v>
      </c>
    </row>
    <row r="104" spans="1:7">
      <c r="A104" t="s" s="4">
        <v>44</v>
      </c>
      <c r="B104" t="s" s="4">
        <v>600</v>
      </c>
    </row>
    <row r="105" spans="1:7">
      <c r="A105" t="s" s="4">
        <v>52</v>
      </c>
      <c r="B105" t="s" s="4">
        <v>601</v>
      </c>
    </row>
    <row r="106" spans="1:7">
      <c r="A106" t="s" s="4">
        <v>592</v>
      </c>
      <c r="B106" t="s" s="4">
        <v>602</v>
      </c>
    </row>
  </sheetData>
  <mergeCells count="7">
    <mergeCell ref="A1:B1"/>
    <mergeCell ref="A101:F101"/>
    <mergeCell ref="B102:F102"/>
    <mergeCell ref="B103:F103"/>
    <mergeCell ref="B104:F104"/>
    <mergeCell ref="B105:F105"/>
    <mergeCell ref="B106:F10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s>
  <sheetData>
    <row r="1" spans="1:4">
      <c r="A1" t="s" s="1">
        <v>603</v>
      </c>
      <c r="C1" t="s" s="2">
        <v>1</v>
      </c>
      <c r="D1" t="s" s="2">
        <v>479</v>
      </c>
    </row>
    <row r="2" spans="1:4">
      <c r="C2" t="s" s="2">
        <v>2</v>
      </c>
      <c r="D2" t="s" s="2">
        <v>27</v>
      </c>
    </row>
    <row r="3" spans="1:4">
      <c r="A3" t="s" s="3">
        <v>519</v>
      </c>
    </row>
    <row r="4" spans="1:4">
      <c r="A4" t="s" s="4">
        <v>604</v>
      </c>
      <c r="C4" t="s" s="4">
        <v>605</v>
      </c>
      <c r="D4" t="s" s="4">
        <v>605</v>
      </c>
    </row>
    <row r="5" spans="1:4">
      <c r="A5" t="s" s="4">
        <v>606</v>
      </c>
      <c r="B5" t="s" s="4">
        <v>32</v>
      </c>
      <c r="C5" t="n" s="7">
        <v>824043000</v>
      </c>
      <c r="D5" t="n" s="7">
        <v>1198267000</v>
      </c>
    </row>
    <row r="6" spans="1:4">
      <c r="A6" t="s" s="4">
        <v>607</v>
      </c>
      <c r="B6" t="s" s="4">
        <v>39</v>
      </c>
      <c r="C6" t="n" s="5">
        <v>1078081000</v>
      </c>
      <c r="D6" t="n" s="5">
        <v>1692911000</v>
      </c>
    </row>
    <row r="7" spans="1:4">
      <c r="A7" t="s" s="4">
        <v>608</v>
      </c>
      <c r="C7" t="n" s="5">
        <v>1400000</v>
      </c>
      <c r="D7" t="n" s="5">
        <v>2000000</v>
      </c>
    </row>
    <row r="8" spans="1:4">
      <c r="A8" t="s" s="4">
        <v>609</v>
      </c>
      <c r="C8" t="n" s="5">
        <v>2700000</v>
      </c>
      <c r="D8" t="n" s="5">
        <v>2300000</v>
      </c>
    </row>
    <row r="9" spans="1:4">
      <c r="A9" t="s" s="4">
        <v>610</v>
      </c>
      <c r="D9" t="n" s="7">
        <v>1880000</v>
      </c>
    </row>
    <row r="10" spans="1:4">
      <c r="A10" t="s" s="4">
        <v>611</v>
      </c>
      <c r="B10" t="s" s="4">
        <v>612</v>
      </c>
      <c r="D10" t="s" s="4">
        <v>613</v>
      </c>
    </row>
    <row r="11" spans="1:4">
      <c r="A11" t="s" s="4">
        <v>71</v>
      </c>
      <c r="B11" t="s" s="4">
        <v>592</v>
      </c>
      <c r="C11" t="n" s="5">
        <v>574043000</v>
      </c>
      <c r="D11" t="n" s="7">
        <v>853267000</v>
      </c>
    </row>
    <row r="12" spans="1:4">
      <c r="A12" t="s" s="4">
        <v>614</v>
      </c>
      <c r="B12" t="s" s="4">
        <v>32</v>
      </c>
      <c r="C12" t="n" s="5">
        <v>574043000</v>
      </c>
      <c r="D12" t="n" s="5">
        <v>853267000</v>
      </c>
    </row>
    <row r="13" spans="1:4">
      <c r="A13" t="s" s="4">
        <v>529</v>
      </c>
      <c r="B13" t="s" s="4">
        <v>583</v>
      </c>
      <c r="D13" t="n" s="5">
        <v>75000000</v>
      </c>
    </row>
    <row r="14" spans="1:4">
      <c r="A14" t="s" s="4">
        <v>532</v>
      </c>
      <c r="C14" t="n" s="5">
        <v>250000000</v>
      </c>
      <c r="D14" t="n" s="7">
        <v>345000000</v>
      </c>
    </row>
    <row r="15" spans="1:4">
      <c r="A15" t="s" s="4">
        <v>615</v>
      </c>
      <c r="B15" t="s" s="4">
        <v>616</v>
      </c>
      <c r="C15" t="n" s="7">
        <v>825275000</v>
      </c>
    </row>
    <row r="16" spans="1:4">
      <c r="A16" t="s" s="4">
        <v>536</v>
      </c>
    </row>
    <row r="17" spans="1:4">
      <c r="A17" t="s" s="3">
        <v>519</v>
      </c>
    </row>
    <row r="18" spans="1:4">
      <c r="A18" t="s" s="4">
        <v>604</v>
      </c>
      <c r="C18" t="s" s="4">
        <v>617</v>
      </c>
      <c r="D18" t="s" s="4">
        <v>506</v>
      </c>
    </row>
    <row r="19" spans="1:4">
      <c r="A19" t="s" s="4">
        <v>606</v>
      </c>
      <c r="B19" t="s" s="4">
        <v>32</v>
      </c>
      <c r="C19" t="n" s="7">
        <v>574043000</v>
      </c>
      <c r="D19" t="n" s="7">
        <v>816244000</v>
      </c>
    </row>
    <row r="20" spans="1:4">
      <c r="A20" t="s" s="4">
        <v>607</v>
      </c>
      <c r="B20" t="s" s="4">
        <v>39</v>
      </c>
      <c r="C20" t="n" s="7">
        <v>1078081000</v>
      </c>
      <c r="D20" t="n" s="7">
        <v>1641755000</v>
      </c>
    </row>
    <row r="21" spans="1:4">
      <c r="A21" t="s" s="4">
        <v>618</v>
      </c>
    </row>
    <row r="22" spans="1:4">
      <c r="A22" t="s" s="3">
        <v>519</v>
      </c>
    </row>
    <row r="23" spans="1:4">
      <c r="A23" t="s" s="4">
        <v>558</v>
      </c>
      <c r="C23" t="s" s="4">
        <v>619</v>
      </c>
    </row>
    <row r="24" spans="1:4">
      <c r="A24" t="s" s="4">
        <v>620</v>
      </c>
    </row>
    <row r="25" spans="1:4">
      <c r="A25" t="s" s="3">
        <v>519</v>
      </c>
    </row>
    <row r="26" spans="1:4">
      <c r="A26" t="s" s="4">
        <v>604</v>
      </c>
      <c r="B26" t="s" s="4">
        <v>621</v>
      </c>
      <c r="D26" t="s" s="4">
        <v>622</v>
      </c>
    </row>
    <row r="27" spans="1:4">
      <c r="A27" t="s" s="4">
        <v>607</v>
      </c>
      <c r="B27" t="s" s="4">
        <v>623</v>
      </c>
      <c r="D27" t="n" s="7">
        <v>51156000</v>
      </c>
    </row>
    <row r="28" spans="1:4">
      <c r="A28" t="s" s="4">
        <v>624</v>
      </c>
      <c r="B28" t="s" s="4">
        <v>625</v>
      </c>
      <c r="D28" t="n" s="7">
        <v>37023000</v>
      </c>
    </row>
    <row r="29" spans="1:4">
      <c r="A29" t="s" s="4">
        <v>626</v>
      </c>
    </row>
    <row r="30" spans="1:4">
      <c r="A30" t="s" s="3">
        <v>519</v>
      </c>
    </row>
    <row r="31" spans="1:4">
      <c r="A31" t="s" s="4">
        <v>604</v>
      </c>
      <c r="C31" t="s" s="4">
        <v>617</v>
      </c>
      <c r="D31" t="s" s="4">
        <v>627</v>
      </c>
    </row>
    <row r="32" spans="1:4">
      <c r="A32" t="s" s="4">
        <v>628</v>
      </c>
    </row>
    <row r="33" spans="1:4">
      <c r="A33" t="s" s="3">
        <v>519</v>
      </c>
    </row>
    <row r="34" spans="1:4">
      <c r="A34" t="s" s="4">
        <v>629</v>
      </c>
      <c r="C34" t="s" s="4">
        <v>630</v>
      </c>
    </row>
    <row r="35" spans="1:4">
      <c r="A35" t="s" s="4">
        <v>558</v>
      </c>
      <c r="D35" t="s" s="4">
        <v>631</v>
      </c>
    </row>
    <row r="36" spans="1:4">
      <c r="A36" t="s" s="4">
        <v>584</v>
      </c>
      <c r="D36" t="s" s="4">
        <v>632</v>
      </c>
    </row>
    <row r="37" spans="1:4">
      <c r="A37" t="s" s="4">
        <v>633</v>
      </c>
      <c r="C37" t="s" s="4">
        <v>630</v>
      </c>
    </row>
    <row r="38" spans="1:4">
      <c r="A38" t="s" s="4">
        <v>582</v>
      </c>
    </row>
    <row r="39" spans="1:4">
      <c r="A39" t="s" s="3">
        <v>519</v>
      </c>
    </row>
    <row r="40" spans="1:4">
      <c r="A40" t="s" s="4">
        <v>604</v>
      </c>
      <c r="B40" t="s" s="4">
        <v>634</v>
      </c>
      <c r="C40" t="s" s="4">
        <v>570</v>
      </c>
      <c r="D40" t="s" s="4">
        <v>475</v>
      </c>
    </row>
    <row r="41" spans="1:4">
      <c r="A41" t="s" s="4">
        <v>558</v>
      </c>
      <c r="C41" t="s" s="4">
        <v>587</v>
      </c>
      <c r="D41" t="s" s="4">
        <v>588</v>
      </c>
    </row>
    <row r="42" spans="1:4">
      <c r="A42" t="s" s="4">
        <v>584</v>
      </c>
      <c r="C42" t="s" s="4">
        <v>585</v>
      </c>
      <c r="D42" t="s" s="4">
        <v>586</v>
      </c>
    </row>
    <row r="43" spans="1:4">
      <c r="A43" t="s" s="4">
        <v>529</v>
      </c>
      <c r="B43" t="s" s="4">
        <v>635</v>
      </c>
      <c r="C43" t="n" s="7">
        <v>250000000</v>
      </c>
      <c r="D43" t="n" s="7">
        <v>270000000</v>
      </c>
    </row>
    <row r="44" spans="1:4">
      <c r="A44" t="s" s="4">
        <v>532</v>
      </c>
      <c r="D44" t="n" s="7">
        <v>270000000</v>
      </c>
    </row>
    <row r="45" spans="1:4">
      <c r="A45" t="s" s="4">
        <v>636</v>
      </c>
    </row>
    <row r="46" spans="1:4">
      <c r="A46" t="s" s="3">
        <v>519</v>
      </c>
    </row>
    <row r="47" spans="1:4">
      <c r="A47" t="s" s="4">
        <v>604</v>
      </c>
      <c r="C47" t="s" s="4">
        <v>570</v>
      </c>
      <c r="D47" t="s" s="4">
        <v>475</v>
      </c>
    </row>
    <row r="48" spans="1:4">
      <c r="A48" t="s" s="4">
        <v>532</v>
      </c>
      <c r="B48" t="s" s="4">
        <v>32</v>
      </c>
      <c r="C48" t="n" s="7">
        <v>250000000</v>
      </c>
      <c r="D48" t="n" s="7">
        <v>345000000</v>
      </c>
    </row>
    <row r="49" spans="1:4">
      <c r="A49" t="s" s="4">
        <v>637</v>
      </c>
    </row>
    <row r="50" spans="1:4">
      <c r="A50" t="s" s="3">
        <v>519</v>
      </c>
    </row>
    <row r="51" spans="1:4">
      <c r="A51" t="s" s="4">
        <v>604</v>
      </c>
      <c r="C51" t="s" s="4">
        <v>617</v>
      </c>
      <c r="D51" t="s" s="4">
        <v>506</v>
      </c>
    </row>
    <row r="52" spans="1:4">
      <c r="A52" t="s" s="4">
        <v>606</v>
      </c>
      <c r="B52" t="s" s="4">
        <v>32</v>
      </c>
      <c r="C52" t="n" s="7">
        <v>565973000</v>
      </c>
      <c r="D52" t="n" s="7">
        <v>807994000</v>
      </c>
    </row>
    <row r="53" spans="1:4">
      <c r="A53" t="s" s="4">
        <v>607</v>
      </c>
      <c r="B53" t="s" s="4">
        <v>39</v>
      </c>
      <c r="C53" t="n" s="7">
        <v>1061699000</v>
      </c>
      <c r="D53" t="n" s="7">
        <v>1625637000</v>
      </c>
    </row>
    <row r="54" spans="1:4">
      <c r="A54" t="s" s="4">
        <v>638</v>
      </c>
    </row>
    <row r="55" spans="1:4">
      <c r="A55" t="s" s="3">
        <v>519</v>
      </c>
    </row>
    <row r="56" spans="1:4">
      <c r="A56" t="s" s="4">
        <v>584</v>
      </c>
      <c r="C56" t="s" s="4">
        <v>639</v>
      </c>
      <c r="D56" t="s" s="4">
        <v>639</v>
      </c>
    </row>
    <row r="57" spans="1:4">
      <c r="A57" t="s" s="4">
        <v>640</v>
      </c>
    </row>
    <row r="58" spans="1:4">
      <c r="A58" t="s" s="3">
        <v>519</v>
      </c>
    </row>
    <row r="59" spans="1:4">
      <c r="A59" t="s" s="4">
        <v>604</v>
      </c>
      <c r="B59" t="s" s="4">
        <v>641</v>
      </c>
      <c r="C59" t="s" s="4">
        <v>642</v>
      </c>
      <c r="D59" t="s" s="4">
        <v>642</v>
      </c>
    </row>
    <row r="60" spans="1:4">
      <c r="A60" t="s" s="4">
        <v>606</v>
      </c>
      <c r="B60" t="s" s="4">
        <v>643</v>
      </c>
      <c r="C60" t="n" s="7">
        <v>8070000</v>
      </c>
      <c r="D60" t="n" s="7">
        <v>8250000</v>
      </c>
    </row>
    <row r="61" spans="1:4">
      <c r="A61" t="s" s="4">
        <v>607</v>
      </c>
      <c r="B61" t="s" s="4">
        <v>644</v>
      </c>
      <c r="C61" t="n" s="7">
        <v>16382000</v>
      </c>
      <c r="D61" t="n" s="7">
        <v>16118000</v>
      </c>
    </row>
    <row r="62" spans="1:4">
      <c r="A62" t="s" s="4">
        <v>645</v>
      </c>
    </row>
    <row r="63" spans="1:4">
      <c r="A63" t="s" s="3">
        <v>519</v>
      </c>
    </row>
    <row r="64" spans="1:4">
      <c r="A64" t="s" s="4">
        <v>558</v>
      </c>
      <c r="C64" t="s" s="4">
        <v>581</v>
      </c>
      <c r="D64" t="s" s="4">
        <v>581</v>
      </c>
    </row>
    <row r="65" spans="1:4">
      <c r="A65" t="s" s="4">
        <v>646</v>
      </c>
    </row>
    <row r="66" spans="1:4">
      <c r="A66" t="s" s="3">
        <v>519</v>
      </c>
    </row>
    <row r="67" spans="1:4">
      <c r="A67" t="s" s="4">
        <v>647</v>
      </c>
      <c r="C67" t="n" s="7">
        <v>333800000</v>
      </c>
    </row>
    <row r="68" spans="1:4">
      <c r="A68" t="s" s="4">
        <v>648</v>
      </c>
    </row>
    <row r="69" spans="1:4">
      <c r="A69" t="s" s="3">
        <v>519</v>
      </c>
    </row>
    <row r="70" spans="1:4">
      <c r="A70" t="s" s="4">
        <v>606</v>
      </c>
      <c r="D70" t="n" s="7">
        <v>30000000</v>
      </c>
    </row>
    <row r="71" spans="1:4">
      <c r="A71" t="s" s="4">
        <v>649</v>
      </c>
    </row>
    <row r="72" spans="1:4">
      <c r="A72" t="s" s="3">
        <v>519</v>
      </c>
    </row>
    <row r="73" spans="1:4">
      <c r="A73" t="s" s="4">
        <v>647</v>
      </c>
      <c r="C73" t="n" s="7">
        <v>200000000</v>
      </c>
    </row>
    <row r="74" spans="1:4">
      <c r="A74" t="s" s="4">
        <v>650</v>
      </c>
      <c r="C74" t="s" s="4">
        <v>651</v>
      </c>
    </row>
    <row r="75" spans="1:4">
      <c r="A75" t="s" s="4">
        <v>652</v>
      </c>
    </row>
    <row r="76" spans="1:4">
      <c r="A76" t="s" s="3">
        <v>519</v>
      </c>
    </row>
    <row r="77" spans="1:4">
      <c r="A77" t="s" s="4">
        <v>647</v>
      </c>
      <c r="C77" t="n" s="7">
        <v>33800000</v>
      </c>
    </row>
    <row r="78" spans="1:4">
      <c r="A78" t="s" s="4">
        <v>650</v>
      </c>
      <c r="C78" t="s" s="4">
        <v>653</v>
      </c>
    </row>
    <row r="79" spans="1:4">
      <c r="A79" t="s" s="4">
        <v>654</v>
      </c>
    </row>
    <row r="80" spans="1:4">
      <c r="A80" t="s" s="3">
        <v>519</v>
      </c>
    </row>
    <row r="81" spans="1:4">
      <c r="A81" t="s" s="4">
        <v>647</v>
      </c>
      <c r="C81" t="n" s="7">
        <v>100000000</v>
      </c>
    </row>
    <row r="82" spans="1:4">
      <c r="A82" t="s" s="4">
        <v>650</v>
      </c>
      <c r="C82" t="s" s="4">
        <v>655</v>
      </c>
    </row>
    <row r="83" spans="1:4">
      <c r="A83" t="n"/>
    </row>
    <row r="84" spans="1:4">
      <c r="A84" t="s" s="4">
        <v>32</v>
      </c>
      <c r="B84" t="s" s="4">
        <v>598</v>
      </c>
    </row>
    <row r="85" spans="1:4">
      <c r="A85" t="s" s="4">
        <v>39</v>
      </c>
      <c r="B85" t="s" s="4">
        <v>656</v>
      </c>
    </row>
    <row r="86" spans="1:4">
      <c r="A86" t="s" s="4">
        <v>44</v>
      </c>
      <c r="B86" t="s" s="4">
        <v>599</v>
      </c>
    </row>
    <row r="87" spans="1:4">
      <c r="A87" t="s" s="4">
        <v>52</v>
      </c>
      <c r="B87" t="s" s="4">
        <v>600</v>
      </c>
    </row>
    <row r="88" spans="1:4">
      <c r="A88" t="s" s="4">
        <v>592</v>
      </c>
      <c r="B88" t="s" s="4">
        <v>62</v>
      </c>
    </row>
    <row r="89" spans="1:4">
      <c r="A89" t="s" s="4">
        <v>616</v>
      </c>
      <c r="B89" t="s" s="4">
        <v>657</v>
      </c>
    </row>
    <row r="90" spans="1:4">
      <c r="A90" t="s" s="4">
        <v>621</v>
      </c>
      <c r="B90" t="s" s="4">
        <v>658</v>
      </c>
    </row>
    <row r="91" spans="1:4">
      <c r="A91" t="s" s="4">
        <v>659</v>
      </c>
      <c r="B91" t="s" s="4">
        <v>601</v>
      </c>
    </row>
    <row r="92" spans="1:4">
      <c r="A92" t="s" s="4">
        <v>641</v>
      </c>
      <c r="B92" t="s" s="4">
        <v>660</v>
      </c>
    </row>
  </sheetData>
  <mergeCells count="11">
    <mergeCell ref="A1:B2"/>
    <mergeCell ref="A83:C83"/>
    <mergeCell ref="B84:C84"/>
    <mergeCell ref="B85:C85"/>
    <mergeCell ref="B86:C86"/>
    <mergeCell ref="B87:C87"/>
    <mergeCell ref="B88:C88"/>
    <mergeCell ref="B89:C89"/>
    <mergeCell ref="B90:C90"/>
    <mergeCell ref="B91:C91"/>
    <mergeCell ref="B92:C9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t="s" s="1">
        <v>661</v>
      </c>
      <c r="C1" t="s" s="2">
        <v>126</v>
      </c>
    </row>
    <row r="2" spans="1:3">
      <c r="A2" t="s" s="3">
        <v>519</v>
      </c>
    </row>
    <row r="3" spans="1:3">
      <c r="A3" t="s" s="4">
        <v>662</v>
      </c>
      <c r="C3" t="n" s="7">
        <v>99965</v>
      </c>
    </row>
    <row r="4" spans="1:3">
      <c r="A4" t="s" s="4">
        <v>663</v>
      </c>
      <c r="B4" t="s" s="4">
        <v>32</v>
      </c>
      <c r="C4" t="s" s="4">
        <v>664</v>
      </c>
    </row>
    <row r="5" spans="1:3">
      <c r="A5" t="s" s="4">
        <v>620</v>
      </c>
    </row>
    <row r="6" spans="1:3">
      <c r="A6" t="s" s="3">
        <v>519</v>
      </c>
    </row>
    <row r="7" spans="1:3">
      <c r="A7" t="s" s="4">
        <v>665</v>
      </c>
      <c r="C7" t="s" s="4">
        <v>666</v>
      </c>
    </row>
    <row r="8" spans="1:3">
      <c r="A8" t="s" s="4">
        <v>667</v>
      </c>
      <c r="C8" t="n" s="7">
        <v>37023</v>
      </c>
    </row>
    <row r="9" spans="1:3">
      <c r="A9" t="s" s="4">
        <v>668</v>
      </c>
      <c r="B9" t="s" s="4">
        <v>32</v>
      </c>
      <c r="C9" t="s" s="4">
        <v>639</v>
      </c>
    </row>
    <row r="10" spans="1:3">
      <c r="A10" t="s" s="4">
        <v>669</v>
      </c>
      <c r="C10" t="s" s="4">
        <v>666</v>
      </c>
    </row>
    <row r="11" spans="1:3">
      <c r="A11" t="s" s="4">
        <v>536</v>
      </c>
    </row>
    <row r="12" spans="1:3">
      <c r="A12" t="s" s="3">
        <v>519</v>
      </c>
    </row>
    <row r="13" spans="1:3">
      <c r="A13" t="s" s="4">
        <v>535</v>
      </c>
      <c r="C13" t="n" s="7">
        <v>62942</v>
      </c>
    </row>
    <row r="14" spans="1:3">
      <c r="A14" t="s" s="4">
        <v>663</v>
      </c>
      <c r="B14" t="s" s="4">
        <v>32</v>
      </c>
      <c r="C14" t="s" s="4">
        <v>670</v>
      </c>
    </row>
    <row r="15" spans="1:3">
      <c r="A15" t="s" s="4">
        <v>589</v>
      </c>
    </row>
    <row r="16" spans="1:3">
      <c r="A16" t="s" s="3">
        <v>519</v>
      </c>
    </row>
    <row r="17" spans="1:3">
      <c r="A17" t="s" s="4">
        <v>665</v>
      </c>
      <c r="C17" t="s" s="4">
        <v>671</v>
      </c>
    </row>
    <row r="18" spans="1:3">
      <c r="A18" t="s" s="4">
        <v>535</v>
      </c>
      <c r="C18" t="n" s="7">
        <v>33501</v>
      </c>
    </row>
    <row r="19" spans="1:3">
      <c r="A19" t="s" s="4">
        <v>668</v>
      </c>
      <c r="B19" t="s" s="4">
        <v>32</v>
      </c>
      <c r="C19" t="s" s="4">
        <v>593</v>
      </c>
    </row>
    <row r="20" spans="1:3">
      <c r="A20" t="s" s="4">
        <v>669</v>
      </c>
      <c r="C20" t="s" s="4">
        <v>590</v>
      </c>
    </row>
    <row r="21" spans="1:3">
      <c r="A21" t="s" s="4">
        <v>595</v>
      </c>
    </row>
    <row r="22" spans="1:3">
      <c r="A22" t="s" s="3">
        <v>519</v>
      </c>
    </row>
    <row r="23" spans="1:3">
      <c r="A23" t="s" s="4">
        <v>665</v>
      </c>
      <c r="C23" t="s" s="4">
        <v>672</v>
      </c>
    </row>
    <row r="24" spans="1:3">
      <c r="A24" t="s" s="4">
        <v>535</v>
      </c>
      <c r="C24" t="n" s="7">
        <v>8307</v>
      </c>
    </row>
    <row r="25" spans="1:3">
      <c r="A25" t="s" s="4">
        <v>668</v>
      </c>
      <c r="B25" t="s" s="4">
        <v>32</v>
      </c>
      <c r="C25" t="s" s="4">
        <v>597</v>
      </c>
    </row>
    <row r="26" spans="1:3">
      <c r="A26" t="s" s="4">
        <v>669</v>
      </c>
      <c r="C26" t="s" s="4">
        <v>596</v>
      </c>
    </row>
    <row r="27" spans="1:3">
      <c r="A27" t="s" s="4">
        <v>673</v>
      </c>
    </row>
    <row r="28" spans="1:3">
      <c r="A28" t="s" s="3">
        <v>519</v>
      </c>
    </row>
    <row r="29" spans="1:3">
      <c r="A29" t="s" s="4">
        <v>665</v>
      </c>
      <c r="C29" t="s" s="4">
        <v>674</v>
      </c>
    </row>
    <row r="30" spans="1:3">
      <c r="A30" t="s" s="4">
        <v>535</v>
      </c>
      <c r="C30" t="n" s="7">
        <v>13818</v>
      </c>
    </row>
    <row r="31" spans="1:3">
      <c r="A31" t="s" s="4">
        <v>668</v>
      </c>
      <c r="B31" t="s" s="4">
        <v>32</v>
      </c>
      <c r="C31" t="s" s="4">
        <v>675</v>
      </c>
    </row>
    <row r="32" spans="1:3">
      <c r="A32" t="s" s="4">
        <v>669</v>
      </c>
      <c r="C32" t="s" s="4">
        <v>676</v>
      </c>
    </row>
    <row r="33" spans="1:3">
      <c r="A33" t="s" s="4">
        <v>677</v>
      </c>
    </row>
    <row r="34" spans="1:3">
      <c r="A34" t="s" s="3">
        <v>519</v>
      </c>
    </row>
    <row r="35" spans="1:3">
      <c r="A35" t="s" s="4">
        <v>665</v>
      </c>
      <c r="C35" t="s" s="4">
        <v>674</v>
      </c>
    </row>
    <row r="36" spans="1:3">
      <c r="A36" t="s" s="4">
        <v>535</v>
      </c>
      <c r="C36" t="n" s="7">
        <v>7316</v>
      </c>
    </row>
    <row r="37" spans="1:3">
      <c r="A37" t="s" s="4">
        <v>668</v>
      </c>
      <c r="B37" t="s" s="4">
        <v>32</v>
      </c>
      <c r="C37" t="s" s="4">
        <v>675</v>
      </c>
    </row>
    <row r="38" spans="1:3">
      <c r="A38" t="s" s="4">
        <v>669</v>
      </c>
      <c r="C38" t="s" s="4">
        <v>676</v>
      </c>
    </row>
    <row r="39" spans="1:3">
      <c r="A39" t="n"/>
    </row>
    <row r="40" spans="1:3">
      <c r="A40" t="s" s="4">
        <v>32</v>
      </c>
      <c r="B40" t="s" s="4">
        <v>602</v>
      </c>
    </row>
  </sheetData>
  <mergeCells count="2">
    <mergeCell ref="A1:B1"/>
    <mergeCell ref="A39:B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r="A1" t="s" s="1">
        <v>678</v>
      </c>
      <c r="C1" t="s" s="2">
        <v>1</v>
      </c>
    </row>
    <row r="2" spans="1:5">
      <c r="C2" t="s" s="2">
        <v>679</v>
      </c>
      <c r="D2" t="s" s="2">
        <v>517</v>
      </c>
      <c r="E2" t="s" s="2">
        <v>434</v>
      </c>
    </row>
    <row r="3" spans="1:5">
      <c r="A3" t="s" s="3">
        <v>519</v>
      </c>
    </row>
    <row r="4" spans="1:5">
      <c r="A4" t="s" s="4">
        <v>680</v>
      </c>
      <c r="B4" t="s" s="4">
        <v>32</v>
      </c>
      <c r="C4" t="n" s="7">
        <v>27082000</v>
      </c>
    </row>
    <row r="5" spans="1:5">
      <c r="A5" t="s" s="4">
        <v>681</v>
      </c>
      <c r="B5" t="s" s="4">
        <v>32</v>
      </c>
      <c r="C5" t="n" s="5">
        <v>326548000</v>
      </c>
    </row>
    <row r="6" spans="1:5">
      <c r="A6" t="s" s="4">
        <v>682</v>
      </c>
      <c r="B6" t="s" s="4">
        <v>32</v>
      </c>
      <c r="C6" t="n" s="5">
        <v>206333000</v>
      </c>
    </row>
    <row r="7" spans="1:5">
      <c r="A7" t="s" s="4">
        <v>683</v>
      </c>
      <c r="B7" t="s" s="4">
        <v>32</v>
      </c>
      <c r="C7" t="n" s="5">
        <v>151419000</v>
      </c>
    </row>
    <row r="8" spans="1:5">
      <c r="A8" t="s" s="4">
        <v>684</v>
      </c>
      <c r="B8" t="s" s="4">
        <v>32</v>
      </c>
      <c r="C8" t="n" s="5">
        <v>1509000</v>
      </c>
    </row>
    <row r="9" spans="1:5">
      <c r="A9" t="s" s="4">
        <v>685</v>
      </c>
      <c r="B9" t="s" s="4">
        <v>32</v>
      </c>
      <c r="C9" t="n" s="5">
        <v>1605000</v>
      </c>
    </row>
    <row r="10" spans="1:5">
      <c r="A10" t="s" s="4">
        <v>686</v>
      </c>
      <c r="B10" t="s" s="4">
        <v>32</v>
      </c>
      <c r="C10" t="n" s="5">
        <v>1707000</v>
      </c>
    </row>
    <row r="11" spans="1:5">
      <c r="A11" t="s" s="4">
        <v>687</v>
      </c>
      <c r="B11" t="s" s="4">
        <v>32</v>
      </c>
      <c r="C11" t="n" s="5">
        <v>101663000</v>
      </c>
    </row>
    <row r="12" spans="1:5">
      <c r="A12" t="s" s="4">
        <v>688</v>
      </c>
      <c r="B12" t="s" s="4">
        <v>32</v>
      </c>
      <c r="C12" t="n" s="5">
        <v>978000</v>
      </c>
    </row>
    <row r="13" spans="1:5">
      <c r="A13" t="s" s="4">
        <v>689</v>
      </c>
      <c r="B13" t="s" s="4">
        <v>32</v>
      </c>
      <c r="C13" t="n" s="5">
        <v>1034000</v>
      </c>
    </row>
    <row r="14" spans="1:5">
      <c r="A14" t="s" s="4">
        <v>690</v>
      </c>
      <c r="B14" t="s" s="4">
        <v>32</v>
      </c>
      <c r="C14" t="n" s="5">
        <v>5397000</v>
      </c>
    </row>
    <row r="15" spans="1:5">
      <c r="A15" t="s" s="4">
        <v>691</v>
      </c>
      <c r="B15" t="s" s="4">
        <v>32</v>
      </c>
      <c r="C15" t="n" s="5">
        <v>825275000</v>
      </c>
    </row>
    <row r="16" spans="1:5">
      <c r="A16" t="s" s="4">
        <v>45</v>
      </c>
      <c r="C16" t="n" s="5">
        <v>250000000</v>
      </c>
      <c r="E16" t="n" s="7">
        <v>345000000</v>
      </c>
    </row>
    <row r="17" spans="1:5">
      <c r="A17" t="s" s="4">
        <v>529</v>
      </c>
      <c r="B17" t="s" s="4">
        <v>692</v>
      </c>
      <c r="E17" t="n" s="5">
        <v>75000000</v>
      </c>
    </row>
    <row r="18" spans="1:5">
      <c r="A18" t="s" s="4">
        <v>609</v>
      </c>
      <c r="C18" t="n" s="5">
        <v>2700000</v>
      </c>
      <c r="E18" t="n" s="7">
        <v>2300000</v>
      </c>
    </row>
    <row r="19" spans="1:5">
      <c r="A19" t="s" s="4">
        <v>693</v>
      </c>
      <c r="C19" t="n" s="5">
        <v>1400000</v>
      </c>
    </row>
    <row r="20" spans="1:5">
      <c r="A20" t="s" s="4">
        <v>501</v>
      </c>
    </row>
    <row r="21" spans="1:5">
      <c r="A21" t="s" s="3">
        <v>519</v>
      </c>
    </row>
    <row r="22" spans="1:5">
      <c r="A22" t="s" s="4">
        <v>609</v>
      </c>
      <c r="C22" t="n" s="7">
        <v>2700000</v>
      </c>
    </row>
    <row r="23" spans="1:5">
      <c r="A23" t="s" s="4">
        <v>694</v>
      </c>
    </row>
    <row r="24" spans="1:5">
      <c r="A24" t="s" s="3">
        <v>519</v>
      </c>
    </row>
    <row r="25" spans="1:5">
      <c r="A25" t="s" s="4">
        <v>695</v>
      </c>
      <c r="C25" t="n" s="5">
        <v>22</v>
      </c>
    </row>
    <row r="26" spans="1:5">
      <c r="A26" t="s" s="4">
        <v>680</v>
      </c>
      <c r="C26" t="n" s="7">
        <v>27082000</v>
      </c>
    </row>
    <row r="27" spans="1:5">
      <c r="A27" t="s" s="4">
        <v>681</v>
      </c>
      <c r="C27" t="n" s="5">
        <v>326548000</v>
      </c>
    </row>
    <row r="28" spans="1:5">
      <c r="A28" t="s" s="4">
        <v>682</v>
      </c>
      <c r="C28" t="n" s="5">
        <v>206333000</v>
      </c>
    </row>
    <row r="29" spans="1:5">
      <c r="A29" t="s" s="4">
        <v>683</v>
      </c>
      <c r="C29" t="n" s="5">
        <v>1419000</v>
      </c>
    </row>
    <row r="30" spans="1:5">
      <c r="A30" t="s" s="4">
        <v>684</v>
      </c>
      <c r="C30" t="n" s="5">
        <v>1509000</v>
      </c>
    </row>
    <row r="31" spans="1:5">
      <c r="A31" t="s" s="4">
        <v>685</v>
      </c>
      <c r="C31" t="n" s="5">
        <v>1605000</v>
      </c>
    </row>
    <row r="32" spans="1:5">
      <c r="A32" t="s" s="4">
        <v>686</v>
      </c>
      <c r="C32" t="n" s="5">
        <v>1707000</v>
      </c>
    </row>
    <row r="33" spans="1:5">
      <c r="A33" t="s" s="4">
        <v>687</v>
      </c>
      <c r="C33" t="n" s="5">
        <v>1663000</v>
      </c>
    </row>
    <row r="34" spans="1:5">
      <c r="A34" t="s" s="4">
        <v>688</v>
      </c>
      <c r="C34" t="n" s="5">
        <v>978000</v>
      </c>
    </row>
    <row r="35" spans="1:5">
      <c r="A35" t="s" s="4">
        <v>689</v>
      </c>
      <c r="C35" t="n" s="5">
        <v>1034000</v>
      </c>
    </row>
    <row r="36" spans="1:5">
      <c r="A36" t="s" s="4">
        <v>690</v>
      </c>
      <c r="C36" t="n" s="5">
        <v>5397000</v>
      </c>
    </row>
    <row r="37" spans="1:5">
      <c r="A37" t="s" s="4">
        <v>691</v>
      </c>
      <c r="C37" t="n" s="7">
        <v>575275000</v>
      </c>
    </row>
    <row r="38" spans="1:5">
      <c r="A38" t="s" s="4">
        <v>696</v>
      </c>
    </row>
    <row r="39" spans="1:5">
      <c r="A39" t="s" s="3">
        <v>519</v>
      </c>
    </row>
    <row r="40" spans="1:5">
      <c r="A40" t="s" s="4">
        <v>695</v>
      </c>
      <c r="C40" t="n" s="5">
        <v>1</v>
      </c>
    </row>
    <row r="41" spans="1:5">
      <c r="A41" t="s" s="4">
        <v>697</v>
      </c>
    </row>
    <row r="42" spans="1:5">
      <c r="A42" t="s" s="3">
        <v>519</v>
      </c>
    </row>
    <row r="43" spans="1:5">
      <c r="A43" t="s" s="4">
        <v>695</v>
      </c>
      <c r="C43" t="n" s="5">
        <v>12</v>
      </c>
    </row>
    <row r="44" spans="1:5">
      <c r="A44" t="s" s="4">
        <v>698</v>
      </c>
    </row>
    <row r="45" spans="1:5">
      <c r="A45" t="s" s="3">
        <v>519</v>
      </c>
    </row>
    <row r="46" spans="1:5">
      <c r="A46" t="s" s="4">
        <v>695</v>
      </c>
      <c r="C46" t="n" s="5">
        <v>6</v>
      </c>
    </row>
    <row r="47" spans="1:5">
      <c r="A47" t="s" s="4">
        <v>699</v>
      </c>
    </row>
    <row r="48" spans="1:5">
      <c r="A48" t="s" s="3">
        <v>519</v>
      </c>
    </row>
    <row r="49" spans="1:5">
      <c r="A49" t="s" s="4">
        <v>695</v>
      </c>
      <c r="C49" t="n" s="5">
        <v>1</v>
      </c>
    </row>
    <row r="50" spans="1:5">
      <c r="A50" t="s" s="4">
        <v>700</v>
      </c>
    </row>
    <row r="51" spans="1:5">
      <c r="A51" t="s" s="3">
        <v>519</v>
      </c>
    </row>
    <row r="52" spans="1:5">
      <c r="A52" t="s" s="4">
        <v>695</v>
      </c>
      <c r="C52" t="n" s="5">
        <v>2</v>
      </c>
    </row>
    <row r="53" spans="1:5">
      <c r="A53" t="s" s="4">
        <v>636</v>
      </c>
    </row>
    <row r="54" spans="1:5">
      <c r="A54" t="s" s="3">
        <v>519</v>
      </c>
    </row>
    <row r="55" spans="1:5">
      <c r="A55" t="s" s="4">
        <v>695</v>
      </c>
      <c r="C55" t="n" s="5">
        <v>2</v>
      </c>
    </row>
    <row r="56" spans="1:5">
      <c r="A56" t="s" s="4">
        <v>683</v>
      </c>
      <c r="B56" t="s" s="4">
        <v>592</v>
      </c>
      <c r="C56" t="n" s="7">
        <v>150000000</v>
      </c>
    </row>
    <row r="57" spans="1:5">
      <c r="A57" t="s" s="4">
        <v>687</v>
      </c>
      <c r="B57" t="s" s="4">
        <v>592</v>
      </c>
      <c r="C57" t="n" s="5">
        <v>100000000</v>
      </c>
    </row>
    <row r="58" spans="1:5">
      <c r="A58" t="s" s="4">
        <v>691</v>
      </c>
      <c r="B58" t="s" s="4">
        <v>592</v>
      </c>
      <c r="C58" t="n" s="7">
        <v>250000000</v>
      </c>
    </row>
    <row r="59" spans="1:5">
      <c r="A59" t="s" s="4">
        <v>701</v>
      </c>
    </row>
    <row r="60" spans="1:5">
      <c r="A60" t="s" s="3">
        <v>519</v>
      </c>
    </row>
    <row r="61" spans="1:5">
      <c r="A61" t="s" s="4">
        <v>695</v>
      </c>
      <c r="C61" t="n" s="5">
        <v>1</v>
      </c>
    </row>
    <row r="62" spans="1:5">
      <c r="A62" t="s" s="4">
        <v>702</v>
      </c>
    </row>
    <row r="63" spans="1:5">
      <c r="A63" t="s" s="3">
        <v>519</v>
      </c>
    </row>
    <row r="64" spans="1:5">
      <c r="A64" t="s" s="4">
        <v>695</v>
      </c>
      <c r="C64" t="n" s="5">
        <v>1</v>
      </c>
    </row>
    <row r="65" spans="1:5">
      <c r="A65" t="s" s="4">
        <v>703</v>
      </c>
    </row>
    <row r="66" spans="1:5">
      <c r="A66" t="s" s="3">
        <v>519</v>
      </c>
    </row>
    <row r="67" spans="1:5">
      <c r="A67" t="s" s="4">
        <v>563</v>
      </c>
      <c r="C67" t="n" s="7">
        <v>150000000</v>
      </c>
    </row>
    <row r="68" spans="1:5">
      <c r="A68" t="s" s="4">
        <v>45</v>
      </c>
      <c r="C68" t="n" s="7">
        <v>150000000</v>
      </c>
      <c r="D68" t="n" s="7">
        <v>100000000</v>
      </c>
    </row>
    <row r="69" spans="1:5">
      <c r="A69" t="s" s="4">
        <v>564</v>
      </c>
      <c r="C69" t="s" s="4">
        <v>565</v>
      </c>
    </row>
    <row r="70" spans="1:5">
      <c r="A70" t="s" s="4">
        <v>549</v>
      </c>
      <c r="C70" t="n" s="5">
        <v>2</v>
      </c>
    </row>
    <row r="71" spans="1:5">
      <c r="A71" t="s" s="4">
        <v>550</v>
      </c>
      <c r="C71" t="s" s="4">
        <v>551</v>
      </c>
    </row>
    <row r="72" spans="1:5">
      <c r="A72" t="s" s="4">
        <v>546</v>
      </c>
    </row>
    <row r="73" spans="1:5">
      <c r="A73" t="s" s="3">
        <v>519</v>
      </c>
    </row>
    <row r="74" spans="1:5">
      <c r="A74" t="s" s="4">
        <v>549</v>
      </c>
      <c r="C74" t="n" s="5">
        <v>1</v>
      </c>
    </row>
    <row r="75" spans="1:5">
      <c r="A75" t="s" s="4">
        <v>550</v>
      </c>
      <c r="C75" t="s" s="4">
        <v>551</v>
      </c>
    </row>
    <row r="76" spans="1:5">
      <c r="A76" t="n"/>
    </row>
    <row r="77" spans="1:5">
      <c r="A77" t="s" s="4">
        <v>32</v>
      </c>
      <c r="B77" t="s" s="4">
        <v>657</v>
      </c>
    </row>
    <row r="78" spans="1:5">
      <c r="A78" t="s" s="4">
        <v>39</v>
      </c>
      <c r="B78" t="s" s="4">
        <v>598</v>
      </c>
    </row>
    <row r="79" spans="1:5">
      <c r="A79" t="s" s="4">
        <v>44</v>
      </c>
      <c r="B79" t="s" s="4">
        <v>599</v>
      </c>
    </row>
    <row r="80" spans="1:5">
      <c r="A80" t="s" s="4">
        <v>52</v>
      </c>
      <c r="B80" t="s" s="4">
        <v>600</v>
      </c>
    </row>
    <row r="81" spans="1:5">
      <c r="A81" t="s" s="4">
        <v>592</v>
      </c>
      <c r="B81" t="s" s="4">
        <v>704</v>
      </c>
    </row>
  </sheetData>
  <mergeCells count="7">
    <mergeCell ref="A1:B2"/>
    <mergeCell ref="A76:D76"/>
    <mergeCell ref="B77:D77"/>
    <mergeCell ref="B78:D78"/>
    <mergeCell ref="B79:D79"/>
    <mergeCell ref="B80:D80"/>
    <mergeCell ref="B81:D8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705</v>
      </c>
      <c r="B1" t="s" s="2">
        <v>1</v>
      </c>
    </row>
    <row r="2" spans="1:3">
      <c r="B2" t="s" s="2">
        <v>480</v>
      </c>
      <c r="C2" t="s" s="2">
        <v>482</v>
      </c>
    </row>
    <row r="3" spans="1:3">
      <c r="A3" t="s" s="3">
        <v>706</v>
      </c>
    </row>
    <row r="4" spans="1:3">
      <c r="A4" t="s" s="4">
        <v>707</v>
      </c>
      <c r="B4" t="n" s="11">
        <v>2.1</v>
      </c>
    </row>
    <row r="5" spans="1:3">
      <c r="A5" t="s" s="4">
        <v>708</v>
      </c>
    </row>
    <row r="6" spans="1:3">
      <c r="A6" t="s" s="3">
        <v>706</v>
      </c>
    </row>
    <row r="7" spans="1:3">
      <c r="A7" t="s" s="4">
        <v>709</v>
      </c>
      <c r="B7" t="n" s="5">
        <v>11</v>
      </c>
      <c r="C7" t="n" s="5">
        <v>11</v>
      </c>
    </row>
    <row r="8" spans="1:3">
      <c r="A8" t="s" s="4">
        <v>710</v>
      </c>
      <c r="B8" t="n" s="11">
        <v>333.8</v>
      </c>
      <c r="C8" t="n" s="11">
        <v>339.2</v>
      </c>
    </row>
    <row r="9" spans="1:3">
      <c r="A9" t="s" s="4">
        <v>711</v>
      </c>
    </row>
    <row r="10" spans="1:3">
      <c r="A10" t="s" s="3">
        <v>706</v>
      </c>
    </row>
    <row r="11" spans="1:3">
      <c r="A11" t="s" s="4">
        <v>709</v>
      </c>
      <c r="B11" t="n" s="5">
        <v>0</v>
      </c>
      <c r="C11" t="n" s="5">
        <v>0</v>
      </c>
    </row>
    <row r="12" spans="1:3">
      <c r="A12" t="s" s="4">
        <v>712</v>
      </c>
    </row>
    <row r="13" spans="1:3">
      <c r="A13" t="s" s="3">
        <v>706</v>
      </c>
    </row>
    <row r="14" spans="1:3">
      <c r="A14" t="s" s="4">
        <v>709</v>
      </c>
      <c r="B14" t="n" s="5">
        <v>2</v>
      </c>
    </row>
    <row r="15" spans="1:3">
      <c r="A15" t="s" s="4">
        <v>710</v>
      </c>
      <c r="B15" t="n" s="7">
        <v>100</v>
      </c>
    </row>
    <row r="16" spans="1:3">
      <c r="A16" t="s" s="4">
        <v>646</v>
      </c>
    </row>
    <row r="17" spans="1:3">
      <c r="A17" t="s" s="3">
        <v>706</v>
      </c>
    </row>
    <row r="18" spans="1:3">
      <c r="A18" t="s" s="4">
        <v>713</v>
      </c>
      <c r="B18" t="n" s="11">
        <v>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714</v>
      </c>
      <c r="B1" t="s" s="2">
        <v>1</v>
      </c>
    </row>
    <row r="2" spans="1:2">
      <c r="B2" t="s" s="2">
        <v>346</v>
      </c>
    </row>
    <row r="3" spans="1:2">
      <c r="A3" t="s" s="3">
        <v>715</v>
      </c>
    </row>
    <row r="4" spans="1:2">
      <c r="A4" t="s" s="4">
        <v>716</v>
      </c>
      <c r="B4" t="n" s="7">
        <v>-10120</v>
      </c>
    </row>
    <row r="5" spans="1:2">
      <c r="A5" t="s" s="4">
        <v>717</v>
      </c>
      <c r="B5" t="n" s="5">
        <v>2318</v>
      </c>
    </row>
    <row r="6" spans="1:2">
      <c r="A6" t="s" s="4">
        <v>718</v>
      </c>
      <c r="B6" t="n" s="5">
        <v>-1553</v>
      </c>
    </row>
    <row r="7" spans="1:2">
      <c r="A7" t="s" s="4">
        <v>719</v>
      </c>
      <c r="B7" t="n" s="5">
        <v>765</v>
      </c>
    </row>
    <row r="8" spans="1:2">
      <c r="A8" t="s" s="4">
        <v>720</v>
      </c>
      <c r="B8" t="n" s="5">
        <v>-50</v>
      </c>
    </row>
    <row r="9" spans="1:2">
      <c r="A9" t="s" s="4">
        <v>721</v>
      </c>
      <c r="B9" t="n" s="5">
        <v>-9405</v>
      </c>
    </row>
    <row r="10" spans="1:2">
      <c r="A10" t="s" s="4">
        <v>722</v>
      </c>
    </row>
    <row r="11" spans="1:2">
      <c r="A11" t="s" s="3">
        <v>715</v>
      </c>
    </row>
    <row r="12" spans="1:2">
      <c r="A12" t="s" s="4">
        <v>716</v>
      </c>
      <c r="B12" t="n" s="5">
        <v>-9069</v>
      </c>
    </row>
    <row r="13" spans="1:2">
      <c r="A13" t="s" s="4">
        <v>717</v>
      </c>
      <c r="B13" t="n" s="5">
        <v>2318</v>
      </c>
    </row>
    <row r="14" spans="1:2">
      <c r="A14" t="s" s="4">
        <v>718</v>
      </c>
      <c r="B14" t="n" s="5">
        <v>-1553</v>
      </c>
    </row>
    <row r="15" spans="1:2">
      <c r="A15" t="s" s="4">
        <v>719</v>
      </c>
      <c r="B15" t="n" s="5">
        <v>765</v>
      </c>
    </row>
    <row r="16" spans="1:2">
      <c r="A16" t="s" s="4">
        <v>720</v>
      </c>
      <c r="B16" t="n" s="5">
        <v>-50</v>
      </c>
    </row>
    <row r="17" spans="1:2">
      <c r="A17" t="s" s="4">
        <v>721</v>
      </c>
      <c r="B17" t="n" s="5">
        <v>-8354</v>
      </c>
    </row>
    <row r="18" spans="1:2">
      <c r="A18" t="s" s="4">
        <v>723</v>
      </c>
    </row>
    <row r="19" spans="1:2">
      <c r="A19" t="s" s="3">
        <v>715</v>
      </c>
    </row>
    <row r="20" spans="1:2">
      <c r="A20" t="s" s="4">
        <v>716</v>
      </c>
      <c r="B20" t="n" s="5">
        <v>-1051</v>
      </c>
    </row>
    <row r="21" spans="1:2">
      <c r="A21" t="s" s="4">
        <v>721</v>
      </c>
      <c r="B21" t="n" s="7">
        <v>-10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t="s" s="1">
        <v>108</v>
      </c>
      <c r="C1" t="s" s="2">
        <v>73</v>
      </c>
      <c r="E1" t="s" s="2">
        <v>1</v>
      </c>
    </row>
    <row r="2" spans="1:6">
      <c r="C2" t="s" s="2">
        <v>2</v>
      </c>
      <c r="D2" t="s" s="2">
        <v>74</v>
      </c>
      <c r="E2" t="s" s="2">
        <v>2</v>
      </c>
      <c r="F2" t="s" s="2">
        <v>74</v>
      </c>
    </row>
    <row r="3" spans="1:6">
      <c r="A3" t="s" s="4">
        <v>82</v>
      </c>
      <c r="B3" t="s" s="4">
        <v>32</v>
      </c>
      <c r="C3" t="n" s="7">
        <v>3123000</v>
      </c>
      <c r="D3" t="n" s="7">
        <v>3125000</v>
      </c>
      <c r="E3" t="n" s="7">
        <v>5861000</v>
      </c>
      <c r="F3" t="n" s="7">
        <v>5944000</v>
      </c>
    </row>
    <row r="4" spans="1:6">
      <c r="A4" t="s" s="4">
        <v>85</v>
      </c>
      <c r="B4" t="s" s="4">
        <v>39</v>
      </c>
      <c r="C4" t="n" s="5">
        <v>224000</v>
      </c>
      <c r="E4" t="n" s="5">
        <v>1624000</v>
      </c>
    </row>
    <row r="5" spans="1:6">
      <c r="A5" t="s" s="4">
        <v>109</v>
      </c>
      <c r="B5" t="s" s="4">
        <v>44</v>
      </c>
      <c r="D5" t="n" s="5">
        <v>2837000</v>
      </c>
      <c r="E5" t="n" s="5">
        <v>128667000</v>
      </c>
      <c r="F5" t="n" s="5">
        <v>6462000</v>
      </c>
    </row>
    <row r="6" spans="1:6">
      <c r="A6" t="s" s="4">
        <v>93</v>
      </c>
      <c r="B6" t="s" s="4">
        <v>52</v>
      </c>
      <c r="D6" t="n" s="5">
        <v>142000</v>
      </c>
      <c r="F6" t="n" s="5">
        <v>29999000</v>
      </c>
    </row>
    <row r="7" spans="1:6">
      <c r="A7" t="s" s="4">
        <v>110</v>
      </c>
    </row>
    <row r="8" spans="1:6">
      <c r="A8" t="s" s="4">
        <v>82</v>
      </c>
      <c r="C8" t="n" s="7">
        <v>1800000</v>
      </c>
      <c r="D8" t="n" s="5">
        <v>1600000</v>
      </c>
      <c r="E8" t="n" s="5">
        <v>3500000</v>
      </c>
      <c r="F8" t="n" s="5">
        <v>3300000</v>
      </c>
    </row>
    <row r="9" spans="1:6">
      <c r="A9" t="s" s="4">
        <v>111</v>
      </c>
    </row>
    <row r="10" spans="1:6">
      <c r="A10" t="s" s="4">
        <v>85</v>
      </c>
      <c r="E10" t="n" s="5">
        <v>125000</v>
      </c>
    </row>
    <row r="11" spans="1:6">
      <c r="A11" t="s" s="4">
        <v>109</v>
      </c>
      <c r="D11" t="n" s="7">
        <v>65000</v>
      </c>
      <c r="E11" t="n" s="7">
        <v>4500000</v>
      </c>
      <c r="F11" t="n" s="5">
        <v>328000</v>
      </c>
    </row>
    <row r="12" spans="1:6">
      <c r="A12" t="s" s="4">
        <v>93</v>
      </c>
      <c r="F12" t="n" s="7">
        <v>1600000</v>
      </c>
    </row>
    <row r="13" spans="1:6">
      <c r="A13" t="n"/>
    </row>
    <row r="14" spans="1:6">
      <c r="A14" t="s" s="4">
        <v>32</v>
      </c>
      <c r="B14" t="s" s="4">
        <v>104</v>
      </c>
    </row>
    <row r="15" spans="1:6">
      <c r="A15" t="s" s="4">
        <v>39</v>
      </c>
      <c r="B15" t="s" s="4">
        <v>105</v>
      </c>
    </row>
    <row r="16" spans="1:6">
      <c r="A16" t="s" s="4">
        <v>44</v>
      </c>
      <c r="B16" t="s" s="4">
        <v>106</v>
      </c>
    </row>
    <row r="17" spans="1:6">
      <c r="A17" t="s" s="4">
        <v>52</v>
      </c>
      <c r="B17" t="s" s="4">
        <v>107</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24</v>
      </c>
      <c r="C1" t="s" s="2">
        <v>2</v>
      </c>
      <c r="D1" t="s" s="2">
        <v>27</v>
      </c>
    </row>
    <row r="2" spans="1:4">
      <c r="A2" t="s" s="4">
        <v>725</v>
      </c>
    </row>
    <row r="3" spans="1:4">
      <c r="A3" t="s" s="3">
        <v>726</v>
      </c>
    </row>
    <row r="4" spans="1:4">
      <c r="A4" t="s" s="4">
        <v>727</v>
      </c>
      <c r="C4" t="n" s="7">
        <v>584</v>
      </c>
      <c r="D4" t="n" s="7">
        <v>543</v>
      </c>
    </row>
    <row r="5" spans="1:4">
      <c r="A5" t="s" s="4">
        <v>728</v>
      </c>
    </row>
    <row r="6" spans="1:4">
      <c r="A6" t="s" s="3">
        <v>726</v>
      </c>
    </row>
    <row r="7" spans="1:4">
      <c r="A7" t="s" s="4">
        <v>729</v>
      </c>
      <c r="C7" t="n" s="5">
        <v>-947</v>
      </c>
      <c r="D7" t="n" s="5">
        <v>-907</v>
      </c>
    </row>
    <row r="8" spans="1:4">
      <c r="A8" t="s" s="4">
        <v>730</v>
      </c>
    </row>
    <row r="9" spans="1:4">
      <c r="A9" t="s" s="3">
        <v>726</v>
      </c>
    </row>
    <row r="10" spans="1:4">
      <c r="A10" t="s" s="4">
        <v>727</v>
      </c>
      <c r="B10" t="s" s="4">
        <v>32</v>
      </c>
      <c r="C10" t="n" s="5">
        <v>584</v>
      </c>
      <c r="D10" t="n" s="5">
        <v>543</v>
      </c>
    </row>
    <row r="11" spans="1:4">
      <c r="A11" t="s" s="4">
        <v>731</v>
      </c>
    </row>
    <row r="12" spans="1:4">
      <c r="A12" t="s" s="3">
        <v>726</v>
      </c>
    </row>
    <row r="13" spans="1:4">
      <c r="A13" t="s" s="4">
        <v>729</v>
      </c>
      <c r="B13" t="s" s="4">
        <v>32</v>
      </c>
      <c r="C13" t="n" s="7">
        <v>-947</v>
      </c>
      <c r="D13" t="n" s="7">
        <v>-907</v>
      </c>
    </row>
    <row r="14" spans="1:4">
      <c r="A14" t="n"/>
    </row>
    <row r="15" spans="1:4">
      <c r="A15" t="s" s="4">
        <v>32</v>
      </c>
      <c r="B15" t="s" s="4">
        <v>732</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3</v>
      </c>
      <c r="B1" t="s" s="2">
        <v>73</v>
      </c>
      <c r="D1" t="s" s="2">
        <v>1</v>
      </c>
    </row>
    <row r="2" spans="1:5">
      <c r="B2" t="s" s="2">
        <v>2</v>
      </c>
      <c r="C2" t="s" s="2">
        <v>74</v>
      </c>
      <c r="D2" t="s" s="2">
        <v>2</v>
      </c>
      <c r="E2" t="s" s="2">
        <v>74</v>
      </c>
    </row>
    <row r="3" spans="1:5">
      <c r="A3" t="s" s="3">
        <v>734</v>
      </c>
    </row>
    <row r="4" spans="1:5">
      <c r="A4" t="s" s="4">
        <v>735</v>
      </c>
      <c r="B4" t="n" s="7">
        <v>128</v>
      </c>
      <c r="C4" t="n" s="7">
        <v>-9</v>
      </c>
      <c r="D4" t="n" s="7">
        <v>117</v>
      </c>
      <c r="E4" t="n" s="7">
        <v>-9</v>
      </c>
    </row>
    <row r="5" spans="1:5">
      <c r="A5" t="s" s="4">
        <v>736</v>
      </c>
    </row>
    <row r="6" spans="1:5">
      <c r="A6" t="s" s="3">
        <v>734</v>
      </c>
    </row>
    <row r="7" spans="1:5">
      <c r="A7" t="s" s="4">
        <v>737</v>
      </c>
      <c r="B7" t="n" s="5">
        <v>1155</v>
      </c>
      <c r="C7" t="n" s="5">
        <v>743</v>
      </c>
      <c r="D7" t="n" s="5">
        <v>2318</v>
      </c>
      <c r="E7" t="n" s="5">
        <v>1492</v>
      </c>
    </row>
    <row r="8" spans="1:5">
      <c r="A8" t="s" s="4">
        <v>738</v>
      </c>
    </row>
    <row r="9" spans="1:5">
      <c r="A9" t="s" s="3">
        <v>734</v>
      </c>
    </row>
    <row r="10" spans="1:5">
      <c r="A10" t="s" s="4">
        <v>739</v>
      </c>
      <c r="B10" t="n" s="7">
        <v>1417</v>
      </c>
      <c r="C10" t="n" s="7">
        <v>-835</v>
      </c>
      <c r="D10" t="n" s="7">
        <v>-1553</v>
      </c>
      <c r="E10" t="n" s="7">
        <v>-12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0</v>
      </c>
      <c r="B1" t="s" s="2">
        <v>2</v>
      </c>
      <c r="C1" t="s" s="2">
        <v>27</v>
      </c>
    </row>
    <row r="2" spans="1:3">
      <c r="A2" t="s" s="4">
        <v>741</v>
      </c>
    </row>
    <row r="3" spans="1:3">
      <c r="A3" t="s" s="3">
        <v>742</v>
      </c>
    </row>
    <row r="4" spans="1:3">
      <c r="A4" t="s" s="4">
        <v>743</v>
      </c>
      <c r="B4" t="n" s="7">
        <v>584</v>
      </c>
      <c r="C4" t="n" s="7">
        <v>543</v>
      </c>
    </row>
    <row r="5" spans="1:3">
      <c r="A5" t="s" s="3">
        <v>41</v>
      </c>
    </row>
    <row r="6" spans="1:3">
      <c r="A6" t="s" s="4">
        <v>744</v>
      </c>
      <c r="B6" t="n" s="5">
        <v>565973</v>
      </c>
      <c r="C6" t="n" s="5">
        <v>807994</v>
      </c>
    </row>
    <row r="7" spans="1:3">
      <c r="A7" t="s" s="4">
        <v>745</v>
      </c>
      <c r="B7" t="n" s="5">
        <v>947</v>
      </c>
      <c r="C7" t="n" s="5">
        <v>907</v>
      </c>
    </row>
    <row r="8" spans="1:3">
      <c r="A8" t="s" s="4">
        <v>746</v>
      </c>
    </row>
    <row r="9" spans="1:3">
      <c r="A9" t="s" s="3">
        <v>742</v>
      </c>
    </row>
    <row r="10" spans="1:3">
      <c r="A10" t="s" s="4">
        <v>747</v>
      </c>
      <c r="B10" t="n" s="5">
        <v>200</v>
      </c>
      <c r="C10" t="n" s="5">
        <v>200</v>
      </c>
    </row>
    <row r="11" spans="1:3">
      <c r="A11" t="s" s="4">
        <v>748</v>
      </c>
    </row>
    <row r="12" spans="1:3">
      <c r="A12" t="s" s="3">
        <v>742</v>
      </c>
    </row>
    <row r="13" spans="1:3">
      <c r="A13" t="s" s="4">
        <v>749</v>
      </c>
      <c r="B13" t="n" s="5">
        <v>56548</v>
      </c>
      <c r="C13" t="n" s="5">
        <v>69889</v>
      </c>
    </row>
    <row r="14" spans="1:3">
      <c r="A14" t="s" s="4">
        <v>750</v>
      </c>
    </row>
    <row r="15" spans="1:3">
      <c r="A15" t="s" s="3">
        <v>742</v>
      </c>
    </row>
    <row r="16" spans="1:3">
      <c r="A16" t="s" s="4">
        <v>751</v>
      </c>
      <c r="C16" t="n" s="5">
        <v>25062</v>
      </c>
    </row>
    <row r="17" spans="1:3">
      <c r="A17" t="s" s="4">
        <v>752</v>
      </c>
    </row>
    <row r="18" spans="1:3">
      <c r="A18" t="s" s="3">
        <v>41</v>
      </c>
    </row>
    <row r="19" spans="1:3">
      <c r="A19" t="s" s="4">
        <v>618</v>
      </c>
      <c r="B19" t="n" s="5">
        <v>8070</v>
      </c>
      <c r="C19" t="n" s="5">
        <v>8250</v>
      </c>
    </row>
    <row r="20" spans="1:3">
      <c r="A20" t="s" s="4">
        <v>753</v>
      </c>
    </row>
    <row r="21" spans="1:3">
      <c r="A21" t="s" s="3">
        <v>41</v>
      </c>
    </row>
    <row r="22" spans="1:3">
      <c r="A22" t="s" s="4">
        <v>754</v>
      </c>
      <c r="C22" t="n" s="5">
        <v>37023</v>
      </c>
    </row>
    <row r="23" spans="1:3">
      <c r="A23" t="s" s="4">
        <v>755</v>
      </c>
    </row>
    <row r="24" spans="1:3">
      <c r="A24" t="s" s="3">
        <v>41</v>
      </c>
    </row>
    <row r="25" spans="1:3">
      <c r="A25" t="s" s="4">
        <v>756</v>
      </c>
      <c r="B25" t="n" s="5">
        <v>250000</v>
      </c>
      <c r="C25" t="n" s="5">
        <v>345000</v>
      </c>
    </row>
    <row r="26" spans="1:3">
      <c r="A26" t="s" s="4">
        <v>757</v>
      </c>
    </row>
    <row r="27" spans="1:3">
      <c r="A27" t="s" s="3">
        <v>742</v>
      </c>
    </row>
    <row r="28" spans="1:3">
      <c r="A28" t="s" s="4">
        <v>743</v>
      </c>
      <c r="B28" t="n" s="5">
        <v>584</v>
      </c>
      <c r="C28" t="n" s="5">
        <v>543</v>
      </c>
    </row>
    <row r="29" spans="1:3">
      <c r="A29" t="s" s="3">
        <v>41</v>
      </c>
    </row>
    <row r="30" spans="1:3">
      <c r="A30" t="s" s="4">
        <v>744</v>
      </c>
      <c r="B30" t="n" s="5">
        <v>573768</v>
      </c>
      <c r="C30" t="n" s="5">
        <v>848045</v>
      </c>
    </row>
    <row r="31" spans="1:3">
      <c r="A31" t="s" s="4">
        <v>745</v>
      </c>
      <c r="B31" t="n" s="5">
        <v>947</v>
      </c>
      <c r="C31" t="n" s="5">
        <v>907</v>
      </c>
    </row>
    <row r="32" spans="1:3">
      <c r="A32" t="s" s="4">
        <v>758</v>
      </c>
    </row>
    <row r="33" spans="1:3">
      <c r="A33" t="s" s="3">
        <v>742</v>
      </c>
    </row>
    <row r="34" spans="1:3">
      <c r="A34" t="s" s="4">
        <v>747</v>
      </c>
      <c r="B34" t="n" s="5">
        <v>200</v>
      </c>
      <c r="C34" t="n" s="5">
        <v>200</v>
      </c>
    </row>
    <row r="35" spans="1:3">
      <c r="A35" t="s" s="4">
        <v>759</v>
      </c>
    </row>
    <row r="36" spans="1:3">
      <c r="A36" t="s" s="3">
        <v>742</v>
      </c>
    </row>
    <row r="37" spans="1:3">
      <c r="A37" t="s" s="4">
        <v>749</v>
      </c>
      <c r="B37" t="n" s="5">
        <v>57967</v>
      </c>
      <c r="C37" t="n" s="5">
        <v>71770</v>
      </c>
    </row>
    <row r="38" spans="1:3">
      <c r="A38" t="s" s="4">
        <v>760</v>
      </c>
    </row>
    <row r="39" spans="1:3">
      <c r="A39" t="s" s="3">
        <v>742</v>
      </c>
    </row>
    <row r="40" spans="1:3">
      <c r="A40" t="s" s="4">
        <v>751</v>
      </c>
      <c r="C40" t="n" s="5">
        <v>25157</v>
      </c>
    </row>
    <row r="41" spans="1:3">
      <c r="A41" t="s" s="4">
        <v>761</v>
      </c>
    </row>
    <row r="42" spans="1:3">
      <c r="A42" t="s" s="3">
        <v>41</v>
      </c>
    </row>
    <row r="43" spans="1:3">
      <c r="A43" t="s" s="4">
        <v>618</v>
      </c>
      <c r="B43" t="n" s="5">
        <v>8080</v>
      </c>
      <c r="C43" t="n" s="5">
        <v>8249</v>
      </c>
    </row>
    <row r="44" spans="1:3">
      <c r="A44" t="s" s="4">
        <v>762</v>
      </c>
    </row>
    <row r="45" spans="1:3">
      <c r="A45" t="s" s="3">
        <v>41</v>
      </c>
    </row>
    <row r="46" spans="1:3">
      <c r="A46" t="s" s="4">
        <v>754</v>
      </c>
      <c r="C46" t="n" s="5">
        <v>37023</v>
      </c>
    </row>
    <row r="47" spans="1:3">
      <c r="A47" t="s" s="4">
        <v>763</v>
      </c>
    </row>
    <row r="48" spans="1:3">
      <c r="A48" t="s" s="3">
        <v>41</v>
      </c>
    </row>
    <row r="49" spans="1:3">
      <c r="A49" t="s" s="4">
        <v>756</v>
      </c>
      <c r="B49" t="n" s="7">
        <v>250000</v>
      </c>
      <c r="C49" t="n" s="7">
        <v>3472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51"/>
    <col customWidth="1" max="5" min="5" width="21"/>
    <col customWidth="1" max="6" min="6" width="21"/>
  </cols>
  <sheetData>
    <row r="1" spans="1:6">
      <c r="A1" t="s" s="1">
        <v>764</v>
      </c>
      <c r="B1" t="s" s="2">
        <v>73</v>
      </c>
      <c r="D1" t="s" s="2">
        <v>1</v>
      </c>
    </row>
    <row r="2" spans="1:6">
      <c r="B2" t="s" s="2">
        <v>765</v>
      </c>
      <c r="C2" t="s" s="2">
        <v>314</v>
      </c>
      <c r="D2" t="s" s="2">
        <v>766</v>
      </c>
      <c r="E2" t="s" s="2">
        <v>314</v>
      </c>
      <c r="F2" t="s" s="2">
        <v>434</v>
      </c>
    </row>
    <row r="3" spans="1:6">
      <c r="A3" t="s" s="3">
        <v>767</v>
      </c>
    </row>
    <row r="4" spans="1:6">
      <c r="A4" t="s" s="4">
        <v>768</v>
      </c>
      <c r="D4" t="n" s="5">
        <v>2</v>
      </c>
    </row>
    <row r="5" spans="1:6">
      <c r="A5" t="s" s="4">
        <v>769</v>
      </c>
      <c r="D5" t="s" s="4">
        <v>770</v>
      </c>
    </row>
    <row r="6" spans="1:6">
      <c r="A6" t="s" s="4">
        <v>771</v>
      </c>
      <c r="D6" t="n" s="7">
        <v>62138000</v>
      </c>
      <c r="E6" t="n" s="7">
        <v>28236000</v>
      </c>
    </row>
    <row r="7" spans="1:6">
      <c r="A7" t="s" s="4">
        <v>772</v>
      </c>
      <c r="D7" t="s" s="4">
        <v>773</v>
      </c>
    </row>
    <row r="8" spans="1:6">
      <c r="A8" t="s" s="4">
        <v>774</v>
      </c>
      <c r="D8" t="n" s="5">
        <v>4</v>
      </c>
    </row>
    <row r="9" spans="1:6">
      <c r="A9" t="s" s="4">
        <v>775</v>
      </c>
      <c r="B9" t="n" s="7">
        <v>2200000</v>
      </c>
      <c r="D9" t="n" s="7">
        <v>2200000</v>
      </c>
      <c r="F9" t="n" s="7">
        <v>1900000</v>
      </c>
    </row>
    <row r="10" spans="1:6">
      <c r="A10" t="s" s="4">
        <v>776</v>
      </c>
      <c r="B10" t="n" s="7">
        <v>9675000</v>
      </c>
      <c r="C10" t="n" s="7">
        <v>6745000</v>
      </c>
      <c r="D10" t="n" s="7">
        <v>20808000</v>
      </c>
      <c r="E10" t="n" s="5">
        <v>14708000</v>
      </c>
    </row>
    <row r="11" spans="1:6">
      <c r="A11" t="s" s="4">
        <v>777</v>
      </c>
      <c r="D11" t="s" s="4">
        <v>778</v>
      </c>
    </row>
    <row r="12" spans="1:6">
      <c r="A12" t="s" s="4">
        <v>779</v>
      </c>
      <c r="D12" t="s" s="4">
        <v>780</v>
      </c>
    </row>
    <row r="13" spans="1:6">
      <c r="A13" t="s" s="4">
        <v>781</v>
      </c>
    </row>
    <row r="14" spans="1:6">
      <c r="A14" t="s" s="3">
        <v>767</v>
      </c>
    </row>
    <row r="15" spans="1:6">
      <c r="A15" t="s" s="4">
        <v>782</v>
      </c>
      <c r="B15" t="n" s="8">
        <v>7.06</v>
      </c>
      <c r="D15" t="n" s="8">
        <v>7.06</v>
      </c>
    </row>
    <row r="16" spans="1:6">
      <c r="A16" t="s" s="4">
        <v>783</v>
      </c>
      <c r="D16" t="s" s="4">
        <v>551</v>
      </c>
    </row>
    <row r="17" spans="1:6">
      <c r="A17" t="s" s="4">
        <v>784</v>
      </c>
    </row>
    <row r="18" spans="1:6">
      <c r="A18" t="s" s="3">
        <v>767</v>
      </c>
    </row>
    <row r="19" spans="1:6">
      <c r="A19" t="s" s="4">
        <v>785</v>
      </c>
      <c r="D19" t="n" s="5">
        <v>441000</v>
      </c>
    </row>
    <row r="20" spans="1:6">
      <c r="A20" t="s" s="4">
        <v>782</v>
      </c>
      <c r="B20" t="n" s="8">
        <v>7.06</v>
      </c>
      <c r="D20" t="n" s="8">
        <v>7.06</v>
      </c>
    </row>
    <row r="21" spans="1:6">
      <c r="A21" t="s" s="4">
        <v>786</v>
      </c>
    </row>
    <row r="22" spans="1:6">
      <c r="A22" t="s" s="3">
        <v>767</v>
      </c>
    </row>
    <row r="23" spans="1:6">
      <c r="A23" t="s" s="4">
        <v>771</v>
      </c>
      <c r="D23" t="n" s="7">
        <v>100000000</v>
      </c>
    </row>
    <row r="24" spans="1:6">
      <c r="A24" t="s" s="4">
        <v>787</v>
      </c>
    </row>
    <row r="25" spans="1:6">
      <c r="A25" t="s" s="3">
        <v>767</v>
      </c>
    </row>
    <row r="26" spans="1:6">
      <c r="A26" t="s" s="4">
        <v>776</v>
      </c>
      <c r="B26" t="n" s="7">
        <v>2540000</v>
      </c>
      <c r="C26" t="n" s="5">
        <v>549000</v>
      </c>
      <c r="D26" t="n" s="5">
        <v>2540000</v>
      </c>
      <c r="E26" t="n" s="5">
        <v>549000</v>
      </c>
    </row>
    <row r="27" spans="1:6">
      <c r="A27" t="s" s="4">
        <v>788</v>
      </c>
    </row>
    <row r="28" spans="1:6">
      <c r="A28" t="s" s="3">
        <v>767</v>
      </c>
    </row>
    <row r="29" spans="1:6">
      <c r="A29" t="s" s="4">
        <v>776</v>
      </c>
      <c r="B29" t="n" s="7">
        <v>254000</v>
      </c>
      <c r="C29" t="n" s="7">
        <v>55000</v>
      </c>
      <c r="D29" t="n" s="5">
        <v>254000</v>
      </c>
      <c r="E29" t="n" s="7">
        <v>55000</v>
      </c>
    </row>
    <row r="30" spans="1:6">
      <c r="A30" t="s" s="4">
        <v>789</v>
      </c>
    </row>
    <row r="31" spans="1:6">
      <c r="A31" t="s" s="3">
        <v>767</v>
      </c>
    </row>
    <row r="32" spans="1:6">
      <c r="A32" t="s" s="4">
        <v>771</v>
      </c>
      <c r="D32" t="n" s="5">
        <v>50000000</v>
      </c>
    </row>
    <row r="33" spans="1:6">
      <c r="A33" t="s" s="4">
        <v>790</v>
      </c>
    </row>
    <row r="34" spans="1:6">
      <c r="A34" t="s" s="3">
        <v>767</v>
      </c>
    </row>
    <row r="35" spans="1:6">
      <c r="A35" t="s" s="4">
        <v>771</v>
      </c>
      <c r="D35" t="n" s="7">
        <v>30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r="A1" t="s" s="1">
        <v>791</v>
      </c>
      <c r="B1" t="s" s="2">
        <v>126</v>
      </c>
    </row>
    <row r="2" spans="1:2">
      <c r="A2" t="s" s="3">
        <v>792</v>
      </c>
    </row>
    <row r="3" spans="1:2">
      <c r="A3" t="s" s="4">
        <v>793</v>
      </c>
      <c r="B3" t="n" s="5">
        <v>441</v>
      </c>
    </row>
    <row r="4" spans="1:2">
      <c r="A4" t="s" s="4">
        <v>794</v>
      </c>
      <c r="B4" t="n" s="8">
        <v>7.06</v>
      </c>
    </row>
    <row r="5" spans="1:2">
      <c r="A5" t="s" s="4">
        <v>795</v>
      </c>
    </row>
    <row r="6" spans="1:2">
      <c r="A6" t="s" s="3">
        <v>792</v>
      </c>
    </row>
    <row r="7" spans="1:2">
      <c r="A7" t="s" s="4">
        <v>793</v>
      </c>
      <c r="B7" t="n" s="5">
        <v>247</v>
      </c>
    </row>
    <row r="8" spans="1:2">
      <c r="A8" t="s" s="4">
        <v>794</v>
      </c>
      <c r="B8" t="n" s="8">
        <v>6.96</v>
      </c>
    </row>
    <row r="9" spans="1:2">
      <c r="A9" t="s" s="4">
        <v>796</v>
      </c>
    </row>
    <row r="10" spans="1:2">
      <c r="A10" t="s" s="3">
        <v>792</v>
      </c>
    </row>
    <row r="11" spans="1:2">
      <c r="A11" t="s" s="4">
        <v>793</v>
      </c>
      <c r="B11" t="n" s="5">
        <v>59</v>
      </c>
    </row>
    <row r="12" spans="1:2">
      <c r="A12" t="s" s="4">
        <v>794</v>
      </c>
      <c r="B12" t="n" s="8">
        <v>7.18</v>
      </c>
    </row>
    <row r="13" spans="1:2">
      <c r="A13" t="s" s="4">
        <v>796</v>
      </c>
    </row>
    <row r="14" spans="1:2">
      <c r="A14" t="s" s="3">
        <v>792</v>
      </c>
    </row>
    <row r="15" spans="1:2">
      <c r="A15" t="s" s="4">
        <v>793</v>
      </c>
      <c r="B15" t="n" s="5">
        <v>135</v>
      </c>
    </row>
    <row r="16" spans="1:2">
      <c r="A16" t="s" s="4">
        <v>794</v>
      </c>
      <c r="B16" t="n" s="8">
        <v>7.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4"/>
    <col customWidth="1" max="10" min="10" width="14"/>
  </cols>
  <sheetData>
    <row r="1" spans="1:10">
      <c r="A1" t="s" s="1">
        <v>797</v>
      </c>
      <c r="C1" t="s" s="2">
        <v>73</v>
      </c>
      <c r="E1" t="s" s="2">
        <v>1</v>
      </c>
      <c r="H1" t="n"/>
    </row>
    <row r="2" spans="1:10">
      <c r="C2" t="s" s="2">
        <v>2</v>
      </c>
      <c r="D2" t="s" s="2">
        <v>74</v>
      </c>
      <c r="E2" t="s" s="2">
        <v>2</v>
      </c>
      <c r="F2" t="s" s="2">
        <v>74</v>
      </c>
      <c r="G2" t="s" s="2">
        <v>798</v>
      </c>
      <c r="H2" t="s" s="2">
        <v>27</v>
      </c>
      <c r="J2" t="s" s="2">
        <v>799</v>
      </c>
    </row>
    <row r="3" spans="1:10">
      <c r="A3" t="s" s="3">
        <v>767</v>
      </c>
    </row>
    <row r="4" spans="1:10">
      <c r="A4" t="s" s="4">
        <v>776</v>
      </c>
      <c r="C4" t="n" s="7">
        <v>9675000</v>
      </c>
      <c r="D4" t="n" s="7">
        <v>6745000</v>
      </c>
      <c r="E4" t="n" s="7">
        <v>20808000</v>
      </c>
      <c r="F4" t="n" s="7">
        <v>14708000</v>
      </c>
    </row>
    <row r="5" spans="1:10">
      <c r="A5" t="s" s="4">
        <v>67</v>
      </c>
      <c r="C5" t="n" s="5">
        <v>182067150</v>
      </c>
      <c r="E5" t="n" s="5">
        <v>182067150</v>
      </c>
      <c r="H5" t="n" s="5">
        <v>178399679</v>
      </c>
      <c r="I5" t="s" s="4">
        <v>32</v>
      </c>
    </row>
    <row r="6" spans="1:10">
      <c r="A6" t="s" s="4">
        <v>25</v>
      </c>
    </row>
    <row r="7" spans="1:10">
      <c r="A7" t="s" s="3">
        <v>767</v>
      </c>
    </row>
    <row r="8" spans="1:10">
      <c r="A8" t="s" s="4">
        <v>67</v>
      </c>
      <c r="C8" t="n" s="5">
        <v>21691826</v>
      </c>
      <c r="E8" t="n" s="5">
        <v>21691826</v>
      </c>
      <c r="G8" t="n" s="5">
        <v>153000</v>
      </c>
      <c r="H8" t="n" s="5">
        <v>13027931</v>
      </c>
      <c r="J8" t="n" s="5">
        <v>123000</v>
      </c>
    </row>
    <row r="9" spans="1:10">
      <c r="A9" t="s" s="4">
        <v>800</v>
      </c>
    </row>
    <row r="10" spans="1:10">
      <c r="A10" t="s" s="3">
        <v>767</v>
      </c>
    </row>
    <row r="11" spans="1:10">
      <c r="A11" t="s" s="4">
        <v>67</v>
      </c>
      <c r="C11" t="n" s="5">
        <v>276000</v>
      </c>
      <c r="E11" t="n" s="5">
        <v>276000</v>
      </c>
    </row>
    <row r="12" spans="1:10">
      <c r="A12" t="s" s="4">
        <v>801</v>
      </c>
    </row>
    <row r="13" spans="1:10">
      <c r="A13" t="s" s="3">
        <v>767</v>
      </c>
    </row>
    <row r="14" spans="1:10">
      <c r="A14" t="s" s="4">
        <v>776</v>
      </c>
      <c r="B14" t="s" s="4">
        <v>39</v>
      </c>
      <c r="C14" t="n" s="7">
        <v>4497000</v>
      </c>
      <c r="D14" t="n" s="5">
        <v>3853000</v>
      </c>
      <c r="E14" t="n" s="7">
        <v>8796000</v>
      </c>
      <c r="F14" t="n" s="5">
        <v>7595000</v>
      </c>
    </row>
    <row r="15" spans="1:10">
      <c r="A15" t="s" s="4">
        <v>802</v>
      </c>
    </row>
    <row r="16" spans="1:10">
      <c r="A16" t="s" s="3">
        <v>767</v>
      </c>
    </row>
    <row r="17" spans="1:10">
      <c r="A17" t="s" s="4">
        <v>776</v>
      </c>
      <c r="E17" t="n" s="5">
        <v>502000</v>
      </c>
    </row>
    <row r="18" spans="1:10">
      <c r="A18" t="s" s="4">
        <v>803</v>
      </c>
    </row>
    <row r="19" spans="1:10">
      <c r="A19" t="s" s="3">
        <v>767</v>
      </c>
    </row>
    <row r="20" spans="1:10">
      <c r="A20" t="s" s="4">
        <v>776</v>
      </c>
      <c r="B20" t="s" s="4">
        <v>44</v>
      </c>
      <c r="C20" t="n" s="5">
        <v>2189000</v>
      </c>
      <c r="D20" t="n" s="5">
        <v>1927000</v>
      </c>
      <c r="E20" t="n" s="5">
        <v>4414000</v>
      </c>
      <c r="F20" t="n" s="5">
        <v>3970000</v>
      </c>
    </row>
    <row r="21" spans="1:10">
      <c r="A21" t="s" s="4">
        <v>804</v>
      </c>
    </row>
    <row r="22" spans="1:10">
      <c r="A22" t="s" s="3">
        <v>767</v>
      </c>
    </row>
    <row r="23" spans="1:10">
      <c r="A23" t="s" s="4">
        <v>776</v>
      </c>
      <c r="C23" t="n" s="5">
        <v>205000</v>
      </c>
      <c r="D23" t="n" s="5">
        <v>232000</v>
      </c>
      <c r="E23" t="n" s="5">
        <v>277000</v>
      </c>
      <c r="F23" t="n" s="5">
        <v>341000</v>
      </c>
    </row>
    <row r="24" spans="1:10">
      <c r="A24" t="s" s="4">
        <v>111</v>
      </c>
    </row>
    <row r="25" spans="1:10">
      <c r="A25" t="s" s="3">
        <v>767</v>
      </c>
    </row>
    <row r="26" spans="1:10">
      <c r="A26" t="s" s="4">
        <v>776</v>
      </c>
      <c r="C26" t="n" s="5">
        <v>125000</v>
      </c>
      <c r="D26" t="n" s="5">
        <v>65000</v>
      </c>
      <c r="E26" t="n" s="5">
        <v>4577000</v>
      </c>
      <c r="F26" t="n" s="5">
        <v>1973000</v>
      </c>
    </row>
    <row r="27" spans="1:10">
      <c r="A27" t="s" s="4">
        <v>805</v>
      </c>
    </row>
    <row r="28" spans="1:10">
      <c r="A28" t="s" s="3">
        <v>767</v>
      </c>
    </row>
    <row r="29" spans="1:10">
      <c r="A29" t="s" s="4">
        <v>776</v>
      </c>
      <c r="C29" t="n" s="5">
        <v>18000</v>
      </c>
      <c r="D29" t="n" s="5">
        <v>20000</v>
      </c>
      <c r="E29" t="n" s="5">
        <v>35000</v>
      </c>
      <c r="F29" t="n" s="5">
        <v>103000</v>
      </c>
    </row>
    <row r="30" spans="1:10">
      <c r="A30" t="s" s="4">
        <v>806</v>
      </c>
    </row>
    <row r="31" spans="1:10">
      <c r="A31" t="s" s="3">
        <v>767</v>
      </c>
    </row>
    <row r="32" spans="1:10">
      <c r="A32" t="s" s="4">
        <v>776</v>
      </c>
      <c r="C32" t="n" s="5">
        <v>101000</v>
      </c>
      <c r="D32" t="n" s="5">
        <v>99000</v>
      </c>
      <c r="E32" t="n" s="5">
        <v>169000</v>
      </c>
      <c r="F32" t="n" s="5">
        <v>177000</v>
      </c>
    </row>
    <row r="33" spans="1:10">
      <c r="A33" t="s" s="4">
        <v>787</v>
      </c>
    </row>
    <row r="34" spans="1:10">
      <c r="A34" t="s" s="3">
        <v>767</v>
      </c>
    </row>
    <row r="35" spans="1:10">
      <c r="A35" t="s" s="4">
        <v>776</v>
      </c>
      <c r="C35" t="n" s="7">
        <v>2540000</v>
      </c>
      <c r="D35" t="n" s="7">
        <v>549000</v>
      </c>
      <c r="E35" t="n" s="7">
        <v>2540000</v>
      </c>
      <c r="F35" t="n" s="7">
        <v>549000</v>
      </c>
    </row>
    <row r="36" spans="1:10">
      <c r="A36" t="s" s="4">
        <v>781</v>
      </c>
    </row>
    <row r="37" spans="1:10">
      <c r="A37" t="s" s="3">
        <v>767</v>
      </c>
    </row>
    <row r="38" spans="1:10">
      <c r="A38" t="s" s="4">
        <v>67</v>
      </c>
      <c r="C38" t="n" s="5">
        <v>153000</v>
      </c>
      <c r="E38" t="n" s="5">
        <v>153000</v>
      </c>
    </row>
    <row r="39" spans="1:10">
      <c r="A39" t="s" s="4">
        <v>807</v>
      </c>
    </row>
    <row r="40" spans="1:10">
      <c r="A40" t="s" s="3">
        <v>767</v>
      </c>
    </row>
    <row r="41" spans="1:10">
      <c r="A41" t="s" s="4">
        <v>776</v>
      </c>
      <c r="C41" t="n" s="7">
        <v>280000</v>
      </c>
    </row>
    <row r="42" spans="1:10">
      <c r="A42" t="n"/>
    </row>
    <row r="43" spans="1:10">
      <c r="A43" t="s" s="4">
        <v>32</v>
      </c>
      <c r="B43" t="s" s="4">
        <v>63</v>
      </c>
    </row>
    <row r="44" spans="1:10">
      <c r="A44" t="s" s="4">
        <v>39</v>
      </c>
      <c r="B44" t="s" s="4">
        <v>808</v>
      </c>
    </row>
    <row r="45" spans="1:10">
      <c r="A45" t="s" s="4">
        <v>44</v>
      </c>
      <c r="B45" t="s" s="4">
        <v>809</v>
      </c>
    </row>
  </sheetData>
  <mergeCells count="9">
    <mergeCell ref="A1:B2"/>
    <mergeCell ref="C1:D1"/>
    <mergeCell ref="E1:F1"/>
    <mergeCell ref="H1:I1"/>
    <mergeCell ref="H2:I2"/>
    <mergeCell ref="A42:I42"/>
    <mergeCell ref="B43:I43"/>
    <mergeCell ref="B44:I44"/>
    <mergeCell ref="B45:I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10</v>
      </c>
      <c r="C1" t="s" s="2">
        <v>73</v>
      </c>
      <c r="E1" t="s" s="2">
        <v>1</v>
      </c>
    </row>
    <row r="2" spans="1:6">
      <c r="C2" t="s" s="2">
        <v>2</v>
      </c>
      <c r="D2" t="s" s="2">
        <v>74</v>
      </c>
      <c r="E2" t="s" s="2">
        <v>2</v>
      </c>
      <c r="F2" t="s" s="2">
        <v>74</v>
      </c>
    </row>
    <row r="3" spans="1:6">
      <c r="A3" t="s" s="3">
        <v>811</v>
      </c>
    </row>
    <row r="4" spans="1:6">
      <c r="A4" t="s" s="4">
        <v>812</v>
      </c>
      <c r="C4" t="n" s="7">
        <v>107</v>
      </c>
      <c r="D4" t="n" s="7">
        <v>3674</v>
      </c>
      <c r="E4" t="n" s="7">
        <v>132308</v>
      </c>
      <c r="F4" t="n" s="7">
        <v>5806</v>
      </c>
    </row>
    <row r="5" spans="1:6">
      <c r="A5" t="s" s="4">
        <v>813</v>
      </c>
      <c r="C5" t="n" s="5">
        <v>-37</v>
      </c>
      <c r="D5" t="n" s="5">
        <v>-320</v>
      </c>
      <c r="E5" t="n" s="5">
        <v>-8655</v>
      </c>
      <c r="F5" t="n" s="5">
        <v>-418</v>
      </c>
    </row>
    <row r="6" spans="1:6">
      <c r="A6" t="s" s="4">
        <v>814</v>
      </c>
      <c r="C6" t="n" s="5">
        <v>70</v>
      </c>
      <c r="D6" t="n" s="5">
        <v>3354</v>
      </c>
      <c r="E6" t="n" s="5">
        <v>123653</v>
      </c>
      <c r="F6" t="n" s="5">
        <v>5388</v>
      </c>
    </row>
    <row r="7" spans="1:6">
      <c r="A7" t="s" s="4">
        <v>815</v>
      </c>
      <c r="C7" t="n" s="5">
        <v>5</v>
      </c>
      <c r="D7" t="n" s="5">
        <v>243</v>
      </c>
      <c r="E7" t="n" s="5">
        <v>8585</v>
      </c>
      <c r="F7" t="n" s="5">
        <v>373</v>
      </c>
    </row>
    <row r="8" spans="1:6">
      <c r="A8" t="s" s="4">
        <v>816</v>
      </c>
      <c r="C8" t="n" s="7">
        <v>75</v>
      </c>
      <c r="D8" t="n" s="5">
        <v>3597</v>
      </c>
      <c r="E8" t="n" s="7">
        <v>132238</v>
      </c>
      <c r="F8" t="n" s="5">
        <v>5761</v>
      </c>
    </row>
    <row r="9" spans="1:6">
      <c r="A9" t="s" s="4">
        <v>440</v>
      </c>
      <c r="B9" t="s" s="4">
        <v>32</v>
      </c>
      <c r="D9" t="n" s="5">
        <v>142</v>
      </c>
      <c r="F9" t="n" s="5">
        <v>29999</v>
      </c>
    </row>
    <row r="10" spans="1:6">
      <c r="A10" t="s" s="4">
        <v>817</v>
      </c>
      <c r="D10" t="n" s="5">
        <v>-10</v>
      </c>
      <c r="F10" t="n" s="5">
        <v>-4462</v>
      </c>
    </row>
    <row r="11" spans="1:6">
      <c r="A11" t="s" s="4">
        <v>443</v>
      </c>
      <c r="D11" t="n" s="5">
        <v>132</v>
      </c>
      <c r="F11" t="n" s="5">
        <v>25537</v>
      </c>
    </row>
    <row r="12" spans="1:6">
      <c r="A12" t="s" s="4">
        <v>818</v>
      </c>
      <c r="D12" t="n" s="5">
        <v>10</v>
      </c>
      <c r="F12" t="n" s="5">
        <v>1915</v>
      </c>
    </row>
    <row r="13" spans="1:6">
      <c r="A13" t="s" s="4">
        <v>819</v>
      </c>
      <c r="D13" t="n" s="7">
        <v>142</v>
      </c>
      <c r="F13" t="n" s="7">
        <v>27452</v>
      </c>
    </row>
    <row r="14" spans="1:6">
      <c r="A14" t="s" s="3">
        <v>820</v>
      </c>
    </row>
    <row r="15" spans="1:6">
      <c r="A15" t="s" s="4">
        <v>821</v>
      </c>
      <c r="C15" t="n" s="5">
        <v>183157</v>
      </c>
      <c r="D15" t="n" s="5">
        <v>177529</v>
      </c>
      <c r="E15" t="n" s="5">
        <v>181247</v>
      </c>
      <c r="F15" t="n" s="5">
        <v>177202</v>
      </c>
    </row>
    <row r="16" spans="1:6">
      <c r="A16" t="s" s="4">
        <v>822</v>
      </c>
      <c r="C16" t="n" s="5">
        <v>13110</v>
      </c>
      <c r="D16" t="n" s="5">
        <v>12857</v>
      </c>
      <c r="E16" t="n" s="5">
        <v>12782</v>
      </c>
      <c r="F16" t="n" s="5">
        <v>12988</v>
      </c>
    </row>
    <row r="17" spans="1:6">
      <c r="A17" t="s" s="4">
        <v>823</v>
      </c>
      <c r="C17" t="n" s="5">
        <v>196267</v>
      </c>
      <c r="D17" t="n" s="5">
        <v>190386</v>
      </c>
      <c r="E17" t="n" s="5">
        <v>194029</v>
      </c>
      <c r="F17" t="n" s="5">
        <v>190190</v>
      </c>
    </row>
    <row r="18" spans="1:6">
      <c r="A18" t="s" s="3">
        <v>824</v>
      </c>
    </row>
    <row r="19" spans="1:6">
      <c r="A19" t="s" s="4">
        <v>825</v>
      </c>
      <c r="C19" t="n" s="7">
        <v>0</v>
      </c>
      <c r="D19" t="n" s="8">
        <v>0.02</v>
      </c>
      <c r="E19" t="n" s="8">
        <v>0.68</v>
      </c>
      <c r="F19" t="n" s="8">
        <v>0.03</v>
      </c>
    </row>
    <row r="20" spans="1:6">
      <c r="A20" t="s" s="4">
        <v>826</v>
      </c>
      <c r="D20" t="n" s="5">
        <v>0</v>
      </c>
      <c r="F20" t="n" s="9">
        <v>0.14</v>
      </c>
    </row>
    <row r="21" spans="1:6">
      <c r="A21" t="s" s="4">
        <v>827</v>
      </c>
      <c r="C21" t="n" s="7">
        <v>0</v>
      </c>
      <c r="D21" t="n" s="8">
        <v>0.02</v>
      </c>
      <c r="E21" t="n" s="8">
        <v>0.68</v>
      </c>
      <c r="F21" t="n" s="8">
        <v>0.17</v>
      </c>
    </row>
    <row r="22" spans="1:6">
      <c r="A22" t="n"/>
    </row>
    <row r="23" spans="1:6">
      <c r="A23" t="s" s="4">
        <v>32</v>
      </c>
      <c r="B23" t="s" s="4">
        <v>107</v>
      </c>
    </row>
  </sheetData>
  <mergeCells count="5">
    <mergeCell ref="A1:B2"/>
    <mergeCell ref="C1:D1"/>
    <mergeCell ref="E1:F1"/>
    <mergeCell ref="A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r="A1" t="s" s="1">
        <v>828</v>
      </c>
      <c r="C1" t="s" s="2">
        <v>73</v>
      </c>
      <c r="E1" t="s" s="2">
        <v>1</v>
      </c>
    </row>
    <row r="2" spans="1:6">
      <c r="C2" t="s" s="2">
        <v>346</v>
      </c>
      <c r="D2" t="s" s="2">
        <v>314</v>
      </c>
      <c r="E2" t="s" s="2">
        <v>829</v>
      </c>
      <c r="F2" t="s" s="2">
        <v>314</v>
      </c>
    </row>
    <row r="3" spans="1:6">
      <c r="A3" t="s" s="3">
        <v>830</v>
      </c>
    </row>
    <row r="4" spans="1:6">
      <c r="A4" t="s" s="4">
        <v>831</v>
      </c>
      <c r="E4" t="n" s="5">
        <v>4</v>
      </c>
    </row>
    <row r="5" spans="1:6">
      <c r="A5" t="s" s="4">
        <v>438</v>
      </c>
      <c r="C5" t="n" s="7">
        <v>52659</v>
      </c>
      <c r="D5" t="n" s="7">
        <v>56840</v>
      </c>
      <c r="E5" t="n" s="7">
        <v>115241</v>
      </c>
      <c r="F5" t="n" s="7">
        <v>113913</v>
      </c>
    </row>
    <row r="6" spans="1:6">
      <c r="A6" t="s" s="4">
        <v>832</v>
      </c>
      <c r="C6" t="n" s="5">
        <v>39252</v>
      </c>
      <c r="D6" t="n" s="5">
        <v>45044</v>
      </c>
      <c r="E6" t="n" s="5">
        <v>86705</v>
      </c>
      <c r="F6" t="n" s="5">
        <v>88770</v>
      </c>
    </row>
    <row r="7" spans="1:6">
      <c r="A7" t="s" s="4">
        <v>362</v>
      </c>
    </row>
    <row r="8" spans="1:6">
      <c r="A8" t="s" s="3">
        <v>830</v>
      </c>
    </row>
    <row r="9" spans="1:6">
      <c r="A9" t="s" s="4">
        <v>438</v>
      </c>
      <c r="B9" t="s" s="4">
        <v>32</v>
      </c>
      <c r="C9" t="n" s="5">
        <v>32732</v>
      </c>
      <c r="D9" t="n" s="5">
        <v>33926</v>
      </c>
      <c r="E9" t="n" s="5">
        <v>68214</v>
      </c>
      <c r="F9" t="n" s="5">
        <v>68128</v>
      </c>
    </row>
    <row r="10" spans="1:6">
      <c r="A10" t="s" s="4">
        <v>832</v>
      </c>
      <c r="B10" t="s" s="4">
        <v>32</v>
      </c>
      <c r="C10" t="n" s="5">
        <v>23545</v>
      </c>
      <c r="D10" t="n" s="5">
        <v>25932</v>
      </c>
      <c r="E10" t="n" s="5">
        <v>50119</v>
      </c>
      <c r="F10" t="n" s="5">
        <v>51255</v>
      </c>
    </row>
    <row r="11" spans="1:6">
      <c r="A11" t="s" s="4">
        <v>366</v>
      </c>
    </row>
    <row r="12" spans="1:6">
      <c r="A12" t="s" s="3">
        <v>830</v>
      </c>
    </row>
    <row r="13" spans="1:6">
      <c r="A13" t="s" s="4">
        <v>438</v>
      </c>
      <c r="B13" t="s" s="4">
        <v>32</v>
      </c>
      <c r="C13" t="n" s="5">
        <v>1438</v>
      </c>
      <c r="D13" t="n" s="5">
        <v>6035</v>
      </c>
      <c r="E13" t="n" s="5">
        <v>5789</v>
      </c>
      <c r="F13" t="n" s="5">
        <v>11849</v>
      </c>
    </row>
    <row r="14" spans="1:6">
      <c r="A14" t="s" s="4">
        <v>832</v>
      </c>
      <c r="B14" t="s" s="4">
        <v>32</v>
      </c>
      <c r="C14" t="n" s="5">
        <v>1019</v>
      </c>
      <c r="D14" t="n" s="5">
        <v>5416</v>
      </c>
      <c r="E14" t="n" s="5">
        <v>4770</v>
      </c>
      <c r="F14" t="n" s="5">
        <v>10402</v>
      </c>
    </row>
    <row r="15" spans="1:6">
      <c r="A15" t="s" s="4">
        <v>370</v>
      </c>
    </row>
    <row r="16" spans="1:6">
      <c r="A16" t="s" s="3">
        <v>830</v>
      </c>
    </row>
    <row r="17" spans="1:6">
      <c r="A17" t="s" s="4">
        <v>438</v>
      </c>
      <c r="B17" t="s" s="4">
        <v>32</v>
      </c>
      <c r="C17" t="n" s="5">
        <v>16905</v>
      </c>
      <c r="D17" t="n" s="5">
        <v>15119</v>
      </c>
      <c r="E17" t="n" s="5">
        <v>36451</v>
      </c>
      <c r="F17" t="n" s="5">
        <v>30163</v>
      </c>
    </row>
    <row r="18" spans="1:6">
      <c r="A18" t="s" s="4">
        <v>832</v>
      </c>
      <c r="B18" t="s" s="4">
        <v>32</v>
      </c>
      <c r="C18" t="n" s="5">
        <v>13104</v>
      </c>
      <c r="D18" t="n" s="5">
        <v>11936</v>
      </c>
      <c r="E18" t="n" s="7">
        <v>27029</v>
      </c>
      <c r="F18" t="n" s="5">
        <v>23340</v>
      </c>
    </row>
    <row r="19" spans="1:6">
      <c r="A19" t="s" s="4">
        <v>390</v>
      </c>
    </row>
    <row r="20" spans="1:6">
      <c r="A20" t="s" s="3">
        <v>830</v>
      </c>
    </row>
    <row r="21" spans="1:6">
      <c r="A21" t="s" s="4">
        <v>831</v>
      </c>
      <c r="E21" t="n" s="5">
        <v>3</v>
      </c>
    </row>
    <row r="22" spans="1:6">
      <c r="A22" t="s" s="4">
        <v>196</v>
      </c>
    </row>
    <row r="23" spans="1:6">
      <c r="A23" t="s" s="3">
        <v>830</v>
      </c>
    </row>
    <row r="24" spans="1:6">
      <c r="A24" t="s" s="4">
        <v>438</v>
      </c>
      <c r="C24" t="n" s="5">
        <v>1584</v>
      </c>
      <c r="D24" t="n" s="5">
        <v>1760</v>
      </c>
      <c r="E24" t="n" s="7">
        <v>4787</v>
      </c>
      <c r="F24" t="n" s="5">
        <v>3773</v>
      </c>
    </row>
    <row r="25" spans="1:6">
      <c r="A25" t="s" s="4">
        <v>832</v>
      </c>
      <c r="C25" t="n" s="7">
        <v>1584</v>
      </c>
      <c r="D25" t="n" s="7">
        <v>1760</v>
      </c>
      <c r="E25" t="n" s="7">
        <v>4787</v>
      </c>
      <c r="F25" t="n" s="7">
        <v>3773</v>
      </c>
    </row>
    <row r="26" spans="1:6">
      <c r="A26" t="n"/>
    </row>
    <row r="27" spans="1:6">
      <c r="A27" t="s" s="4">
        <v>32</v>
      </c>
      <c r="B27" t="s" s="4">
        <v>833</v>
      </c>
    </row>
  </sheetData>
  <mergeCells count="5">
    <mergeCell ref="A1:B2"/>
    <mergeCell ref="C1:D1"/>
    <mergeCell ref="E1:F1"/>
    <mergeCell ref="A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34</v>
      </c>
      <c r="C1" t="s" s="2">
        <v>73</v>
      </c>
      <c r="E1" t="s" s="2">
        <v>1</v>
      </c>
    </row>
    <row r="2" spans="1:6">
      <c r="C2" t="s" s="2">
        <v>2</v>
      </c>
      <c r="D2" t="s" s="2">
        <v>74</v>
      </c>
      <c r="E2" t="s" s="2">
        <v>2</v>
      </c>
      <c r="F2" t="s" s="2">
        <v>74</v>
      </c>
    </row>
    <row r="3" spans="1:6">
      <c r="A3" t="s" s="3">
        <v>835</v>
      </c>
    </row>
    <row r="4" spans="1:6">
      <c r="A4" t="s" s="4">
        <v>836</v>
      </c>
      <c r="C4" t="n" s="7">
        <v>39252</v>
      </c>
      <c r="D4" t="n" s="7">
        <v>45044</v>
      </c>
      <c r="E4" t="n" s="7">
        <v>86705</v>
      </c>
      <c r="F4" t="n" s="7">
        <v>88770</v>
      </c>
    </row>
    <row r="5" spans="1:6">
      <c r="A5" t="s" s="4">
        <v>81</v>
      </c>
      <c r="C5" t="n" s="5">
        <v>-19738</v>
      </c>
      <c r="D5" t="n" s="5">
        <v>-22213</v>
      </c>
      <c r="E5" t="n" s="5">
        <v>-40554</v>
      </c>
      <c r="F5" t="n" s="5">
        <v>-44562</v>
      </c>
    </row>
    <row r="6" spans="1:6">
      <c r="A6" t="s" s="4">
        <v>82</v>
      </c>
      <c r="B6" t="s" s="4">
        <v>32</v>
      </c>
      <c r="C6" t="n" s="5">
        <v>-3123</v>
      </c>
      <c r="D6" t="n" s="5">
        <v>-3125</v>
      </c>
      <c r="E6" t="n" s="5">
        <v>-5861</v>
      </c>
      <c r="F6" t="n" s="5">
        <v>-5944</v>
      </c>
    </row>
    <row r="7" spans="1:6">
      <c r="A7" t="s" s="4">
        <v>83</v>
      </c>
      <c r="C7" t="n" s="5">
        <v>-4497</v>
      </c>
      <c r="D7" t="n" s="5">
        <v>-3853</v>
      </c>
      <c r="E7" t="n" s="5">
        <v>-8796</v>
      </c>
      <c r="F7" t="n" s="5">
        <v>-7595</v>
      </c>
    </row>
    <row r="8" spans="1:6">
      <c r="A8" t="s" s="4">
        <v>84</v>
      </c>
      <c r="C8" t="n" s="5">
        <v>-179</v>
      </c>
      <c r="D8" t="n" s="5">
        <v>-252</v>
      </c>
      <c r="E8" t="n" s="5">
        <v>-602</v>
      </c>
      <c r="F8" t="n" s="5">
        <v>-252</v>
      </c>
    </row>
    <row r="9" spans="1:6">
      <c r="A9" t="s" s="4">
        <v>85</v>
      </c>
      <c r="B9" t="s" s="4">
        <v>39</v>
      </c>
      <c r="C9" t="n" s="5">
        <v>-224</v>
      </c>
      <c r="E9" t="n" s="5">
        <v>-1624</v>
      </c>
    </row>
    <row r="10" spans="1:6">
      <c r="A10" t="s" s="4">
        <v>88</v>
      </c>
      <c r="C10" t="n" s="5">
        <v>163</v>
      </c>
      <c r="D10" t="n" s="5">
        <v>341</v>
      </c>
      <c r="E10" t="n" s="5">
        <v>797</v>
      </c>
      <c r="F10" t="n" s="5">
        <v>263</v>
      </c>
    </row>
    <row r="11" spans="1:6">
      <c r="A11" t="s" s="4">
        <v>89</v>
      </c>
      <c r="C11" t="n" s="5">
        <v>-11275</v>
      </c>
      <c r="D11" t="n" s="5">
        <v>-15105</v>
      </c>
      <c r="E11" t="n" s="5">
        <v>-25256</v>
      </c>
      <c r="F11" t="n" s="5">
        <v>-31273</v>
      </c>
    </row>
    <row r="12" spans="1:6">
      <c r="A12" t="s" s="4">
        <v>90</v>
      </c>
      <c r="C12" t="n" s="5">
        <v>-272</v>
      </c>
      <c r="E12" t="n" s="5">
        <v>-1168</v>
      </c>
      <c r="F12" t="n" s="5">
        <v>-63</v>
      </c>
    </row>
    <row r="13" spans="1:6">
      <c r="A13" t="s" s="4">
        <v>91</v>
      </c>
      <c r="B13" t="s" s="4">
        <v>44</v>
      </c>
      <c r="D13" t="n" s="5">
        <v>2837</v>
      </c>
      <c r="E13" t="n" s="5">
        <v>128667</v>
      </c>
      <c r="F13" t="n" s="5">
        <v>6462</v>
      </c>
    </row>
    <row r="14" spans="1:6">
      <c r="A14" t="s" s="4">
        <v>837</v>
      </c>
      <c r="E14" t="n" s="5">
        <v>0</v>
      </c>
    </row>
    <row r="15" spans="1:6">
      <c r="A15" t="s" s="4">
        <v>93</v>
      </c>
      <c r="B15" t="s" s="4">
        <v>52</v>
      </c>
      <c r="D15" t="n" s="5">
        <v>142</v>
      </c>
      <c r="F15" t="n" s="5">
        <v>29999</v>
      </c>
    </row>
    <row r="16" spans="1:6">
      <c r="A16" t="s" s="4">
        <v>95</v>
      </c>
      <c r="C16" t="n" s="5">
        <v>-37</v>
      </c>
      <c r="D16" t="n" s="5">
        <v>-330</v>
      </c>
      <c r="E16" t="n" s="5">
        <v>-8655</v>
      </c>
      <c r="F16" t="n" s="5">
        <v>-4880</v>
      </c>
    </row>
    <row r="17" spans="1:6">
      <c r="A17" t="s" s="4">
        <v>96</v>
      </c>
      <c r="C17" t="n" s="7">
        <v>70</v>
      </c>
      <c r="D17" t="n" s="7">
        <v>3486</v>
      </c>
      <c r="E17" t="n" s="7">
        <v>123653</v>
      </c>
      <c r="F17" t="n" s="7">
        <v>30925</v>
      </c>
    </row>
    <row r="18" spans="1:6">
      <c r="A18" t="n"/>
    </row>
    <row r="19" spans="1:6">
      <c r="A19" t="s" s="4">
        <v>32</v>
      </c>
      <c r="B19" t="s" s="4">
        <v>104</v>
      </c>
    </row>
    <row r="20" spans="1:6">
      <c r="A20" t="s" s="4">
        <v>39</v>
      </c>
      <c r="B20" t="s" s="4">
        <v>105</v>
      </c>
    </row>
    <row r="21" spans="1:6">
      <c r="A21" t="s" s="4">
        <v>44</v>
      </c>
      <c r="B21" t="s" s="4">
        <v>106</v>
      </c>
    </row>
    <row r="22" spans="1:6">
      <c r="A22" t="s" s="4">
        <v>52</v>
      </c>
      <c r="B22" t="s" s="4">
        <v>107</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838</v>
      </c>
      <c r="C1" t="s" s="2">
        <v>2</v>
      </c>
      <c r="D1" t="s" s="2">
        <v>27</v>
      </c>
      <c r="E1" t="s" s="2">
        <v>74</v>
      </c>
      <c r="F1" t="s" s="2">
        <v>839</v>
      </c>
    </row>
    <row r="2" spans="1:6">
      <c r="A2" t="s" s="3">
        <v>840</v>
      </c>
    </row>
    <row r="3" spans="1:6">
      <c r="A3" t="s" s="4">
        <v>841</v>
      </c>
      <c r="B3" t="s" s="4">
        <v>32</v>
      </c>
      <c r="C3" t="n" s="7">
        <v>1725624</v>
      </c>
      <c r="D3" t="n" s="7">
        <v>1929426</v>
      </c>
    </row>
    <row r="4" spans="1:6">
      <c r="A4" t="s" s="4">
        <v>33</v>
      </c>
      <c r="C4" t="n" s="5">
        <v>56548</v>
      </c>
      <c r="D4" t="n" s="5">
        <v>94951</v>
      </c>
    </row>
    <row r="5" spans="1:6">
      <c r="A5" t="s" s="3">
        <v>842</v>
      </c>
    </row>
    <row r="6" spans="1:6">
      <c r="A6" t="s" s="4">
        <v>35</v>
      </c>
      <c r="C6" t="n" s="5">
        <v>28919</v>
      </c>
      <c r="D6" t="n" s="5">
        <v>14461</v>
      </c>
      <c r="E6" t="n" s="7">
        <v>52880</v>
      </c>
      <c r="F6" t="n" s="7">
        <v>24778</v>
      </c>
    </row>
    <row r="7" spans="1:6">
      <c r="A7" t="s" s="4">
        <v>843</v>
      </c>
      <c r="B7" t="s" s="4">
        <v>39</v>
      </c>
      <c r="C7" t="n" s="5">
        <v>66249</v>
      </c>
      <c r="D7" t="n" s="5">
        <v>87368</v>
      </c>
    </row>
    <row r="8" spans="1:6">
      <c r="A8" t="s" s="4">
        <v>38</v>
      </c>
      <c r="B8" t="s" s="4">
        <v>44</v>
      </c>
      <c r="D8" t="n" s="5">
        <v>21927</v>
      </c>
    </row>
    <row r="9" spans="1:6">
      <c r="A9" t="s" s="4">
        <v>40</v>
      </c>
      <c r="C9" t="n" s="5">
        <v>1877340</v>
      </c>
      <c r="D9" t="n" s="5">
        <v>2148133</v>
      </c>
    </row>
    <row r="10" spans="1:6">
      <c r="A10" t="s" s="4">
        <v>844</v>
      </c>
    </row>
    <row r="11" spans="1:6">
      <c r="A11" t="s" s="3">
        <v>842</v>
      </c>
    </row>
    <row r="12" spans="1:6">
      <c r="A12" t="s" s="4">
        <v>40</v>
      </c>
      <c r="C12" t="n" s="5">
        <v>1782172</v>
      </c>
      <c r="D12" t="n" s="5">
        <v>2024377</v>
      </c>
    </row>
    <row r="13" spans="1:6">
      <c r="A13" t="s" s="4">
        <v>362</v>
      </c>
    </row>
    <row r="14" spans="1:6">
      <c r="A14" t="s" s="3">
        <v>840</v>
      </c>
    </row>
    <row r="15" spans="1:6">
      <c r="A15" t="s" s="4">
        <v>841</v>
      </c>
      <c r="B15" t="s" s="4">
        <v>52</v>
      </c>
      <c r="C15" t="n" s="5">
        <v>995021</v>
      </c>
      <c r="D15" t="n" s="5">
        <v>1069584</v>
      </c>
    </row>
    <row r="16" spans="1:6">
      <c r="A16" t="s" s="4">
        <v>845</v>
      </c>
    </row>
    <row r="17" spans="1:6">
      <c r="A17" t="s" s="3">
        <v>840</v>
      </c>
    </row>
    <row r="18" spans="1:6">
      <c r="A18" t="s" s="4">
        <v>841</v>
      </c>
      <c r="D18" t="n" s="5">
        <v>20300</v>
      </c>
    </row>
    <row r="19" spans="1:6">
      <c r="A19" t="s" s="4">
        <v>366</v>
      </c>
    </row>
    <row r="20" spans="1:6">
      <c r="A20" t="s" s="3">
        <v>840</v>
      </c>
    </row>
    <row r="21" spans="1:6">
      <c r="A21" t="s" s="4">
        <v>841</v>
      </c>
      <c r="C21" t="n" s="5">
        <v>62048</v>
      </c>
      <c r="D21" t="n" s="5">
        <v>207655</v>
      </c>
    </row>
    <row r="22" spans="1:6">
      <c r="A22" t="s" s="4">
        <v>370</v>
      </c>
    </row>
    <row r="23" spans="1:6">
      <c r="A23" t="s" s="3">
        <v>840</v>
      </c>
    </row>
    <row r="24" spans="1:6">
      <c r="A24" t="s" s="4">
        <v>841</v>
      </c>
      <c r="C24" t="n" s="5">
        <v>668555</v>
      </c>
      <c r="D24" t="n" s="5">
        <v>652187</v>
      </c>
    </row>
    <row r="25" spans="1:6">
      <c r="A25" t="s" s="4">
        <v>196</v>
      </c>
    </row>
    <row r="26" spans="1:6">
      <c r="A26" t="s" s="3">
        <v>840</v>
      </c>
    </row>
    <row r="27" spans="1:6">
      <c r="A27" t="s" s="4">
        <v>33</v>
      </c>
      <c r="C27" t="n" s="7">
        <v>56548</v>
      </c>
      <c r="D27" t="n" s="7">
        <v>94951</v>
      </c>
    </row>
    <row r="28" spans="1:6">
      <c r="A28" t="n"/>
    </row>
    <row r="29" spans="1:6">
      <c r="A29" t="s" s="4">
        <v>32</v>
      </c>
      <c r="B29" t="s" s="4">
        <v>60</v>
      </c>
    </row>
    <row r="30" spans="1:6">
      <c r="A30" t="s" s="4">
        <v>39</v>
      </c>
      <c r="B30" t="s" s="4">
        <v>846</v>
      </c>
    </row>
    <row r="31" spans="1:6">
      <c r="A31" t="s" s="4">
        <v>44</v>
      </c>
      <c r="B31" t="s" s="4">
        <v>61</v>
      </c>
    </row>
    <row r="32" spans="1:6">
      <c r="A32" t="s" s="4">
        <v>52</v>
      </c>
      <c r="B32" t="s" s="4">
        <v>847</v>
      </c>
    </row>
  </sheetData>
  <mergeCells count="6">
    <mergeCell ref="A1:B1"/>
    <mergeCell ref="A28:E28"/>
    <mergeCell ref="B29:E29"/>
    <mergeCell ref="B30:E30"/>
    <mergeCell ref="B31:E31"/>
    <mergeCell ref="B32:E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73</v>
      </c>
      <c r="D1" t="s" s="2">
        <v>1</v>
      </c>
    </row>
    <row r="2" spans="1:5">
      <c r="B2" t="s" s="2">
        <v>2</v>
      </c>
      <c r="C2" t="s" s="2">
        <v>74</v>
      </c>
      <c r="D2" t="s" s="2">
        <v>2</v>
      </c>
      <c r="E2" t="s" s="2">
        <v>74</v>
      </c>
    </row>
    <row r="3" spans="1:5">
      <c r="A3" t="s" s="3">
        <v>113</v>
      </c>
    </row>
    <row r="4" spans="1:5">
      <c r="A4" t="s" s="4">
        <v>94</v>
      </c>
      <c r="B4" t="n" s="7">
        <v>107</v>
      </c>
      <c r="C4" t="n" s="7">
        <v>3816</v>
      </c>
      <c r="D4" t="n" s="7">
        <v>132308</v>
      </c>
      <c r="E4" t="n" s="7">
        <v>35805</v>
      </c>
    </row>
    <row r="5" spans="1:5">
      <c r="A5" t="s" s="3">
        <v>114</v>
      </c>
    </row>
    <row r="6" spans="1:5">
      <c r="A6" t="s" s="4">
        <v>115</v>
      </c>
      <c r="E6" t="n" s="5">
        <v>-211</v>
      </c>
    </row>
    <row r="7" spans="1:5">
      <c r="A7" t="s" s="4">
        <v>116</v>
      </c>
      <c r="B7" t="n" s="5">
        <v>2572</v>
      </c>
      <c r="C7" t="n" s="5">
        <v>-92</v>
      </c>
      <c r="D7" t="n" s="5">
        <v>765</v>
      </c>
      <c r="E7" t="n" s="5">
        <v>229</v>
      </c>
    </row>
    <row r="8" spans="1:5">
      <c r="A8" t="s" s="4">
        <v>117</v>
      </c>
      <c r="B8" t="n" s="5">
        <v>2679</v>
      </c>
      <c r="C8" t="n" s="5">
        <v>3724</v>
      </c>
      <c r="D8" t="n" s="5">
        <v>133073</v>
      </c>
      <c r="E8" t="n" s="5">
        <v>35823</v>
      </c>
    </row>
    <row r="9" spans="1:5">
      <c r="A9" t="s" s="4">
        <v>118</v>
      </c>
      <c r="B9" t="n" s="5">
        <v>-206</v>
      </c>
      <c r="C9" t="n" s="5">
        <v>-324</v>
      </c>
      <c r="D9" t="n" s="5">
        <v>-8705</v>
      </c>
      <c r="E9" t="n" s="5">
        <v>-4776</v>
      </c>
    </row>
    <row r="10" spans="1:5">
      <c r="A10" t="s" s="4">
        <v>119</v>
      </c>
      <c r="B10" t="n" s="7">
        <v>2473</v>
      </c>
      <c r="C10" t="n" s="7">
        <v>3400</v>
      </c>
      <c r="D10" t="n" s="7">
        <v>124368</v>
      </c>
      <c r="E10" t="n" s="7">
        <v>3104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2"/>
    <col customWidth="1" max="5" min="5" width="24"/>
    <col customWidth="1" max="6" min="6" width="31"/>
    <col customWidth="1" max="7" min="7" width="24"/>
    <col customWidth="1" max="8" min="8" width="29"/>
    <col customWidth="1" max="9" min="9" width="21"/>
    <col customWidth="1" max="10" min="10" width="24"/>
    <col customWidth="1" max="11" min="11" width="21"/>
    <col customWidth="1" max="12" min="12" width="21"/>
  </cols>
  <sheetData>
    <row r="1" spans="1:12">
      <c r="A1" t="s" s="1">
        <v>848</v>
      </c>
      <c r="C1" t="s" s="2">
        <v>849</v>
      </c>
      <c r="D1" t="s" s="2">
        <v>850</v>
      </c>
      <c r="E1" t="s" s="2">
        <v>851</v>
      </c>
      <c r="F1" t="s" s="2">
        <v>852</v>
      </c>
      <c r="G1" t="s" s="2">
        <v>420</v>
      </c>
      <c r="H1" t="s" s="2">
        <v>853</v>
      </c>
      <c r="I1" t="s" s="2">
        <v>313</v>
      </c>
      <c r="J1" t="s" s="2">
        <v>312</v>
      </c>
      <c r="K1" t="s" s="2">
        <v>314</v>
      </c>
      <c r="L1" t="s" s="2">
        <v>434</v>
      </c>
    </row>
    <row r="2" spans="1:12">
      <c r="A2" t="s" s="3">
        <v>854</v>
      </c>
    </row>
    <row r="3" spans="1:12">
      <c r="A3" t="s" s="4">
        <v>855</v>
      </c>
      <c r="J3" t="n" s="7">
        <v>50148</v>
      </c>
    </row>
    <row r="4" spans="1:12">
      <c r="A4" t="s" s="4">
        <v>158</v>
      </c>
      <c r="J4" t="n" s="5">
        <v>30394</v>
      </c>
      <c r="K4" t="n" s="7">
        <v>23330</v>
      </c>
    </row>
    <row r="5" spans="1:12">
      <c r="A5" t="s" s="4">
        <v>157</v>
      </c>
      <c r="J5" t="n" s="5">
        <v>323030</v>
      </c>
      <c r="K5" t="n" s="7">
        <v>96602</v>
      </c>
    </row>
    <row r="6" spans="1:12">
      <c r="A6" t="s" s="4">
        <v>321</v>
      </c>
      <c r="G6" t="n" s="7">
        <v>398600</v>
      </c>
      <c r="J6" t="n" s="7">
        <v>457735</v>
      </c>
    </row>
    <row r="7" spans="1:12">
      <c r="A7" t="s" s="4">
        <v>521</v>
      </c>
      <c r="G7" t="s" s="4">
        <v>522</v>
      </c>
    </row>
    <row r="8" spans="1:12">
      <c r="A8" t="s" s="4">
        <v>320</v>
      </c>
      <c r="G8" t="n" s="5">
        <v>2700000</v>
      </c>
      <c r="J8" t="n" s="5">
        <v>2623000</v>
      </c>
    </row>
    <row r="9" spans="1:12">
      <c r="A9" t="s" s="4">
        <v>841</v>
      </c>
      <c r="B9" t="s" s="4">
        <v>32</v>
      </c>
      <c r="J9" t="n" s="7">
        <v>1725624</v>
      </c>
      <c r="L9" t="n" s="7">
        <v>1929426</v>
      </c>
    </row>
    <row r="10" spans="1:12">
      <c r="A10" t="s" s="4">
        <v>856</v>
      </c>
      <c r="L10" t="n" s="7">
        <v>239400</v>
      </c>
    </row>
    <row r="11" spans="1:12">
      <c r="A11" t="s" s="4">
        <v>857</v>
      </c>
    </row>
    <row r="12" spans="1:12">
      <c r="A12" t="s" s="3">
        <v>854</v>
      </c>
    </row>
    <row r="13" spans="1:12">
      <c r="A13" t="s" s="4">
        <v>858</v>
      </c>
      <c r="H13" t="n" s="5">
        <v>2</v>
      </c>
    </row>
    <row r="14" spans="1:12">
      <c r="A14" t="s" s="4">
        <v>158</v>
      </c>
      <c r="H14" t="n" s="7">
        <v>29300</v>
      </c>
    </row>
    <row r="15" spans="1:12">
      <c r="A15" t="s" s="4">
        <v>859</v>
      </c>
      <c r="H15" t="n" s="5">
        <v>2</v>
      </c>
    </row>
    <row r="16" spans="1:12">
      <c r="A16" t="s" s="4">
        <v>860</v>
      </c>
    </row>
    <row r="17" spans="1:12">
      <c r="A17" t="s" s="3">
        <v>854</v>
      </c>
    </row>
    <row r="18" spans="1:12">
      <c r="A18" t="s" s="4">
        <v>861</v>
      </c>
      <c r="C18" t="n" s="7">
        <v>115000</v>
      </c>
    </row>
    <row r="19" spans="1:12">
      <c r="A19" t="s" s="4">
        <v>862</v>
      </c>
    </row>
    <row r="20" spans="1:12">
      <c r="A20" t="s" s="3">
        <v>854</v>
      </c>
    </row>
    <row r="21" spans="1:12">
      <c r="A21" t="s" s="4">
        <v>863</v>
      </c>
      <c r="F21" t="n" s="7">
        <v>115000</v>
      </c>
    </row>
    <row r="22" spans="1:12">
      <c r="A22" t="s" s="4">
        <v>864</v>
      </c>
      <c r="F22" t="s" s="4">
        <v>476</v>
      </c>
    </row>
    <row r="23" spans="1:12">
      <c r="A23" t="s" s="4">
        <v>865</v>
      </c>
      <c r="F23" t="n" s="7">
        <v>23000</v>
      </c>
    </row>
    <row r="24" spans="1:12">
      <c r="A24" t="s" s="4">
        <v>866</v>
      </c>
      <c r="C24" t="n" s="8">
        <v>7.25</v>
      </c>
    </row>
    <row r="25" spans="1:12">
      <c r="A25" t="s" s="4">
        <v>867</v>
      </c>
      <c r="C25" t="n" s="12">
        <v>17.2</v>
      </c>
    </row>
    <row r="26" spans="1:12">
      <c r="A26" t="s" s="4">
        <v>855</v>
      </c>
      <c r="C26" t="n" s="7">
        <v>124300</v>
      </c>
    </row>
    <row r="27" spans="1:12">
      <c r="A27" t="s" s="4">
        <v>868</v>
      </c>
    </row>
    <row r="28" spans="1:12">
      <c r="A28" t="s" s="3">
        <v>854</v>
      </c>
    </row>
    <row r="29" spans="1:12">
      <c r="A29" t="s" s="4">
        <v>866</v>
      </c>
      <c r="F29" t="n" s="8">
        <v>7.36</v>
      </c>
    </row>
    <row r="30" spans="1:12">
      <c r="A30" t="s" s="4">
        <v>869</v>
      </c>
    </row>
    <row r="31" spans="1:12">
      <c r="A31" t="s" s="3">
        <v>854</v>
      </c>
    </row>
    <row r="32" spans="1:12">
      <c r="A32" t="s" s="4">
        <v>866</v>
      </c>
      <c r="F32" t="n" s="8">
        <v>6.65</v>
      </c>
    </row>
    <row r="33" spans="1:12">
      <c r="A33" t="s" s="4">
        <v>870</v>
      </c>
    </row>
    <row r="34" spans="1:12">
      <c r="A34" t="s" s="3">
        <v>854</v>
      </c>
    </row>
    <row r="35" spans="1:12">
      <c r="A35" t="s" s="4">
        <v>871</v>
      </c>
      <c r="H35" t="n" s="7">
        <v>22300</v>
      </c>
    </row>
    <row r="36" spans="1:12">
      <c r="A36" t="s" s="4">
        <v>521</v>
      </c>
      <c r="I36" t="s" s="4">
        <v>872</v>
      </c>
    </row>
    <row r="37" spans="1:12">
      <c r="A37" t="s" s="4">
        <v>873</v>
      </c>
    </row>
    <row r="38" spans="1:12">
      <c r="A38" t="s" s="3">
        <v>854</v>
      </c>
    </row>
    <row r="39" spans="1:12">
      <c r="A39" t="s" s="4">
        <v>871</v>
      </c>
      <c r="I39" t="n" s="7">
        <v>17100</v>
      </c>
    </row>
    <row r="40" spans="1:12">
      <c r="A40" t="s" s="4">
        <v>521</v>
      </c>
      <c r="H40" t="s" s="4">
        <v>874</v>
      </c>
    </row>
    <row r="41" spans="1:12">
      <c r="A41" t="s" s="4">
        <v>875</v>
      </c>
    </row>
    <row r="42" spans="1:12">
      <c r="A42" t="s" s="3">
        <v>854</v>
      </c>
    </row>
    <row r="43" spans="1:12">
      <c r="A43" t="s" s="4">
        <v>876</v>
      </c>
      <c r="D43" t="n" s="7">
        <v>10900</v>
      </c>
    </row>
    <row r="44" spans="1:12">
      <c r="A44" t="s" s="4">
        <v>320</v>
      </c>
      <c r="D44" t="n" s="5">
        <v>124000</v>
      </c>
    </row>
    <row r="45" spans="1:12">
      <c r="A45" t="s" s="4">
        <v>877</v>
      </c>
      <c r="D45" t="n" s="7">
        <v>32700</v>
      </c>
    </row>
    <row r="46" spans="1:12">
      <c r="A46" t="s" s="4">
        <v>878</v>
      </c>
      <c r="D46" t="s" s="4">
        <v>387</v>
      </c>
    </row>
    <row r="47" spans="1:12">
      <c r="A47" t="s" s="4">
        <v>879</v>
      </c>
      <c r="D47" t="n" s="5">
        <v>40</v>
      </c>
    </row>
    <row r="48" spans="1:12">
      <c r="A48" t="s" s="4">
        <v>880</v>
      </c>
    </row>
    <row r="49" spans="1:12">
      <c r="A49" t="s" s="3">
        <v>854</v>
      </c>
    </row>
    <row r="50" spans="1:12">
      <c r="A50" t="s" s="4">
        <v>881</v>
      </c>
      <c r="D50" t="n" s="5">
        <v>3</v>
      </c>
    </row>
    <row r="51" spans="1:12">
      <c r="A51" t="s" s="4">
        <v>320</v>
      </c>
      <c r="D51" t="n" s="5">
        <v>253000</v>
      </c>
    </row>
    <row r="52" spans="1:12">
      <c r="A52" t="s" s="4">
        <v>877</v>
      </c>
      <c r="D52" t="n" s="7">
        <v>45800</v>
      </c>
    </row>
    <row r="53" spans="1:12">
      <c r="A53" t="s" s="4">
        <v>878</v>
      </c>
      <c r="D53" t="s" s="4">
        <v>882</v>
      </c>
    </row>
    <row r="54" spans="1:12">
      <c r="A54" t="s" s="4">
        <v>883</v>
      </c>
      <c r="D54" t="n" s="5">
        <v>29</v>
      </c>
    </row>
    <row r="55" spans="1:12">
      <c r="A55" t="s" s="4">
        <v>884</v>
      </c>
    </row>
    <row r="56" spans="1:12">
      <c r="A56" t="s" s="3">
        <v>854</v>
      </c>
    </row>
    <row r="57" spans="1:12">
      <c r="A57" t="s" s="4">
        <v>320</v>
      </c>
      <c r="E57" t="n" s="5">
        <v>111000</v>
      </c>
    </row>
    <row r="58" spans="1:12">
      <c r="A58" t="s" s="4">
        <v>841</v>
      </c>
      <c r="E58" t="n" s="7">
        <v>9100</v>
      </c>
    </row>
    <row r="59" spans="1:12">
      <c r="A59" t="s" s="4">
        <v>885</v>
      </c>
      <c r="E59" t="n" s="7">
        <v>12500</v>
      </c>
    </row>
    <row r="60" spans="1:12">
      <c r="A60" t="n"/>
    </row>
    <row r="61" spans="1:12">
      <c r="A61" t="s" s="4">
        <v>32</v>
      </c>
      <c r="B61" t="s" s="4">
        <v>60</v>
      </c>
    </row>
  </sheetData>
  <mergeCells count="3">
    <mergeCell ref="A1:B1"/>
    <mergeCell ref="A60:K60"/>
    <mergeCell ref="B61:K6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6"/>
    <col customWidth="1" max="5" min="5" width="46"/>
    <col customWidth="1" max="6" min="6" width="25"/>
    <col customWidth="1" max="7" min="7" width="11"/>
    <col customWidth="1" max="8" min="8" width="4"/>
  </cols>
  <sheetData>
    <row r="1" spans="1:8">
      <c r="A1" t="s" s="1">
        <v>120</v>
      </c>
      <c r="B1" t="s" s="2">
        <v>121</v>
      </c>
      <c r="C1" t="s" s="2">
        <v>122</v>
      </c>
      <c r="D1" t="s" s="2">
        <v>123</v>
      </c>
      <c r="E1" t="s" s="2">
        <v>124</v>
      </c>
      <c r="F1" t="s" s="2">
        <v>125</v>
      </c>
      <c r="G1" t="s" s="2">
        <v>126</v>
      </c>
    </row>
    <row r="2" spans="1:8">
      <c r="A2" t="s" s="4">
        <v>127</v>
      </c>
      <c r="B2" t="n" s="5">
        <v>178400000</v>
      </c>
      <c r="G2" t="n" s="5">
        <v>178399679</v>
      </c>
      <c r="H2" t="s" s="4">
        <v>32</v>
      </c>
    </row>
    <row r="3" spans="1:8">
      <c r="A3" t="s" s="4">
        <v>128</v>
      </c>
      <c r="B3" t="n" s="7">
        <v>1784</v>
      </c>
      <c r="C3" t="n" s="7">
        <v>1586444</v>
      </c>
      <c r="D3" t="n" s="7">
        <v>-893791</v>
      </c>
      <c r="E3" t="n" s="7">
        <v>-10120</v>
      </c>
      <c r="F3" t="n" s="7">
        <v>79663</v>
      </c>
      <c r="G3" t="n" s="7">
        <v>763980</v>
      </c>
    </row>
    <row r="4" spans="1:8">
      <c r="A4" t="s" s="3">
        <v>129</v>
      </c>
    </row>
    <row r="5" spans="1:8">
      <c r="A5" t="s" s="4">
        <v>130</v>
      </c>
      <c r="D5" t="n" s="5">
        <v>123653</v>
      </c>
      <c r="F5" t="n" s="5">
        <v>8655</v>
      </c>
      <c r="G5" t="n" s="5">
        <v>132308</v>
      </c>
    </row>
    <row r="6" spans="1:8">
      <c r="A6" t="s" s="4">
        <v>116</v>
      </c>
      <c r="E6" t="n" s="5">
        <v>710</v>
      </c>
      <c r="F6" t="n" s="5">
        <v>55</v>
      </c>
      <c r="G6" t="n" s="5">
        <v>765</v>
      </c>
    </row>
    <row r="7" spans="1:8">
      <c r="A7" t="s" s="3">
        <v>131</v>
      </c>
    </row>
    <row r="8" spans="1:8">
      <c r="A8" t="s" s="4">
        <v>132</v>
      </c>
      <c r="B8" t="n" s="5">
        <v>10289000</v>
      </c>
    </row>
    <row r="9" spans="1:8">
      <c r="A9" t="s" s="4">
        <v>133</v>
      </c>
      <c r="B9" t="n" s="7">
        <v>103</v>
      </c>
      <c r="C9" t="n" s="5">
        <v>70051</v>
      </c>
      <c r="G9" t="n" s="5">
        <v>70154</v>
      </c>
    </row>
    <row r="10" spans="1:8">
      <c r="A10" t="s" s="4">
        <v>134</v>
      </c>
      <c r="B10" t="n" s="5">
        <v>177000</v>
      </c>
    </row>
    <row r="11" spans="1:8">
      <c r="A11" t="s" s="4">
        <v>135</v>
      </c>
      <c r="B11" t="n" s="7">
        <v>2</v>
      </c>
      <c r="C11" t="n" s="5">
        <v>635</v>
      </c>
      <c r="G11" t="n" s="5">
        <v>637</v>
      </c>
    </row>
    <row r="12" spans="1:8">
      <c r="A12" t="s" s="4">
        <v>136</v>
      </c>
      <c r="B12" t="n" s="5">
        <v>-6799000</v>
      </c>
    </row>
    <row r="13" spans="1:8">
      <c r="A13" t="s" s="4">
        <v>137</v>
      </c>
      <c r="B13" t="n" s="7">
        <v>-68</v>
      </c>
      <c r="C13" t="n" s="5">
        <v>-50080</v>
      </c>
      <c r="G13" t="n" s="5">
        <v>-50148</v>
      </c>
    </row>
    <row r="14" spans="1:8">
      <c r="A14" t="s" s="4">
        <v>138</v>
      </c>
      <c r="C14" t="n" s="5">
        <v>16</v>
      </c>
      <c r="G14" t="n" s="5">
        <v>16</v>
      </c>
    </row>
    <row r="15" spans="1:8">
      <c r="A15" t="s" s="4">
        <v>139</v>
      </c>
      <c r="D15" t="n" s="5">
        <v>-32482</v>
      </c>
      <c r="G15" t="n" s="5">
        <v>-32482</v>
      </c>
    </row>
    <row r="16" spans="1:8">
      <c r="A16" t="s" s="3">
        <v>140</v>
      </c>
    </row>
    <row r="17" spans="1:8">
      <c r="A17" t="s" s="4">
        <v>141</v>
      </c>
      <c r="F17" t="n" s="5">
        <v>16517</v>
      </c>
      <c r="G17" t="n" s="5">
        <v>16517</v>
      </c>
    </row>
    <row r="18" spans="1:8">
      <c r="A18" t="s" s="4">
        <v>142</v>
      </c>
      <c r="F18" t="n" s="5">
        <v>-2316</v>
      </c>
      <c r="G18" t="n" s="5">
        <v>-2316</v>
      </c>
    </row>
    <row r="19" spans="1:8">
      <c r="A19" t="s" s="4">
        <v>143</v>
      </c>
      <c r="C19" t="n" s="5">
        <v>49</v>
      </c>
      <c r="E19" t="n" s="5">
        <v>5</v>
      </c>
      <c r="F19" t="n" s="5">
        <v>-642</v>
      </c>
      <c r="G19" t="n" s="7">
        <v>-588</v>
      </c>
    </row>
    <row r="20" spans="1:8">
      <c r="A20" t="s" s="4">
        <v>144</v>
      </c>
      <c r="B20" t="n" s="5">
        <v>182067000</v>
      </c>
      <c r="G20" t="n" s="5">
        <v>182067150</v>
      </c>
      <c r="H20" t="s" s="4">
        <v>32</v>
      </c>
    </row>
    <row r="21" spans="1:8">
      <c r="A21" t="s" s="4">
        <v>145</v>
      </c>
      <c r="B21" t="n" s="7">
        <v>1821</v>
      </c>
      <c r="C21" t="n" s="7">
        <v>1607115</v>
      </c>
      <c r="D21" t="n" s="7">
        <v>-802620</v>
      </c>
      <c r="E21" t="n" s="7">
        <v>-9405</v>
      </c>
      <c r="F21" t="n" s="7">
        <v>101932</v>
      </c>
      <c r="G21" t="n" s="7">
        <v>898843</v>
      </c>
    </row>
    <row r="22" spans="1:8">
      <c r="A22" t="n"/>
    </row>
    <row r="23" spans="1:8">
      <c r="A23" t="s" s="4">
        <v>32</v>
      </c>
      <c r="B23" t="s" s="4">
        <v>63</v>
      </c>
    </row>
  </sheetData>
  <mergeCells count="3">
    <mergeCell ref="G1:H1"/>
    <mergeCell ref="A22:H22"/>
    <mergeCell ref="B23:H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46</v>
      </c>
      <c r="C1" t="s" s="2">
        <v>1</v>
      </c>
    </row>
    <row r="2" spans="1:4">
      <c r="C2" t="s" s="2">
        <v>2</v>
      </c>
      <c r="D2" t="s" s="2">
        <v>74</v>
      </c>
    </row>
    <row r="3" spans="1:4">
      <c r="A3" t="s" s="3">
        <v>147</v>
      </c>
    </row>
    <row r="4" spans="1:4">
      <c r="A4" t="s" s="4">
        <v>94</v>
      </c>
      <c r="C4" t="n" s="7">
        <v>132308</v>
      </c>
      <c r="D4" t="n" s="7">
        <v>35805</v>
      </c>
    </row>
    <row r="5" spans="1:4">
      <c r="A5" t="s" s="3">
        <v>148</v>
      </c>
    </row>
    <row r="6" spans="1:4">
      <c r="A6" t="s" s="4">
        <v>81</v>
      </c>
      <c r="C6" t="n" s="5">
        <v>40554</v>
      </c>
      <c r="D6" t="n" s="5">
        <v>44562</v>
      </c>
    </row>
    <row r="7" spans="1:4">
      <c r="A7" t="s" s="4">
        <v>149</v>
      </c>
      <c r="C7" t="n" s="5">
        <v>-128667</v>
      </c>
      <c r="D7" t="n" s="5">
        <v>-36140</v>
      </c>
    </row>
    <row r="8" spans="1:4">
      <c r="A8" t="s" s="4">
        <v>150</v>
      </c>
      <c r="B8" t="s" s="4">
        <v>32</v>
      </c>
      <c r="C8" t="n" s="5">
        <v>1624</v>
      </c>
    </row>
    <row r="9" spans="1:4">
      <c r="A9" t="s" s="4">
        <v>90</v>
      </c>
      <c r="C9" t="n" s="5">
        <v>1168</v>
      </c>
      <c r="D9" t="n" s="5">
        <v>63</v>
      </c>
    </row>
    <row r="10" spans="1:4">
      <c r="A10" t="s" s="4">
        <v>151</v>
      </c>
      <c r="C10" t="n" s="5">
        <v>1473</v>
      </c>
      <c r="D10" t="n" s="5">
        <v>5880</v>
      </c>
    </row>
    <row r="11" spans="1:4">
      <c r="A11" t="s" s="4">
        <v>152</v>
      </c>
      <c r="C11" t="n" s="5">
        <v>-592</v>
      </c>
      <c r="D11" t="n" s="5">
        <v>-11154</v>
      </c>
    </row>
    <row r="12" spans="1:4">
      <c r="A12" t="s" s="4">
        <v>153</v>
      </c>
      <c r="C12" t="n" s="5">
        <v>47868</v>
      </c>
      <c r="D12" t="n" s="5">
        <v>39016</v>
      </c>
    </row>
    <row r="13" spans="1:4">
      <c r="A13" t="s" s="3">
        <v>154</v>
      </c>
    </row>
    <row r="14" spans="1:4">
      <c r="A14" t="s" s="4">
        <v>155</v>
      </c>
      <c r="C14" t="n" s="5">
        <v>-132221</v>
      </c>
      <c r="D14" t="n" s="5">
        <v>-12316</v>
      </c>
    </row>
    <row r="15" spans="1:4">
      <c r="A15" t="s" s="4">
        <v>156</v>
      </c>
      <c r="C15" t="n" s="5">
        <v>-7210</v>
      </c>
      <c r="D15" t="n" s="5">
        <v>-6317</v>
      </c>
    </row>
    <row r="16" spans="1:4">
      <c r="A16" t="s" s="4">
        <v>157</v>
      </c>
      <c r="C16" t="n" s="5">
        <v>323030</v>
      </c>
      <c r="D16" t="n" s="5">
        <v>96602</v>
      </c>
    </row>
    <row r="17" spans="1:4">
      <c r="A17" t="s" s="4">
        <v>158</v>
      </c>
      <c r="C17" t="n" s="5">
        <v>30394</v>
      </c>
      <c r="D17" t="n" s="5">
        <v>23330</v>
      </c>
    </row>
    <row r="18" spans="1:4">
      <c r="A18" t="s" s="4">
        <v>159</v>
      </c>
      <c r="C18" t="n" s="5">
        <v>-7077</v>
      </c>
      <c r="D18" t="n" s="5">
        <v>-154</v>
      </c>
    </row>
    <row r="19" spans="1:4">
      <c r="A19" t="s" s="4">
        <v>160</v>
      </c>
      <c r="C19" t="n" s="5">
        <v>206916</v>
      </c>
      <c r="D19" t="n" s="5">
        <v>101145</v>
      </c>
    </row>
    <row r="20" spans="1:4">
      <c r="A20" t="s" s="3">
        <v>161</v>
      </c>
    </row>
    <row r="21" spans="1:4">
      <c r="A21" t="s" s="4">
        <v>162</v>
      </c>
      <c r="C21" t="n" s="5">
        <v>-68905</v>
      </c>
      <c r="D21" t="n" s="5">
        <v>-45614</v>
      </c>
    </row>
    <row r="22" spans="1:4">
      <c r="A22" t="s" s="4">
        <v>163</v>
      </c>
      <c r="C22" t="n" s="5">
        <v>-53267</v>
      </c>
    </row>
    <row r="23" spans="1:4">
      <c r="A23" t="s" s="4">
        <v>164</v>
      </c>
      <c r="C23" t="n" s="5">
        <v>-75000</v>
      </c>
      <c r="D23" t="n" s="5">
        <v>-30000</v>
      </c>
    </row>
    <row r="24" spans="1:4">
      <c r="A24" t="s" s="4">
        <v>165</v>
      </c>
      <c r="C24" t="n" s="5">
        <v>-20000</v>
      </c>
    </row>
    <row r="25" spans="1:4">
      <c r="A25" t="s" s="4">
        <v>166</v>
      </c>
      <c r="C25" t="n" s="5">
        <v>-25796</v>
      </c>
      <c r="D25" t="n" s="5">
        <v>-571</v>
      </c>
    </row>
    <row r="26" spans="1:4">
      <c r="A26" t="s" s="4">
        <v>167</v>
      </c>
      <c r="C26" t="n" s="5">
        <v>-27412</v>
      </c>
      <c r="D26" t="n" s="5">
        <v>-27821</v>
      </c>
    </row>
    <row r="27" spans="1:4">
      <c r="A27" t="s" s="4">
        <v>168</v>
      </c>
      <c r="C27" t="n" s="5">
        <v>-21180</v>
      </c>
      <c r="D27" t="n" s="5">
        <v>-20571</v>
      </c>
    </row>
    <row r="28" spans="1:4">
      <c r="A28" t="s" s="4">
        <v>169</v>
      </c>
      <c r="C28" t="n" s="5">
        <v>62138</v>
      </c>
      <c r="D28" t="n" s="5">
        <v>28236</v>
      </c>
    </row>
    <row r="29" spans="1:4">
      <c r="A29" t="s" s="4">
        <v>170</v>
      </c>
      <c r="C29" t="n" s="5">
        <v>-2577</v>
      </c>
      <c r="D29" t="n" s="5">
        <v>-2193</v>
      </c>
    </row>
    <row r="30" spans="1:4">
      <c r="A30" t="s" s="4">
        <v>171</v>
      </c>
      <c r="C30" t="n" s="5">
        <v>-2193</v>
      </c>
      <c r="D30" t="n" s="5">
        <v>-7222</v>
      </c>
    </row>
    <row r="31" spans="1:4">
      <c r="A31" t="s" s="4">
        <v>172</v>
      </c>
      <c r="C31" t="n" s="5">
        <v>-6135</v>
      </c>
      <c r="D31" t="n" s="5">
        <v>-6303</v>
      </c>
    </row>
    <row r="32" spans="1:4">
      <c r="A32" t="s" s="4">
        <v>173</v>
      </c>
      <c r="C32" t="n" s="5">
        <v>-240327</v>
      </c>
      <c r="D32" t="n" s="5">
        <v>-112059</v>
      </c>
    </row>
    <row r="33" spans="1:4">
      <c r="A33" t="s" s="4">
        <v>174</v>
      </c>
      <c r="C33" t="n" s="5">
        <v>14457</v>
      </c>
      <c r="D33" t="n" s="5">
        <v>28102</v>
      </c>
    </row>
    <row r="34" spans="1:4">
      <c r="A34" t="s" s="4">
        <v>175</v>
      </c>
      <c r="C34" t="n" s="5">
        <v>14461</v>
      </c>
      <c r="D34" t="n" s="5">
        <v>24778</v>
      </c>
    </row>
    <row r="35" spans="1:4">
      <c r="A35" t="s" s="4">
        <v>176</v>
      </c>
      <c r="C35" t="n" s="5">
        <v>28919</v>
      </c>
      <c r="D35" t="n" s="5">
        <v>52880</v>
      </c>
    </row>
    <row r="36" spans="1:4">
      <c r="A36" t="s" s="3">
        <v>177</v>
      </c>
    </row>
    <row r="37" spans="1:4">
      <c r="A37" t="s" s="4">
        <v>178</v>
      </c>
      <c r="C37" t="n" s="5">
        <v>24211</v>
      </c>
      <c r="D37" t="n" s="5">
        <v>28923</v>
      </c>
    </row>
    <row r="38" spans="1:4">
      <c r="A38" t="s" s="3">
        <v>179</v>
      </c>
    </row>
    <row r="39" spans="1:4">
      <c r="A39" t="s" s="4">
        <v>180</v>
      </c>
      <c r="C39" t="n" s="5">
        <v>10585</v>
      </c>
      <c r="D39" t="n" s="5">
        <v>10411</v>
      </c>
    </row>
    <row r="40" spans="1:4">
      <c r="A40" t="s" s="4">
        <v>181</v>
      </c>
      <c r="C40" t="n" s="5">
        <v>7324</v>
      </c>
    </row>
    <row r="41" spans="1:4">
      <c r="A41" t="s" s="4">
        <v>182</v>
      </c>
      <c r="D41" t="n" s="5">
        <v>12232</v>
      </c>
    </row>
    <row r="42" spans="1:4">
      <c r="A42" t="s" s="4">
        <v>183</v>
      </c>
      <c r="B42" t="s" s="4">
        <v>39</v>
      </c>
      <c r="C42" t="n" s="5">
        <v>11228</v>
      </c>
      <c r="D42" t="n" s="5">
        <v>7125</v>
      </c>
    </row>
    <row r="43" spans="1:4">
      <c r="A43" t="s" s="4">
        <v>184</v>
      </c>
      <c r="B43" t="s" s="4">
        <v>39</v>
      </c>
      <c r="C43" t="n" s="5">
        <v>128008</v>
      </c>
      <c r="D43" t="n" s="5">
        <v>94011</v>
      </c>
    </row>
    <row r="44" spans="1:4">
      <c r="A44" t="s" s="4">
        <v>185</v>
      </c>
      <c r="B44" t="s" s="4">
        <v>39</v>
      </c>
      <c r="C44" t="n" s="7">
        <v>139236</v>
      </c>
      <c r="D44" t="n" s="7">
        <v>101136</v>
      </c>
    </row>
    <row r="45" spans="1:4">
      <c r="A45" t="n"/>
    </row>
    <row r="46" spans="1:4">
      <c r="A46" t="s" s="4">
        <v>32</v>
      </c>
      <c r="B46" t="s" s="4">
        <v>105</v>
      </c>
    </row>
    <row r="47" spans="1:4">
      <c r="A47" t="s" s="4">
        <v>39</v>
      </c>
      <c r="B47" t="s" s="4">
        <v>186</v>
      </c>
    </row>
  </sheetData>
  <mergeCells count="5">
    <mergeCell ref="A1:B2"/>
    <mergeCell ref="C1:D1"/>
    <mergeCell ref="A45:C45"/>
    <mergeCell ref="B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 in Real Property</vt:lpstr>
      <vt:lpstr>Debt Related Investments</vt:lpstr>
      <vt:lpstr>Debt Obligations</vt:lpstr>
      <vt:lpstr>Derivatives And Hedging Activit</vt:lpstr>
      <vt:lpstr>Fair Value of Financial Instrum</vt:lpstr>
      <vt:lpstr>Related Party Transactions</vt:lpstr>
      <vt:lpstr>Net Income Per Common Share</vt:lpstr>
      <vt:lpstr>Segment Information</vt:lpstr>
      <vt:lpstr>Subsequent Events</vt:lpstr>
      <vt:lpstr>Summary of Significant Accoun20</vt:lpstr>
      <vt:lpstr>Investments in Real Property (T</vt:lpstr>
      <vt:lpstr>Debt Related Investments (Table</vt:lpstr>
      <vt:lpstr>Debt Obligations (Tables)</vt:lpstr>
      <vt:lpstr>Derivatives And Hedging Activ24</vt:lpstr>
      <vt:lpstr>Fair Value of Financial Instr25</vt:lpstr>
      <vt:lpstr>Related Party Transactions (Tab</vt:lpstr>
      <vt:lpstr>Net Income Per Common Share (Ta</vt:lpstr>
      <vt:lpstr>Segment Information (Tables)</vt:lpstr>
      <vt:lpstr>Organization (Details)</vt:lpstr>
      <vt:lpstr>Investments in Real Property (N</vt:lpstr>
      <vt:lpstr>Investments In Real Property (C</vt:lpstr>
      <vt:lpstr>Investments in Real Property (S</vt:lpstr>
      <vt:lpstr>Investments in Real Property 33</vt:lpstr>
      <vt:lpstr>Investments in Real Property 34</vt:lpstr>
      <vt:lpstr>Investments in Real Property 35</vt:lpstr>
      <vt:lpstr>Investments in Real Property 36</vt:lpstr>
      <vt:lpstr>Investments in Real Property 37</vt:lpstr>
      <vt:lpstr>Investments in Real Property 38</vt:lpstr>
      <vt:lpstr>Investments in Real Property 39</vt:lpstr>
      <vt:lpstr>Investments in Real Property 40</vt:lpstr>
      <vt:lpstr>Debt Related Investments (Narra</vt:lpstr>
      <vt:lpstr>Debt Related Investments (Sched</vt:lpstr>
      <vt:lpstr>Debt Related Investments (Recor</vt:lpstr>
      <vt:lpstr>Debt Obligations (Narrative) (D</vt:lpstr>
      <vt:lpstr>Debt Obligations (Summary of Bo</vt:lpstr>
      <vt:lpstr>Debt Obligations (Schedule Of R</vt:lpstr>
      <vt:lpstr>Debt Obligations (Summary of 47</vt:lpstr>
      <vt:lpstr>Derivatives And Hedging Activ48</vt:lpstr>
      <vt:lpstr>Derivatives And Hedging Activ49</vt:lpstr>
      <vt:lpstr>Derivatives And Hedging Activ50</vt:lpstr>
      <vt:lpstr>Derivatives And Hedging Activ51</vt:lpstr>
      <vt:lpstr>Fair Value of Financial Instr52</vt:lpstr>
      <vt:lpstr>Related Party Transactions (Nar</vt:lpstr>
      <vt:lpstr>Related Party Transactions (Sch</vt:lpstr>
      <vt:lpstr>Related Party Transactions (Sum</vt:lpstr>
      <vt:lpstr>Net Income Per Common Share (De</vt:lpstr>
      <vt:lpstr>Segment Information (Revenue an</vt:lpstr>
      <vt:lpstr>Segment Information (Reconcilia</vt:lpstr>
      <vt:lpstr>Segment Information (Schedule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5:00Z</dcterms:created>
  <dcterms:modified xmlns:dcterms="http://purl.org/dc/terms/" xmlns:xsi="http://www.w3.org/2001/XMLSchema-instance" xsi:type="dcterms:W3CDTF">2015-08-13T15:55:00Z</dcterms:modified>
  <dc:title xmlns:dc="http://purl.org/dc/elements/1.1/">Untitled</dc:title>
  <dc:description xmlns:dc="http://purl.org/dc/elements/1.1/"/>
  <dc:subject xmlns:dc="http://purl.org/dc/elements/1.1/"/>
  <cp:keywords/>
  <cp:category/>
</cp:coreProperties>
</file>